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Postretirement Benefits" sheetId="12" state="visible" r:id="rId12"/>
    <sheet xmlns:r="http://schemas.openxmlformats.org/officeDocument/2006/relationships" name="Stock Incentive Plan" sheetId="13" state="visible" r:id="rId13"/>
    <sheet xmlns:r="http://schemas.openxmlformats.org/officeDocument/2006/relationships" name="Restructuring Charges and Asset"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ventories, Net"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Guarante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Quarterly Operating Results (Un"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s (Tables)" sheetId="33" state="visible" r:id="rId33"/>
    <sheet xmlns:r="http://schemas.openxmlformats.org/officeDocument/2006/relationships" name="Divestiture (Tables)" sheetId="34" state="visible" r:id="rId34"/>
    <sheet xmlns:r="http://schemas.openxmlformats.org/officeDocument/2006/relationships" name="Postretirement Benefits (Tables" sheetId="35" state="visible" r:id="rId35"/>
    <sheet xmlns:r="http://schemas.openxmlformats.org/officeDocument/2006/relationships" name="Stock Incentive Plan (Tables)" sheetId="36" state="visible" r:id="rId36"/>
    <sheet xmlns:r="http://schemas.openxmlformats.org/officeDocument/2006/relationships" name="Restructuring Charges and Ass_2"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Inventories, Net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Quarterly Operating Results (Ta"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Basis of Presentation and Sum_9" sheetId="55" state="visible" r:id="rId55"/>
    <sheet xmlns:r="http://schemas.openxmlformats.org/officeDocument/2006/relationships" name="Acquisitions - Narrative (Detai" sheetId="56" state="visible" r:id="rId56"/>
    <sheet xmlns:r="http://schemas.openxmlformats.org/officeDocument/2006/relationships" name="Acquisitions - Net Assets Acqui" sheetId="57" state="visible" r:id="rId57"/>
    <sheet xmlns:r="http://schemas.openxmlformats.org/officeDocument/2006/relationships" name="Acquisitions - Fair Value of Am" sheetId="58" state="visible" r:id="rId58"/>
    <sheet xmlns:r="http://schemas.openxmlformats.org/officeDocument/2006/relationships" name="Acquisitions Acquisitions - Pro" sheetId="59" state="visible" r:id="rId59"/>
    <sheet xmlns:r="http://schemas.openxmlformats.org/officeDocument/2006/relationships" name="Divestiture (Details)" sheetId="60" state="visible" r:id="rId60"/>
    <sheet xmlns:r="http://schemas.openxmlformats.org/officeDocument/2006/relationships" name="Postretirement Benefits - Net P" sheetId="61" state="visible" r:id="rId61"/>
    <sheet xmlns:r="http://schemas.openxmlformats.org/officeDocument/2006/relationships" name="Postretirement Benefits - Narra" sheetId="62" state="visible" r:id="rId62"/>
    <sheet xmlns:r="http://schemas.openxmlformats.org/officeDocument/2006/relationships" name="Postretirement Benefits - Chang" sheetId="63" state="visible" r:id="rId63"/>
    <sheet xmlns:r="http://schemas.openxmlformats.org/officeDocument/2006/relationships" name="Postretirement Benefits - Benef" sheetId="64" state="visible" r:id="rId64"/>
    <sheet xmlns:r="http://schemas.openxmlformats.org/officeDocument/2006/relationships" name="Postretirement Benefits - Weigh" sheetId="65" state="visible" r:id="rId65"/>
    <sheet xmlns:r="http://schemas.openxmlformats.org/officeDocument/2006/relationships" name="Postretirement Benefits - Asset" sheetId="66" state="visible" r:id="rId66"/>
    <sheet xmlns:r="http://schemas.openxmlformats.org/officeDocument/2006/relationships" name="Postretirement Benefits - Futur" sheetId="67" state="visible" r:id="rId67"/>
    <sheet xmlns:r="http://schemas.openxmlformats.org/officeDocument/2006/relationships" name="Stock Incentive Plan - Narrativ" sheetId="68" state="visible" r:id="rId68"/>
    <sheet xmlns:r="http://schemas.openxmlformats.org/officeDocument/2006/relationships" name="Stock Incentive Plan - Stock Op" sheetId="69" state="visible" r:id="rId69"/>
    <sheet xmlns:r="http://schemas.openxmlformats.org/officeDocument/2006/relationships" name="Stock Incentive Plan - Stock _2" sheetId="70" state="visible" r:id="rId70"/>
    <sheet xmlns:r="http://schemas.openxmlformats.org/officeDocument/2006/relationships" name="Stock Incentive Plan - Stock _3" sheetId="71" state="visible" r:id="rId71"/>
    <sheet xmlns:r="http://schemas.openxmlformats.org/officeDocument/2006/relationships" name="Stock Incentive Plan - Restrict" sheetId="72" state="visible" r:id="rId72"/>
    <sheet xmlns:r="http://schemas.openxmlformats.org/officeDocument/2006/relationships" name="Stock Incentive Plan - Schedule" sheetId="73" state="visible" r:id="rId73"/>
    <sheet xmlns:r="http://schemas.openxmlformats.org/officeDocument/2006/relationships" name="Stock Incentive Plan - Performa" sheetId="74" state="visible" r:id="rId74"/>
    <sheet xmlns:r="http://schemas.openxmlformats.org/officeDocument/2006/relationships" name="Stock Incentive Plan - Perfor_2" sheetId="75" state="visible" r:id="rId75"/>
    <sheet xmlns:r="http://schemas.openxmlformats.org/officeDocument/2006/relationships" name="Stock Incentive Plan - Schedu_2" sheetId="76" state="visible" r:id="rId76"/>
    <sheet xmlns:r="http://schemas.openxmlformats.org/officeDocument/2006/relationships" name="Restructuring Charges and Ass_3" sheetId="77" state="visible" r:id="rId77"/>
    <sheet xmlns:r="http://schemas.openxmlformats.org/officeDocument/2006/relationships" name="Restructuring Charges and Ass_4" sheetId="78" state="visible" r:id="rId78"/>
    <sheet xmlns:r="http://schemas.openxmlformats.org/officeDocument/2006/relationships" name="Restructuring Charges and Ass_5" sheetId="79" state="visible" r:id="rId79"/>
    <sheet xmlns:r="http://schemas.openxmlformats.org/officeDocument/2006/relationships" name="Other Income, Net - Schedule of" sheetId="80" state="visible" r:id="rId80"/>
    <sheet xmlns:r="http://schemas.openxmlformats.org/officeDocument/2006/relationships" name="Income Taxes - Components of In" sheetId="81" state="visible" r:id="rId81"/>
    <sheet xmlns:r="http://schemas.openxmlformats.org/officeDocument/2006/relationships" name="Income Taxes - Differences Betw" sheetId="82" state="visible" r:id="rId82"/>
    <sheet xmlns:r="http://schemas.openxmlformats.org/officeDocument/2006/relationships" name="Income Taxes - Narrative (Detai" sheetId="83" state="visible" r:id="rId83"/>
    <sheet xmlns:r="http://schemas.openxmlformats.org/officeDocument/2006/relationships" name="Income Taxes - Components of Ne" sheetId="84" state="visible" r:id="rId84"/>
    <sheet xmlns:r="http://schemas.openxmlformats.org/officeDocument/2006/relationships" name="Income Taxes - Unrecognized Tax" sheetId="85" state="visible" r:id="rId85"/>
    <sheet xmlns:r="http://schemas.openxmlformats.org/officeDocument/2006/relationships" name="Earnings Per Share - Schedule o"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Inventories, Net - Schedule of " sheetId="89" state="visible" r:id="rId89"/>
    <sheet xmlns:r="http://schemas.openxmlformats.org/officeDocument/2006/relationships" name="Inventories, Net - Narrative (D"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Debt - Schedule of Debt (Detail" sheetId="97" state="visible" r:id="rId97"/>
    <sheet xmlns:r="http://schemas.openxmlformats.org/officeDocument/2006/relationships" name="Debt - Contractual Obligation (" sheetId="98" state="visible" r:id="rId98"/>
    <sheet xmlns:r="http://schemas.openxmlformats.org/officeDocument/2006/relationships" name="Debt - Term Loan Facilities - N" sheetId="99" state="visible" r:id="rId99"/>
    <sheet xmlns:r="http://schemas.openxmlformats.org/officeDocument/2006/relationships" name="Debt - ABL Credit Facility - Na" sheetId="100" state="visible" r:id="rId100"/>
    <sheet xmlns:r="http://schemas.openxmlformats.org/officeDocument/2006/relationships" name="Fair Value Measurements - Narra" sheetId="101" state="visible" r:id="rId101"/>
    <sheet xmlns:r="http://schemas.openxmlformats.org/officeDocument/2006/relationships" name="Fair Value Measurements - Asset" sheetId="102" state="visible" r:id="rId102"/>
    <sheet xmlns:r="http://schemas.openxmlformats.org/officeDocument/2006/relationships" name="Fair Value Measurements - Estim"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Guarantees - Narrative (Details" sheetId="106" state="visible" r:id="rId106"/>
    <sheet xmlns:r="http://schemas.openxmlformats.org/officeDocument/2006/relationships" name="Related Party Transactions - Na" sheetId="107" state="visible" r:id="rId107"/>
    <sheet xmlns:r="http://schemas.openxmlformats.org/officeDocument/2006/relationships" name="Segment Information - Narrative" sheetId="108" state="visible" r:id="rId108"/>
    <sheet xmlns:r="http://schemas.openxmlformats.org/officeDocument/2006/relationships" name="Segment Information - Shared As" sheetId="109" state="visible" r:id="rId109"/>
    <sheet xmlns:r="http://schemas.openxmlformats.org/officeDocument/2006/relationships" name="Segment Information - Reconcili"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 xmlns:r="http://schemas.openxmlformats.org/officeDocument/2006/relationships" name="Quarterly Operating Results (_2"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 xmlns:r="http://schemas.openxmlformats.org/officeDocument/2006/relationships" name="Schedule II - Valuation and Q_2" sheetId="119" state="visible" r:id="rId119"/>
  </sheets>
  <definedNames/>
  <calcPr calcId="124519" fullCalcOnLoad="1"/>
</workbook>
</file>

<file path=xl/sharedStrings.xml><?xml version="1.0" encoding="utf-8"?>
<sst xmlns="http://schemas.openxmlformats.org/spreadsheetml/2006/main" uniqueCount="1061">
  <si>
    <t>Document and Entity Information - USD ($) $ in Millions</t>
  </si>
  <si>
    <t>12 Months Ended</t>
  </si>
  <si>
    <t>Sep. 30, 2018</t>
  </si>
  <si>
    <t>Nov. 18, 2018</t>
  </si>
  <si>
    <t>Mar. 30, 2018</t>
  </si>
  <si>
    <t>Document and Entity Information [Abstract]</t>
  </si>
  <si>
    <t>Entity Registrant Name</t>
  </si>
  <si>
    <t>Atkore International Group Inc.</t>
  </si>
  <si>
    <t>Entity Central Index Key</t>
  </si>
  <si>
    <t>Document Type</t>
  </si>
  <si>
    <t>10-K</t>
  </si>
  <si>
    <t>Document Period End Date</t>
  </si>
  <si>
    <t>Sep. 30,
		2018</t>
  </si>
  <si>
    <t>Document Fiscal Year Focus</t>
  </si>
  <si>
    <t>Amendment Flag</t>
  </si>
  <si>
    <t>false</t>
  </si>
  <si>
    <t>Document Fiscal Period Focus</t>
  </si>
  <si>
    <t>FY</t>
  </si>
  <si>
    <t>Entity Well-known Seasoned Issuer</t>
  </si>
  <si>
    <t>Yes</t>
  </si>
  <si>
    <t>Entity Voluntary Filers</t>
  </si>
  <si>
    <t>No</t>
  </si>
  <si>
    <t>Entity Current Reporting Status</t>
  </si>
  <si>
    <t>--09-30</t>
  </si>
  <si>
    <t>Entity Filer Category</t>
  </si>
  <si>
    <t>Large Accelerated Filer</t>
  </si>
  <si>
    <t>Entity Common Stock, Shares Outstanding</t>
  </si>
  <si>
    <t>Entity Public Float</t>
  </si>
  <si>
    <t>Consolidated Statements of Operations - USD ($) $ in Thousands</t>
  </si>
  <si>
    <t>Sep. 30, 2017</t>
  </si>
  <si>
    <t>Sep. 30, 2016</t>
  </si>
  <si>
    <t>Income Statement [Abstract]</t>
  </si>
  <si>
    <t>Net sales</t>
  </si>
  <si>
    <t>Cost of sales</t>
  </si>
  <si>
    <t>Gross profit</t>
  </si>
  <si>
    <t>Selling, general and administrative</t>
  </si>
  <si>
    <t>Intangible asset amortization</t>
  </si>
  <si>
    <t>Asset impairment charges</t>
  </si>
  <si>
    <t>Operating income</t>
  </si>
  <si>
    <t>Interest expense, net</t>
  </si>
  <si>
    <t>Loss (gain) on extinguishment of debt</t>
  </si>
  <si>
    <t>Other income, net</t>
  </si>
  <si>
    <t>Income before income taxes</t>
  </si>
  <si>
    <t>Income tax expense</t>
  </si>
  <si>
    <t>Net income</t>
  </si>
  <si>
    <t>Net income per share</t>
  </si>
  <si>
    <t>Basic (in dollars per share)</t>
  </si>
  <si>
    <t>Diluted (in dollars per share)</t>
  </si>
  <si>
    <t>Consolidated Statements of Comprehensive Income - USD ($) $ in Thousands</t>
  </si>
  <si>
    <t>Statement of Comprehensive Income [Abstract]</t>
  </si>
  <si>
    <t>Other comprehensive (loss), net of tax:</t>
  </si>
  <si>
    <t>Change in foreign currency translation adjustment</t>
  </si>
  <si>
    <t>Change in unrecognized loss related to pension benefit plans, net of tax expense (benefit) of ($1,362), ($3,356), $2,680, respectively</t>
  </si>
  <si>
    <t>Total other comprehensive income (loss)</t>
  </si>
  <si>
    <t>Comprehensive income</t>
  </si>
  <si>
    <t>Consolidated Statements of Comprehensive Income (Parenthetical) - USD ($) $ in Thousands</t>
  </si>
  <si>
    <t>Change in unrecognized loss related to pension benefit plans, tax benefit</t>
  </si>
  <si>
    <t>Consolidated Balance Sheets - USD ($) $ in Thousands</t>
  </si>
  <si>
    <t>Current Assets:</t>
  </si>
  <si>
    <t>Cash and cash equivalents</t>
  </si>
  <si>
    <t>Accounts receivable, less allowance for doubtful accounts of $1,762 and $1,239, respectively</t>
  </si>
  <si>
    <t>Inventories, net</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compensation and employee benefits</t>
  </si>
  <si>
    <t>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47,079,645 and 63,305,434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solidated Balance Sheets (Parenthetical) - USD ($) $ in Thousands</t>
  </si>
  <si>
    <t>Statement of Financial Position [Abstract]</t>
  </si>
  <si>
    <t>Common stock, par value (in dollars per share)</t>
  </si>
  <si>
    <t>Common stock, shares authorized (shares)</t>
  </si>
  <si>
    <t>Common stock, shares issued (shares)</t>
  </si>
  <si>
    <t>Common stock, shares outstanding (shares)</t>
  </si>
  <si>
    <t>Treasury stock (shares)</t>
  </si>
  <si>
    <t>Consolidated Statements of Cash Flows - USD ($) $ in Thousands</t>
  </si>
  <si>
    <t>Operating activities:</t>
  </si>
  <si>
    <t>Adjustments to reconcile net income to net cash provided by operating activities:</t>
  </si>
  <si>
    <t>Gain on sale of a business</t>
  </si>
  <si>
    <t>Impairment of assets</t>
  </si>
  <si>
    <t>Depreciation and amortization</t>
  </si>
  <si>
    <t>Amortization of debt issuance costs and original issue discount</t>
  </si>
  <si>
    <t>Provision for losses on accounts receivable and inventory</t>
  </si>
  <si>
    <t>Stock-based compensation expense</t>
  </si>
  <si>
    <t>Other adjustments to net income</t>
  </si>
  <si>
    <t>Changes in operating assets and liabilities, net of effects from acquisitions</t>
  </si>
  <si>
    <t>Accounts receivable</t>
  </si>
  <si>
    <t>Inventories</t>
  </si>
  <si>
    <t>Income taxes</t>
  </si>
  <si>
    <t>Accrued and other liabilities</t>
  </si>
  <si>
    <t>Other, net</t>
  </si>
  <si>
    <t>Net cash provided by operating activities</t>
  </si>
  <si>
    <t>Investing activities:</t>
  </si>
  <si>
    <t>Capital expenditures</t>
  </si>
  <si>
    <t>Proceeds from sale of properties, plant and equipment</t>
  </si>
  <si>
    <t>Proceeds from divestiture of business</t>
  </si>
  <si>
    <t>Proceeds from sale of assets held for sale</t>
  </si>
  <si>
    <t>Acquisitions of businesses, net of cash acquired</t>
  </si>
  <si>
    <t>Proceeds from sale of an investment</t>
  </si>
  <si>
    <t>Net cash provided by (used for) investing activities</t>
  </si>
  <si>
    <t>Financing activities:</t>
  </si>
  <si>
    <t>Borrowings under credit facility</t>
  </si>
  <si>
    <t>Repayments under credit facility</t>
  </si>
  <si>
    <t>Repayments of short-term debt</t>
  </si>
  <si>
    <t>Issuance of long-term debt</t>
  </si>
  <si>
    <t>Repayments of long-term debt</t>
  </si>
  <si>
    <t>Issuance of common stock</t>
  </si>
  <si>
    <t>Repurchase of common stock</t>
  </si>
  <si>
    <t>Payments for debt financing costs and fees</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Reclassification of stock-based compensation liability</t>
  </si>
  <si>
    <t>Consolidated Statements of Shareholders' Equity - USD ($) shares in Thousands, $ in Thousands</t>
  </si>
  <si>
    <t>Total</t>
  </si>
  <si>
    <t>Common Stock</t>
  </si>
  <si>
    <t>Treasury Stock</t>
  </si>
  <si>
    <t>Additional Paid-in Capital</t>
  </si>
  <si>
    <t>Accumulated Deficit</t>
  </si>
  <si>
    <t>Accumulated Other Comprehensive Income (Loss)</t>
  </si>
  <si>
    <t>Increase (Decrease) in Stockholders' Equity [Roll Forward]</t>
  </si>
  <si>
    <t>Cumulative effect adjustment for a change in accounting principle</t>
  </si>
  <si>
    <t>Beginning balance (shares) at Sep. 25, 2015</t>
  </si>
  <si>
    <t>Beginning balance at Sep. 25, 2015</t>
  </si>
  <si>
    <t>Other comprehensive income</t>
  </si>
  <si>
    <t>Modification of liability award to equity based compensation</t>
  </si>
  <si>
    <t>Stock-based compensation (shares)</t>
  </si>
  <si>
    <t>Stock-based compensation</t>
  </si>
  <si>
    <t>Adjustments to Additional Paid in Capital, Share-based Compensation, Requisite Service Period Recognition</t>
  </si>
  <si>
    <t>Issuance of common stock (shares)</t>
  </si>
  <si>
    <t>Ending balance (shares) at Sep. 30, 2016</t>
  </si>
  <si>
    <t>Ending balance at Sep. 30, 2016</t>
  </si>
  <si>
    <t>Repurchase of common stock (shares)</t>
  </si>
  <si>
    <t>Ending balance (shares) at Sep. 30, 2017</t>
  </si>
  <si>
    <t>Ending balance at Sep. 30, 2017</t>
  </si>
  <si>
    <t>Ending balance (shares) at Sep. 30, 2018</t>
  </si>
  <si>
    <t>Ending balance at Sep. 30, 2018</t>
  </si>
  <si>
    <t>Basis of Presentation and Summary of Significant Accounting Policies</t>
  </si>
  <si>
    <t>Organization, Consolidation and Presentation of Financial Statements [Abstract]</t>
  </si>
  <si>
    <t>1. BASIS OF PRESENTATION AND SUMMARY OF SIGNIFICANT ACCOUNTING POLICIES Basis of presentation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The Company was incorporated in the State of Delaware on November 4, 2010. Atkore is the sole stockholder of Atkore International Holdings Inc. ("AIH"), which in turn is the sole stockholder of Atkore International, Inc. ("AII"). The Transactions —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The preferred stock is entitled to a 12% fixed, cumulative dividend paid quarterly ("Preferred Dividends") and dividends on an as-converted basis when declared on common stock ("Participating Dividend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The aforementioned transactions described in this paragraph are referred to herein as the "Transactions."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of September 26, 2014, Common Stock is the Company’s sole issued and outstanding class of securities. Initial Public Offering — On June 9, 2016 , the Company's Registration Statement on Form S-1 relating to an initial public offering ("IPO") of its common stock was declared effective by the United States Securities and Exchange Commission ("SEC") and on June 15, 2016 , we completed the IPO at a price to the public of $16.00 per share. In connection with the IPO, the CD&amp;R Investor, an affiliate of CD&amp;R, sold an aggregate of 12,000,000 shares of its common stock. In a series of secondary offerings during fiscal 2017, the CD&amp;R Investor sold an aggregate 19,550,000 shares of the Company's common stock. The CD&amp;R Investor received all of the net proceeds and bore all commissions and discounts from the sale of our common stock. The Company did not receive any proceeds from the IPO or any of the secondary offerings.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ubject to preferences that may be applicable to preferred stock, if any. Share Repurchase Program — In August 2017, the Company's Board of Directors approved a share repurchase program, under which the Company may repurchase up to an aggregate amount of $75.0 million of its outstanding stock. Share repurchases will be conducted under the program in the open market and through broker negotiated purchases in compliance with Rule 10b-18 of the Securities Exchange Act of 1934, as amended, and subject to market conditions, applicable legal requirements, and other relevant factors. This share repurchase program does not obligate the Company to acquire any particular amount of common stock, and it may be terminated at any time at the Company's discretion. As of September 30, 2018, there were approximately $24.4 million of authorized repurchases remaining. In January 2018, the Company announced a stock repurchase transaction whereby the Company agreed to repurchase from the CD&amp;R Investor, a related party, approximately 17.2 million shares of the Company's common stock, par value $0.01 per share, at a per share price equal to $21.77, for a total purchase price of $375 million, subject to the terms and conditions set forth in the stock purchase agreement. Following the stock repurchase transaction in January 2018 and secondary offerings of the Company's common stock in February 2018 and May 2018, the CD&amp;R Investor completed its exit from its investment in the Company, and, as of September 30, 2018, no longer owned any of the Company's common stock.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Starting in fiscal 2016, the Company has a fiscal year that ends on September 30. Prior to fiscal 2016, the fiscal year ended on the last Friday in September. Fiscal year 2018 and 2017 were 52-week fiscal years which ended on September 30, 2018 and September 30, 2017 , respectively. Fiscal year 2016 was a 53-week fiscal year which ended on September 30, 2016 . The Company's fiscal quarters end on the last Friday in December, March and June.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Revenues are recorded net of tax.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 Cash and Cash Equivalents — The Company considers all highly liquid investments with a maturity of three months or less, when purchased, to be cash equivalents. 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1,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economic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18 and 2017 . Goodwill and Indefinite-Lived Intangible Asset Impairments — The Company assesses the recoverability of goodwill and indefinite-lived trade names on an annual basis in accordance with Accounting Standards Codification 350 ("ASC"),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In the fourth quarter of 2017, the Company adopted Accounting Standards Update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the quantitative goodwill impairment testing is performed by comparing the fair value of the reporting unit with its carrying amount and recognizing an impairment charge for the amount by which the carrying amount exceeds the reporting unit's fair value. For fiscal 2018 and fiscal 2016, the Company performed a quantitative impairment assessment for goodwill. The Company calculated the fair value of its reporting units considering three valuation approaches: (a) the income approach; (b) the guideline public company method; and (c) a market approach using a transaction analysis.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along with selecting representative market multiples. For fiscal 2017, the Company determined through qualitative assessment ("Step 0") that it was not “more likely than not” that the fair values of its reporting units were less than their carrying values; as a result, the Company was not required to perform the quantitative impairment test. The Company did not record any goodwill impairments in fiscal 2018, 2017 or 2016.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differenc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developed for purposes of the Company's goodwill impairment test. The key uncertainties in these calculations are the assumptions used in determining the revenue associated with each indefinite-lived intangible asset and the royalty rate.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International Holding S.à.r.l.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8, ''Income Taxes.'' Leases — All leases that are determined not to meet any of the capital lease criteria are classified as operating leases. Operating lease payments are recognized as an expense in the statement of operations on a straight-line basis over the lease term. 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 Recent Accounting Pronouncements A summary of recently adopted Accounting Standards Update ("ASU"s) are as follows. Adoption dates are on the first day of the fiscal year indicated below, unless otherwise specified. Adopted Guidance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solidated statements of income. As a result of the early adoption of ASU 2017-07, the Company reclassified a net credit of $1,505 and $1,453 from operating income to other income, net on the consolidated statements of the years ended September 30, 2017, and September 30, 2016,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5 2018 A summary of guidance not yet adopted are as follows: Guidance not yet adopted ASU Description of ASU Impact to Atkore Effective Date 2016-16 Income Taxes (Topic 740): Intra-Entity Transfers of Assets The ASU removes the prohibition in ASC 740 against the immediate recognition of the current and deferred income tax effects of intra-entity transfers of assets other than inventory. Under evaluation 2019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and subsequent amendments to the guidance issued in fiscal 2018, 2017, 2016 and 2015, provide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is standard in the first quarter of 2019 using the modified retrospective method. The adoption of the standard did not have a material impact on the Company’s consolidated financial statements. Based on the completion of its reviews and assessments, the Company has determined that the pattern of revenue recognition for substantially all of its existing revenue streams is substantially unchanged. The Company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2019 2016-02 Leases (Topic 842) The ASU, and subsequent amendments to the guidance issued in fiscal 2018 and 2017, require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Compensation - Retirement Benefits - Defined Benefit Plans - General (Subtopic 715-20) The ASU amends ASC 715 to add, remove and clarify disclosure requirements related to defined benefit pension and other postretirement plans. Under evaluation. 2021 2018-07 Improvements to Nonemployee Share-Based Payment Accounting. ASU 2018-07 simplifies the accounting for share-based payments to nonemployees by aligning it with the accounting for share-based payments to employees, with certain exceptions. Under evaluation. 2020</t>
  </si>
  <si>
    <t>Acquisitions</t>
  </si>
  <si>
    <t>Business Combinations [Abstract]</t>
  </si>
  <si>
    <t>2. ACQUISITIONS From time to time, the Company enters into strategic acquisitions in an effort to better service existing customers and to attain new customers. On January 8, 2018, AFC Cable Systems, Inc., a wholly-owned subsidiary of the Company, acquired the assets of Communications Integrators, Inc. ("Cii"), a manufacturer of modular, prefabricated power, voice and data distribution systems located in Tempe, Arizona for a total purchase price, including contingent consideration, of $3,997 . The Cii acquisition complements Atkore's existing modular and prewired products within the Electrical Raceway segment. On September 29, 2017, AII acquired all of the outstanding stock of Calpipe Industries, LLC ("Calpipe"), a market leader for electrical conduit systems for corrosive environments and bollards for high security, access control and architectural environments. The Calpipe acquisition expanded the Company's product portfolio by adding stainless steel and PVC coated conduit systems, introduced security bollards to the Company's offerings and further complemented the Company's existing Electrical Raceway product offerings. On September 1, 2017, Unistrut, Ltd, a wholly-owned indirect subsidiary of the Company, acquired all of the outstanding stock of Flexicon Limited ("Flexicon"), a leading global manufacturer of metallic and non-metallic flexible cable protection systems that carries many international and market product approvals and serves the industrial, commercial and infrastructure sectors in more than 55 countries. On May 18, 2017, Unistrut, Ltd, a wholly-owned indirect subsidiary of the Company acquired all of the outstanding stock of Marco Cable Management ("Marco"), a leading designer and manufacturer of wire basket cable tray, PVC trunking and aluminum power poles. Marco's product portfolio adds value to the Company's electrical distribution partners in the U.K. and expands the Company's presence in the U.K. and the rest of Europe. The acquisitions of Marco and Flexicon were funded using cash-on-hand. The acquisition of Calpipe was partially funded using borrowings from the ABL Credit Facility. The Company incurred approximately $558 and $1,676 for fiscal 2017 acquisition-related expenses, which were recorded as a component of selling, general and administrative expenses for the years ended September 30, 2018 and September 30, 2017 , respectively.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342 ) (11,558 ) (19,900 ) Net assets acquired 81,942 61,874 143,816 Excess purchase price attributed to goodwill acquired $ 30,229 $ 25,775 $ 56,004 From the date of the Company's preliminary purchase price allocation for the 2017 acquisitions through September 30, 2018, the Company recorded adjustments based on our valuation procedures for our acquisitions that resulted in an increase to goodwill of $24.5 million . The current year adjustments were primarily attributable to a decrease of $18.8 million in the value allocated to acquired assets, primarily intangible assets and working capital, partially offset by an increase in the value of property, plant and equipment of $2.5 million . Additionally, an adjustment of $8.2 million was recorded for deferred tax liabilities as a result of the purchase accounting adjustments. Goodwill recognized from the Calpipe acquisition is tax-deductible and is amortized over 15 years for income tax purposes. Goodwill recognized from the other acquisitions was non-deductible for tax purposes. The goodwill consists largely of the synergies and economies of scale from integrating these companies with existing businesses. See Note 13, ''Goodwill and Intangible Assets.'' The following table summarizes the fair value of intangible assets acquired in fiscal 2017 as of the acquisition dates: Calpipe Other ($ in thousands) Fair Value Weighted Average Useful Life (Years) Fair Value Weighted Average Useful Life (Years) Customer relationships $ 50,680 10.0 $ 37,341 10.0 Other 4,180 8.5 2,759 8.1 Total intangible assets $ 54,860 9.9 $ 40,100 9.9 The following table presents unaudited pro forma results of operations for the fiscal years ended September 30, 2017 and September 30, 2016 as if the Calpipe acquisition had occurred as of the first day of the fiscal 2016 period: Fiscal Year Ended (in thousands) September 30, 2017 September 30, 2016 Pro forma net sales $ 1,575,801 $ 1,589,136 Pro forma net income 91,362 62,127 The pro forma condensed financial information is presented for illustrative purposes only and does not indicate the actual financial results of the Company if the closing of the Calpipe acquisition had been completed on September 26, 2015, nor is it indicative of the results of operations in future periods. Included in the unaudited pro forma financial information for the fiscal years ended September 30, 2017 and September 30, 2016 were pro forma adjustments to reflect the results of operations of Calpipe as well as the impact of amortizing certain acquisition accounting adjustments such as the non recurring inventory step up adjustment of $2.2 million . The pro forma financial information neither indicates the impact of possible business model changes nor considers any potential impact of current market conditions, expense efficiencies or other factors. Net sales and net income of the other companies acquired during fiscal 2018 and 2017 are included in the consolidated statement of operations for fiscal 2018 and fiscal 2017 for the post-acquisition periods. Due to the immaterial nature of these acquisitions, both individually, and in the aggregate, the Company did not include the full year pro forma results of operations for the acquisition year or previous years. On September 27, 2018, the Company entered into a definitive agreement with Pentahold NV to acquire Vergokan International NV ("Vergokan"), a leading manufacturer of cable tray and cable ladder systems, underfloor installations and industrial floor trunking that serves industrial, power and energy, commercial and infrastructure sectors in more than 45 countries. This transaction provides Atkore with an expanded presence in Western Europe and strengthens the Company electrical portfolio of cable management products within the Electrical Raceway segment. On October 1, 2018, the Company acquired all of the outstanding stock of Vergokan for a purchase price of $58,728 . The initial purchase price allocation and pro-forma results of operations have not been completed, as the Company is still determining the fair value estimates of intangible assets, fixed assets and working capital items.</t>
  </si>
  <si>
    <t>Divestiture</t>
  </si>
  <si>
    <t>Discontinued Operations and Disposal Groups [Abstract]</t>
  </si>
  <si>
    <t>3. DIVESTITURES On March 30, 2018, the Company sold the assets of FlexHead Industries, Inc. and SprinkFLEX, LLC (together "Flexhead"). The Flexhead businesses manufacture commercial flexible sprinkler head connection products for use in a variety of markets, including industrial, commercial, cold storage, institutional and clean room applications. The cash consideration received, net assets divested and resulting gain on sale are as follows: (in thousands) Flexhead Cash consideration $ 42,631 Net assets divested 15,056 Gain on sale of a business $ 27,575 Net assets divested included $ 2,626 of goodwill.</t>
  </si>
  <si>
    <t>Postretirement Benefits</t>
  </si>
  <si>
    <t>Retirement Benefits [Abstract]</t>
  </si>
  <si>
    <t>4.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As of September 30, 2018 , all defined pension benefit plans are frozen, whereby participants no longer accrue credited service. The net periodic (benefit)/cost for the periods presented was as follows: Fiscal Year Ended (in thousands) September 30, 2018 September 30, 2017 September 30, 2016 Service cost $ — $ 2,049 $ 1,894 Interest cost 4,098 3,793 4,143 Expected return on plan assets (6,415 ) (6,601 ) (6,318 ) Amortization of actuarial loss 343 1,303 722 Net periodic (benefit)/cost $ (1,974 ) $ 544 $ 441 The weighted-average assumptions used to determine net periodic pension benefit cost during the period were as follow: September 30, 2018 September 30, 2017 September 30, 2016 Discount rate 3.7 % 3.5 % 4.2 % Expected return on plan assets 6.4 % 7.0 % 7.0 % Rate of compensation increase N/a N/a N/a The change in the benefit obligations, plan assets and the amounts recognized on the consolidated balance sheets was as follows (in thousands): Change in benefit obligations: Balance as of September 30, 2016 $ 133,152 Service cost 2,049 Interest cost 3,793 Actuarial (gain) (5,012 ) Benefits and administrative expenses paid (5,130 ) Balance as of September 30, 2017 128,852 Service cost — Interest cost 4,098 Actuarial (gain) (7,130 ) Benefits and administrative expenses paid (4,863 ) Balance as of September 30, 2018 $ 120,957 Change in plan assets: Balance as of September 30, 2016 $ 97,980 Actual return on plan assets 10,388 Employer contributions 375 Benefits and administrative expenses paid (5,130 ) Balance as of September 30, 2017 103,613 Actual return on plan assets 4,701 Employer contributions 1,003 Benefits and administrative expenses paid (4,863 ) Balance as of September 30, 2018 $ 104,454 Funded status as of September 30, 2018 $ (16,503 ) (in thousands) September 30, 2018 September 30, 2017 Amounts recognized in the consolidated balance sheets consist of: Pension assets $ 572 $ — Pension liabilities (17,075 ) (25,239 ) Net amount recognized $ (16,503 ) $ (25,239 ) Amounts recognized in accumulated other comprehensive loss (before income taxes) consist of: Net actuarial loss $ (12,344 ) $ (18,103 ) Total loss recognized $ (12,344 ) $ (18,103 ) Weighted-average assumptions used to determine pension benefit obligations at year end: Discount rate 4.2 % 3.7 % Rate of compensation increase N/a N/a The following table summarizes the defined benefit pension plans with accumulated benefit obligations in excess of plan assets: (in thousands) September 30, 2018 September 30, 2017 Accumulated benefit obligation $ 105,414 $ 128,852 Fair value of plan assets 88,339 103,613 The following table summarizes the defined benefit pension plans with projected benefit obligations in excess of plan assets: (in thousands) September 30, 2018 September 30, 2017 Projected benefit obligation $ 105,414 $ 128,852 Fair value of plan assets 88,339 103,613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Asset Category: September 30, 2018 September 30, 2017 Equity securities 59% 61% Debt securities 39% 38% Cash and cash equivalents 2% 1% Total 100% 100% The Company evaluates its defined benefit plans' asset portfolios for the existence of significant concentrations of risk, such as investments in a single entity, industry, foreign country and individual fund manager. As of September 30, 2018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in thousands) September 30, 2018 September 30, 2017 Level 1 Level 2 Total Level 1 Level 2 Total United States equity securities $ 32,447 $ 6,354 $ 38,801 $ — $ 36,362 $ 36,362 Non-U.S. equity securities 20,164 2,599 22,763 — 26,432 26,432 Fixed income securities 34,111 6,678 40,789 — 39,319 39,319 Cash and cash equivalents 2,101 — 2,101 1,500 — 1,500 Total $ 88,823 $ 15,631 $ 104,454 $ 1,500 $ 102,113 $ 103,613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18 and September 30, 2017 ,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1,003 and $375 to its pension plans for the fiscal years ended September 30, 2018 and September 30, 2017 . The Company anticipates that it will contribute at least the minimum required contribution of $1,077 to its pension plans in fiscal 2019 . Benefit payments, which reflect future expected service as appropriate, are expected to be paid in each fiscal year as follows: (in thousands) 2019 $ 5,717 2020 6,011 2021 6,340 2022 6,609 2023 6,814 2024 and thereafter 36,690 Defined Contribution Retirement Plans — The Company also sponsors several defined contribution retirement plans - the 401(k) matching programs. Expense for the defined contribution plans is computed as a percentage of participants' compensation and was $3,600 , $3,000 and $2,817 for the fiscal years ended September 30, 2018 , September 30, 2017 and September 30, 2016 , respectively. Multi-Employer Plan — The Company has a liability of $5,934 as of September 30, 2018 and $6,250 as of September 30, 2017 representing the Company's proportionate share of a multi-employer pension plan which was exited prior to fiscal 2017.</t>
  </si>
  <si>
    <t>Stock Incentive Plan</t>
  </si>
  <si>
    <t>Disclosure of Compensation Related Costs, Share-based Payments [Abstract]</t>
  </si>
  <si>
    <t>5. STOCK INCENTIVE PLAN On June 10, 2016, the Company's Board of Directors adopted the Atkore International Group Inc. 2016 Omnibus Incentive Plan (the " Omnibus Incentive Plan "). The Omnibus Incentive Plan provides for stock purchases and grants of other equity awards, including non-qualified stock options, stock purchase rights, restricted stock, restricted stock units ("RSUs"), performance shares, performance stock units("PSUs"), stock appreciation rights, dividend equivalents and other stock-based awards to directors, officers, other employees and consultants. The Omnibus Incentive Plan replaces and succeeds the Atkore International Group Inc. Stock Incentive Plan (the "Stock Incentive Plan"). The Company no longer grants awards from the Stock Incentive Plan. Awards previously granted under the Stock Incentive Plan were unaffected by the termination. A maximum of 3.8 million shares of common stock is reserved for issuance under the Omnibus Incentive Plan. All awards have a ten year life. All share-based awards are expected to be fulfilled with new shares of common stock. Stock compensation expense is included in selling, general and administrative in the Company's consolidated statements of operations and was $14,664 , $12,788 and $21,127 for fiscal years 2018 , 2017 and 2016 , respectively. The total income tax benefit recognized for share-based compensation arrangements was $3,681 , $4,731 and $7,704 for fiscal years 2018 , 2017 and 2016 , respectively. On May 4, 2018, the Company's Board of Directors modified the stock awards of a key executive. As part of the modification, the Board extended the date through which the key executive has the right to exercise vested options. In addition, the amendment also accelerated the service vesting period of certain of his unvested stock options, RSUs and PSUs. As a result of these modifications, the Company recorded the entire incremental stock-based compensation expense of approximately $0.5 million during the year ended September 30, 2018 . Stock Options On September 26, 2014, the Company's Board of Directors modified the Stock Incentive Plan to provide the Company with the discretion to net settle stock option awards in cash upon exercises by holders upon termination of their employment. Starting at that time, options were considered liability awards and thus were measured and recorded at their estimated fair value. The Company utilized equity valuations based on comparable publicly-traded companies, discounted free cash flows, an analysis of the Company's enterprise value and any other factors deemed relevant in estimating the fair value of the common stock. The fair values of outstanding options were remeasured each reporting period using the Black-Scholes model. Outstanding options granted under the Stock Incentive Plan vested ratably over five years. Outstanding options granted under the Omnibus Incentive Plan vest ratably over three years. On July 27, 2016 , the Company's Board of Directors modified the Stock Incentive Plan and terminated the net settlement feature, thereby requiring the stock option holders to exercise in an open market transaction through broker-assisted sales. The modification, which affected 63 employees, triggered a change from liability accounting to equity accounting. Consequently, the Company reclassified $43,870 from non-current liabilities to additional-paid-in-capital. The Company marked the options to their fair value as of July 27, 2016 using the Black-Scholes option pricing model resulting in $2.4 million of additional expense for vested options. In accordance with ASC Topic 718 "Compensation - Stock Compensation" , stock compensation expense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and modified were as follows: Fiscal Year Ended September 30, 2018 September 30, 2017 September 30, 2016 Expected dividend yield — % — % — % Expected volatility 40 % 40 % 40 % Range of risk-free interest rates (%) 2.16-2.38 1.95 0.74 - 1.27 Range of expected option lives 1.00 to 6.00 years 6.00 years 2.09 - 6.37 years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25, 2015 to September 30, 2018 was as follows: Shares Weighted-Average Exercise Price Weighted-Average Grant Date Fair Value Aggregate Intrinsic Value (in thousands) Weighted-Average Remaining Contractual Term (in years) Outstanding as of September 25, 2015 6,746 $ 7.70 Granted 72 15.79 $ 7.63 Exercised (18 ) 7.95 $ 43 Forfeited (136 ) 8.84 Outstanding as of September 30, 2016 6,664 7.76 Granted 171 21.45 $ 8.84 Exercised (1,629 ) 7.47 $ 25,757 Forfeited (48 ) 9.02 Outstanding as of September 30, 2017 5,158 8.30 Granted 185 20.01 $ 8.33 Exercised (2,728 ) 7.55 $ 42,512 Forfeited (10 ) 8.28 Outstanding as of September 30, 2018 2,605 9.91 $ 43,302 5.61 Exercisable as of September 30, 2018 1,915 $ 8.41 $ 34,697 5.04 As of September 30, 2018 , there was $2,911 of total unrecognized compensation expense related to non-vested options granted expected to be recognized over a weighted-average period of approximately 1.36 years. The total fair value of shares vested during fiscal years 2018 , 2017 and 2016 was $9,757 , $10,696 and $12,507 , respectively. Cash received from stock option exercises for the fiscal years 2018 , 2017 and 2016 was $20,110 , $12,168 and $52 , respectively. The actual tax benefit for the tax deductions from stock option exercises totaled $11,478 , $9,530 and $19 , respectively, for fiscal years 2018 , 2017 and 2016 . The amount of cash the Company paid to settle the options exercised during the fiscal years ended 2018 , 2017 and 2016 was $0 , $0 and $43 , respectively. Restricted Stock Units Generally, RSUs granted under the Omnibus Incentive Plan vest ratably over three years.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18 were as follows: Shares Weighted-average grant-date fair value Nonvested as of September 30, 2016 — $ — Granted 443 $ 19.68 Forfeited (8 ) $ 21.45 Nonvested as of September 30, 2017 435 $ 19.65 Granted 334 20.86 Vested (90 ) 21.95 Forfeited (29 ) 20.57 Nonvested as of September 30, 2018 650 $ 19.91 As of September 30, 2018 , there was $ 7,550 of total unrecognized compensation expense related to non-vested RSUs granted, expected to be recognized over a weighted-average period of approximately 1.9 years. The total fair value of RSUs vested during fiscal years 2018 , 2017 and 2016 was $ 1,969 , $0 and $300 , respectively. Performance Share Units On November 30, 2016 and November 28, 2017, the Company awarded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18 and 2017, the closing stock price on the date of grant was $20.01 and $21.45 , respectively. The grant-date fair value for the market condition based awards was determined using the Monte-Carlo method. The assumptions used in the Monte-Carlo method to value the performance share awards granted and modified during the fiscal year ended September 30, 2018 were as follows: September 30, 2018 September 30, 2017 Expected dividend yield — % — % Range of expected volatility 17.21 - 79.15 17.55 - 75.55 Risk free interest rates 1.83 - 2.54 1.35 % Expected life 1 - 3 years 3 years Fair value $13.90 - 26.68 $ 29.53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18 were as follows: Shares Weighted-average grant-date fair value Nonvested as of September 30, 2016 — $ — Granted 184 $ 23.87 Forfeited (3 ) $ 23.87 Nonvested as of September 30, 2017 181 $ 23.87 Granted 215 22.01 Forfeited (89 ) 28.53 Nonvested as of September 30, 2018 307 $ 21.22 As of September 30, 2018 , there was $4,472 of total unrecognized compensation expense related to non-vested PSUs granted, expected to be recognized over a weighted-average period of approximately 1.87 years. There were no PSUs vested during fiscal years 2018 , 2017 and 2016 .</t>
  </si>
  <si>
    <t>Restructuring Charges and Asset Impairments</t>
  </si>
  <si>
    <t>Restructuring and Related Activities [Abstract]</t>
  </si>
  <si>
    <t>6. RESTRUCTURING CHARGES AND ASSET IMPAIRMENTS Restructuring charges relate to the streamlining of the Company's cost structure and improving its operations. These actions primarily resulted in workforce reductions, lease termination costs, and other facility rationalization costs. Restructuring reserves are included as a component of other current liabilities . See Note 1, ''Basis of Presentation and Summary of Significant Accounting Policies.'' Electrical Raceway Mechanical Products &amp; Solutions Other/Corporate (in thousands) Severance (a) Other (a) Severance (b) Other (b) Severance Other Total Balance as of September 25, 2015 $ 206 $ — $ 3,511 $ 620 $ 15 $ 61 $ 4,413 Charges 807 — 689 2,583 — 199 4,278 Utilization (168 ) — (4,017 ) (2,542 ) (11 ) (260 ) (6,998 ) Reversals — — (183 ) (122 ) (4 ) — (309 ) Exchange rate effects $ (4 ) $ — $ — $ — $ — $ — $ (4 ) Balance as of September 30, 2016 $ 841 $ — $ — $ 539 $ — $ — $ 1,380 Charges 527 439 422 63 71 — 1,522 Utilization (917 ) (209 ) (166 ) (556 ) (71 ) — (1,919 ) Reversals — (230 ) — (36 ) — — (266 ) Exchange rate effects (2 ) — 22 — — — 20 Balance as of September 30, 2017 $ 449 $ — $ 278 $ 10 $ — $ — $ 737 Charges 536 1,130 97 179 98 — 2,040 Utilization (787 ) (820 ) (178 ) (160 ) (98 ) — (2,043 ) Reversals — — (191 ) — — — (191 ) Exchange rate effects 14 — (6 ) — — — 8 Balance as of September 30, 2018 $ 212 $ 310 $ — $ 29 $ — $ — $ 551 (a) Primarily related to Atkore's commitment to close certain facilities as part of its continuing effort to realign its strategic focus. The Company recorded severance restructuring charges of $240 , $297 and $778 related to termination benefits during the fiscal years ended 2018, 2017 and 2016, respectively. The Company recorded other restructuring charges to close facilities of $976 and $297 for the fiscal years ending September 30, 2018 and September 30, 2017 , respectively. (b) Primarily related to the August 6, 2015 announcement of the Company's plans to exit its Fence and Sprinkler steel pipe and tube product lines ("Fence and Sprinkler") in order to realign its long-term strategic focus. The operations associated with these product lines were wound down during the first quarter of fiscal 2016 and resulted in headcount reductions in the Company's Philadelphia, Phoenix and Harvey facilities. The Company recorded $630 of severance-related expenses for the fiscal year ended September 30, 2016 related to the headcount reductions. The Company also recorded $64 and $2,066 of facility-related and other charges related to the closure of the facilities during fiscal 2017 and 2016 respectively. The Company expects to utilize all restructuring accruals as of September 30, 2018 within the next twelve months. The net restructuring charges included as a component of selling, general and administrative expense and asset impairment charges in the Company's consolidated statements of operations were as follows: Fiscal Year Ended (in thousands) September 30, 2018 September 30, 2017 September 30, 2016 Total restructuring charges, net 1,849 1,256 3,967 Asset impairment charges — — 129 Fence and Sprinkler Asset Impairment Charges During fiscal 2016 , the Company recorded impairment charges of $129 for the write-down of prepaid shop supplies related to Fence and Sprinkler.</t>
  </si>
  <si>
    <t>Other Income, Net</t>
  </si>
  <si>
    <t>Other Income, Nonoperating [Abstract]</t>
  </si>
  <si>
    <t xml:space="preserve">7. OTHER INCOME, NET Other income, net consisted of the following: Fiscal Year Ended Fiscal Year Ended Fiscal Year Ended (in thousands) September 30, 2018 September 30, 2017 As Adjusted** September 30, 2016 As Adjusted** Gain on sale of a business $ (27,575 ) $ — $ — Gain on sale of joint venture — (5,774 ) — Undesignated foreign currency derivative instruments (121 ) 2,741 — Foreign exchange gain (loss) on intercompany loans 1,500 (2,038 ) — Debt modification costs 892 — — Pension-related benefits (1,975 ) (1,504 ) (1,452 ) Other (69 ) — — Other income, net $ (27,348 ) $ (6,575 ) $ (1,452 ) ** As adjusted due to the adoption of ASU 2017-07. See Note 1, ''Basis of Presentation and Summary of Significant Accounting Policies'' for additional information. </t>
  </si>
  <si>
    <t>Income Taxes</t>
  </si>
  <si>
    <t>Income Tax Disclosure [Abstract]</t>
  </si>
  <si>
    <t>8. INCOME TAXES On December 22, 2017, "H.R.1," also known as the Tax Cuts and Jobs Act ("TCJA") was signed into law. This newly enacted legislation provides for significant changes to corporate taxation including, but not limited to, a reduction of the federal corporate tax rate from 35% to 21%, limitations on the deductibility of interest expense and executive compensation, full expensing of the costs of qualified property in the period of acquisition and the elimination of the domestic production activities deduction. The legislation also adopts a new quasi-territorial tax regime and imposes a one-time transition tax on deemed repatriated earnings of certain foreign subsidiaries. The Company has estimated the impact of the new legislation on its financial position based on information currently available and will continue to assess the impact as additional guidance is received. As a fiscal year filer, the Company has a blended federal statutory rate of 24.5% for fiscal year 2018, in accordance with rules described in Section 15 of the Internal Revenue Code, and a federal statutory rate of 21.0% for fiscal year 2019 and following years. The value of the Company’s net deferred tax liability on the balance sheet decreased as a result of the newly enacted tax rates creating a one-time tax benefit to the Company; the preliminary analysis of the impact, using December 29, 2017 values, was an estimated decrease to the net deferred tax liability of $ 4,758 , which was recognized in the period of enactment. At September 30, 2018, the Company has recorded an adjustment to the re-measurement of deferred tax liabilities of an additional $708 benefit as a result of updated estimates. The Company has an accumulated earnings and profits deficit in the foreign jurisdictions in which it operates. As a result, it does not anticipate an income tax liability from the one-time transition tax on the deemed repatriation of its foreign earnings. The tax impact of the new legislation was based on the Company's best estimate. The provisional amounts incorporate assumptions made based upon the Company's current interpretation of the TCJA and may change as the Company receives additional clarification and implementation guidance. Further adjustments to the provisional amount will be included in income from continuing operations as an adjustment to income tax expense on the Company's consolidated statements of operations through the end of the measurement period in the first quarter of fiscal 2019. Significant components of income before income taxes and income tax expense for the fiscal years ended September 30, 2018 , September 30, 2017 and September 30, 2016 consisted of the following: (in thousands) September 30, 2018 September 30, 2017 September 30, 2016 Components of income before income taxes: United States $ 155,453 $ 116,580 $ 78,016 Non-U.S 10,899 9,545 8,765 Income before income taxes $ 166,352 $ 126,125 $ 86,781 Income tax expense: Current: United States: Federal $ 26,586 $ 33,127 $ 18,748 State 8,662 4,246 4,655 Non-U.S: 3,467 3,175 2,026 Current income tax expense $ 38,715 $ 40,548 $ 25,429 Deferred: United States: Federal $ (7,149 ) $ 224 $ 642 State (1,793 ) 469 1,872 Non-U.S: (66 ) 245 42 Deferred income tax (benefit) expense (9,008 ) 938 2,556 Income tax expense $ 29,707 $ 41,486 $ 27,985 In addition to the change in the U.S. federal statutory rate, t he mix of foreign losses and domestic losses, along with rate reconciling items as outlined below, impacts the effective tax rate for the periods. Differences between the statutory federal income tax rate and effective income tax rate are summarized below: (in thousands) September 30, 2018 September 30, 2017 September 30, 2016 Statutory federal tax 25 % 35 % 35 % Adjustments to reconcile to the effective income tax rate: State income taxes 3 % 3 % 5 % Nondeductible expenses — % — % 2 % Change in tax rates (3 )% — % — % Domestic manufacturing deduction (2 )% (2 )% (3 )% Indemnified uncertain tax benefits (2 )% — % (5 )% Stock-based compensation (3 )% (3 )% — % Other — % — % (2 )% Effective income tax rate 18 % 33 % 32 % The Company's effective tax rate for fiscal 2018 differs from the statutory rate due to a $5,466 benefit from the remeasurement of the deferred tax liabilities as a result of the TCJA, a $4,091 excess tax benefit associated with the exercise of stock options, a net tax benefit of $ 3,977 from the release of indemnified tax positions and a benefit of $3,309 for the domestic manufacturing deduction, partially offset by $5,675 of state income tax. The Company's effective tax rate for fiscal 2017 differs from the statutory rate primarily due to a $3,589 excess tax benefit associated with the exercise of stock options, a $2,761 tax benefit for domestic manufacturing deduction, partially offset by $3,459 of state income tax expense. The Company's effective tax rate for fiscal 2016 differs from the statutory rate primarily due to a $4,332 tax benefit from the release of indemnified uncertain tax positions, a $2,805 tax benefit for domestic manufacturing deduction, partially offset by $4,625 of state income tax expense and $1,685 of non-deductible transaction costs. Deferred income taxes result from temporary differences between the amount of assets and liabilities recognized for financial reporting and tax purposes. The components of the net deferred income tax assets are as follows: (in thousands) September 30, 2018 September 30, 2017 Deferred tax assets: Accrued liabilities and reserves $ 32,099 $ 48,619 Tax loss and credit carryforwards 12,435 15,340 Postretirement benefits 4,317 9,863 Inventory 11,220 6,482 Other 218 877 $ 60,289 $ 81,181 Deferred tax liabilities: Property, plant and equipment $ (13,739 ) $ (13,770 ) Intangible assets (48,375 ) (65,072 ) Loss on investment (5,321 ) (6,085 ) Other (1,775 ) (2,549 ) $ (69,210 ) $ (87,476 ) Net deferred tax liability before valuation allowance (8,921 ) (6,295 ) Valuation allowance (7,427 ) (9,512 ) Net deferred tax liability $ (16,348 ) $ (15,807 ) As of September 30, 2018 , the Company has $43,312 of state net operating loss carryforwards which expire beginning in 2018 through 2035. In certain non-U.S. jurisdictions, the Company has net operating loss carryforwards of $38,434 which have an expiration period ranging from five years to unlimited. Valuation allowances have been established on net operating losses and other deferred tax assets in Australia, France, Asia Pacific,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18, the Company reassessed the need for a valuation allowance against deferred tax assets in the Company's Asia Pacific business based on recent losses and the expected future performance of the business. As a result, the Company has reestablished a $600 valuation allowance against the deferred tax assets of the Asia Pacific business. As of September 30, 2018 , the Company had unrecognized tax benefits of $1,364 which, if recognized, would positively benefit the effective tax rate. The Company recognizes interest and penalties related to unrecognized tax benefits in income tax expense. As of September 30, 2018 and September 30, 2017 , the Company had accrued interest and penalties of $78 and $3,193 , respectively, in the consolidated balance sheets. A reconciliation of the beginning and ending amount of unrecognized tax benefit, excluding interest and penalties, is as follows: (in thousands) For the period from September 30, 2016 to September 30, 2018 Balance as of September 25, 2015 $ 8,101 Additions based on tax positions related to prior years 62 Settlements (4,360 ) Balance as of September 30, 2016 3,803 Additions based on tax positions related to prior years 63 Settlements (288 ) Balance as of September 30, 2017 3,578 Additions based on tax positions related to prior years 893 Settlements (3,107 ) Balance as of September 30, 2018 $ 1,364 During fiscal 2018 , the balance of unrecognized tax benefits decreased by $3,107 as a result of Tyco completing tax audits and the expiration of the statute of limitations in various state jurisdictions, partially offset by an increase of $893 , primarily related to various state jurisdiction's uncertain tax positions. The related accrued penalties and interest for uncertain tax positions decreased by $3,139 . During fiscal 2017 , the balance of unrecognized tax benefits decreased by $288 as a result of Tyco completing tax audits and the expiration of the statute of limitations in various state jurisdictions. The related accrued penalties and interest for uncertain tax positions decreased by $158 . During fiscal 2016 , the balance of unrecognized tax benefits decreased by $4,360 as a result of Tyco completing tax audits and the expiration of the statute of limitations in various state jurisdictions. The related accrued penalties and interest for uncertain tax positions decreased by $596 . Many of the Company's uncertain tax positions relate to tax years that remain subject to audit by the taxing authorities. The following tax years remain subject to examination by the major tax jurisdictions as follows: Jurisdiction Years Open to Audit United States 2014, 2016, and 2017 The Company's income tax returns are examined periodically by various taxing authorities. The Company's federal tax return for fiscal 2015 was examined and completed in fiscal year 2017, with no change as a result of the examination.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oes not anticipate an additional tax liability as a result of the transition tax. The TCJA adopts a new quasi-territorial tax regime that eliminates U.S income taxes on dividends from foreign subsidiaries. The Company may still be liable for foreign taxes, such as withholding taxes, if earnings are repatriated. During the fiscal years ended September 30, 2018 and September 30, 2017 , the Company made no additional provision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As of September 30, 2018 , certain subsidiaries had approximately $39,978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including penalties and interest) arising in the periods prior to the Transactions that are resolved in a future period, the Company plans to seek repayment from Tyco under the terms of an investment agreement. Accordingly, the Company has reflected those liabilities with an offsetting receivable due from Tyco of $122 on the consolidated balance sheet as of September 30, 2018 . If the Company's estimate of uncertain tax liabilities arising in the periods following the Transactions proves to be less than the ultimate assessment, an additional charge to expense would result. If payment of these amounts ultimately proves to be less than the recorded amounts, the reversal of the liabilities may result in income tax benefits being recognized in the period when the Company determines the liabilities are no longer necessary. Under the terms of an investment agreement between the Company and Tyco,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Earnings Per Share</t>
  </si>
  <si>
    <t>Earnings Per Share [Abstract]</t>
  </si>
  <si>
    <t>9.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Prior to fiscal 2018, earnings per share under the two-class method and the treasury method was the same, as net income allocated to participating securities was immaterial. The following table sets forth the computation of basic and diluted earnings per share: Fiscal Year Ended (in thousands, except per share data) September 30, 2018 September 30, 2017 September 30, 2016 Numerator: Net income $ 136,645 $ 84,639 $ 58,796 Less: Undistributed earnings allocated to participating securities 2,456 241 32 Net income available to common shareholders $ 134,189 $ 84,398 $ 58,764 Denominator: Basic weighted average common shares outstanding 51,791 63,420 62,486 Effect of dilutive securities: Non-participating employee stock options (1) 2,298 3,134 300 Diluted weighted average common shares outstanding 54,089 66,554 62,786 Basic earnings per share $ 2.59 $ 1.33 $ 0.94 Diluted earnings per share $ 2.48 $ 1.27 $ 0.94 (1) Stock options to purchase approximately 0.3 million , 0.2 million , and 0.1 million shares of common stock were outstanding during the years ended September 30, 2018 , September 30, 2017, and September 30, 2016, respectively, but were not included in the calculation of diluted earnings per share as the impact of these would have been anti-dilutive.</t>
  </si>
  <si>
    <t>Accumulated Other Comprehensive Loss</t>
  </si>
  <si>
    <t>Equity [Abstract]</t>
  </si>
  <si>
    <t>10. ACCUMULATED OTHER COMPREHENSIVE LOSS The following table presents the changes in accumulated other comprehensive loss by component, net of tax: (in thousands) Defined benefit pension items Currency translation adjustments Total Balance as of September 30, 2016 $ (17,192 ) $ (8,758 ) $ (25,950 ) Other comprehensive loss before reclassifications 5,941 1,221 7,162 Amounts reclassified from accumulated other comprehensive loss 806 — 806 Net current period other comprehensive loss 6,747 1,221 7,968 Balance as of September 30, 2017 $ (10,445 ) $ (7,537 ) $ (17,982 ) Other comprehensive income before reclassifications 4,068 (2,853 ) 1,215 Amounts reclassified from accumulated other comprehensive loss 329 — 329 Net current period other comprehensive income (loss) 4,397 (2,853 ) 1,544 Balance as of September 30, 2018 $ (6,048 ) $ (10,390 ) $ (16,438 ) The following is a summary of the amounts reclassified from accumulated other comprehensive loss to net income : Fiscal Year Ended (in thousands) September 30, 2018 September 30, 2017 September 30, 2016 Amortization of defined benefit pension items: Amortization of net loss (included within other income, net) $ 343 $ 1,303 $ 722 Tax expense (14 ) (497 ) (276 ) Net reclassifications for the period $ 329 $ 806 $ 446 The estimated net actuarial loss for pension benefit plans that will be amortized from accumulated other comprehensive loss into net periodic benefit cost over the next fiscal year is expected to be approximately $101 .</t>
  </si>
  <si>
    <t>Inventories, Net</t>
  </si>
  <si>
    <t>Inventory Disclosure [Abstract]</t>
  </si>
  <si>
    <t>11. INVENTORIES, NET A majority of the Company records inventory at the lower of cost or market (primarily last in, first out, or "LIFO"). Approximately 80% and 75% of the Company's inventories are valued at the lower of LIFO cost or market at September 30, 2018 and September 30, 2017 , respectively. (in thousands) September 30, 2018 September 30, 2017 Purchased materials and manufactured parts, net $ 58,572 $ 49,168 Work in process, net 21,769 17,598 Finished goods, net 141,412 133,237 Inventories, net $ 221,753 $ 200,003 Total inventories would be $26,340 and $4,915 higher than reported as of September 30, 2018 and September 30, 2017 , respectively, if the first-in, first-out method was used for all inventories. As of September 30, 2018 and September 30, 2017 , the excess and obsolete inventory reserve was $12,909 and $8,432 , respectively.</t>
  </si>
  <si>
    <t>Property, Plant and Equipment</t>
  </si>
  <si>
    <t>Property, Plant and Equipment [Abstract]</t>
  </si>
  <si>
    <t>12. PROPERTY, PLANT AND EQUIPMENT As of September 30, 2018 and September 30, 2017 , property, plant and equipment at cost and accumulated depreciation were as follows: (in thousands) September 30, 2018 September 30, 2017 Land $ 13,295 $ 13,296 Buildings and related improvements 108,758 105,154 Machinery and equipment 262,078 248,440 Leasehold improvements 7,382 6,744 Software 30,502 15,135 Construction in progress 16,777 16,160 Property, plant and equipment 438,792 404,929 Accumulated depreciation (225,684 ) (196,310 ) Property, plant and equipment, net $ 213,108 $ 208,619 Depreciation expense for fiscal years ended September 30, 2018 , September 30, 2017 and September 30, 2016 totaled $34,786 , $32,320 and $32,779 , respectively.</t>
  </si>
  <si>
    <t>Goodwill and Intangible Assets</t>
  </si>
  <si>
    <t>Goodwill and Intangible Assets Disclosure [Abstract]</t>
  </si>
  <si>
    <t>13. GOODWILL AND INTANGIBLE ASSETS Goodwill — C hanges in the carrying amount of goodwill are as follows: Segment (in thousands) Electrical Raceway Mechanical Products &amp; Solutions Total Balance as of September 30, 2016 $ 76,640 $ 39,189 $ 115,829 Goodwill acquired during year 31,477 — $ 31,477 Exchange rate effects 410 — $ 410 Balance as of September 30, 2017 $ 108,527 $ 39,189 $ 147,716 Goodwill divested during year — (2,626 ) (2,626 ) Goodwill acquired during year 813 — 813 Purchase price adjustments 24,527 — 24,527 Exchange rate effects (301 ) — (301 ) Balance as of September 30, 2018 $ 133,566 $ 36,563 $ 170,129 Goodwill balances include $3,924 and $43,000 of accumulated impairment losses within the Electrical Raceway and MP&amp;S segments, respectively, as of September 30, 2018 and September 30, 2017. Intangible Assets — The following table provides the gross carrying value, accumulated amortization, and net carrying value for each major class of intangible assets: September 30, 2018 September 30, 2017 (in thousands) Weighted Average Useful Life (Years) Gross Carrying Value Accumulated Amortization Net Carrying Value Gross Carrying Value Accumulated Amortization Net Carrying Value Amortizable Intangible Assets: Customer relationships 11 $ 330,295 $ (141,401 ) $ 188,894 $ 350,129 $ (118,273 ) $ 231,856 Other 8 16,003 (5,861 ) 10,142 27,819 (9,266 ) 18,553 Total 346,298 (147,262 ) 199,036 377,948 (127,539 ) 250,409 Indefinite-lived Intangible Assets: Trade names 92,880 — 92,880 93,880 — 93,880 Total $ 439,178 $ (147,262 ) $ 291,916 $ 471,828 $ (127,539 ) $ 344,289 Amortization expense for the fiscal years ended September 30, 2018 , September 30, 2017 and September 30, 2016 was $32,104 , $22,407 and $22,238 , respectively. Expected amortization expense for intangible assets over the next five years and thereafter is as follows (in thousands) : 2019 $ 31,122 2020 29,401 2021 29,267 2022 27,981 2023 27,860 2024 and thereafter 53,405 Actual amounts of amortization may differ from estimated amounts due to additional intangible asset acquisitions, changes in estimated useful lives, impairment of intangible assets, and other events.</t>
  </si>
  <si>
    <t>Debt</t>
  </si>
  <si>
    <t>Debt Disclosure [Abstract]</t>
  </si>
  <si>
    <t>14. DEBT Debt as of September 30, 2018 and September 30, 2017 was as follows: (in thousands) September 30, 2018 September 30, 2017 First Lien Term Loan Facility due December 22, 2023 $ 912,162 $ 495,134 ABL Credit Facility — 85,000 Deferred financing costs (8,194 ) (4,496 ) Other 279 440 Total debt $ 904,247 $ 576,078 Less: Current portion (a) 26,561 4,215 Long-term debt $ 877,686 $ 571,863 (a) Of the amount due within 2019 for the First Lien Term Loan Facility, $18,936 relates to an accelerated repayment of principal calculated by a formula based on 2018 excess cash flows and a leverage ratio as defined within the Term Loan Agreement. No such accelerated payments are indicated for any of the periods beyond 2019. As of September 30, 2018 , future contractual maturities of long-term debt are as follows (in thousands) : 2019 (a) $ 28,136 2020 9,200 2021 9,200 2022 9,200 2023 9,200 2024 and thereafter $ 848,164 Term Loan Facilities — On April 9, 2014, AII entered into a credit agreement (the " Initial Credit Agreement ") for a $420,000 First Lien Term Loan Facility (the " Initial First Lien Term Loan Facility ") and a credit agreement for a $250,000 Second Lien Term Loan Facility (the " Second Lien Term Loan Facility ." The Initial First Lien Term Loan Facility was priced at 99.50% and carried an interest rate of LIBOR plus 3.50% with a LIBOR floor of 1.00% . The Second Lien Term Loan Facility was priced at 99.00% and carried an interest rate of LIBOR plus 6.75% with a LIBOR floor of 1.00% . On January 22, 2016 , AII redeemed $17,000 of the Second Lien Term Loan Facility at a redemption price of 89.00% of the par value, and $2,000 at a redemption price of 89.75% of the par value. For the fiscal year ended September 30, 2016, the Company recorded a gain on the extinguishment of debt of $1,661 . On December 22, 2016 , AII entered into an amendment to the Initial Credit Agreement, which amended and restated the Initial Credit Agreement and provided for a new $500,000 first lien term loan facility and extended the maturity of the initial Credit Agreement to December 22, 2023 (the " First Lien Term Loan Facility "). Loans under the First Lien Term Loan Facility bear interest at either LIBOR plus an applicable margin equal to 3.00% or an alternate base rate plus an applicable margin equal to 2.00% and are guaranteed by AIH and the United States operating companies owned by AII. The First Lien Term Loan Facility amortizes at a rate of 1.00% per annum and was priced at 99.75% . AII used proceeds from the First Lien Term Loan Facility and approximately $155 million of available cash to (i) repay all outstanding loans under the Initial First Lien Term Loan Facility and the Second Lien Term Loan Facility and (ii) pay related fees and expenses, including accrued interest. For the fiscal year ended September 30, 2017 , the Company recorded a $9,805 loss on the extinguishment of the Initial First Lien Term Loan Facility and the Second Lien Term Loan Facility. On February 2, 2018 , AII entered into the (i) First Amendment to the Amended and Restated First Lien Credit Agreement, by and among AII, Deutsche Bank AG New York Branch, as administrative agent and collateral agent, and the other financial institutions party thereto to, among other things, decrease the interest margins applicable to the ABR Loans to 1.75% and Eurodollar Loans to 2.75% , and (ii) Increase Supplement (the "Increase Supplement") to, among other things, incur incremental first lien secured term loans in aggregate principal amount of $425.0 million . The Company used the proceeds from the Increase Supplement to 1) repurchase approximately 17.2 million shares of common stock from the CD&amp;R Investor for a total purchase price of approximately $375 million , 2) repay $42.0 million of outstanding loans under the ABL Credit Facility and 3) pay $5.8 million in related fees and expenses. The revisions to the First Lien Term Loan were accounted for as a debt modification, resulting in immediate expensing of related financing costs of $892 within other income, net on the consolidated statements of operations for the year ended September 30, 2018. The First Lien Term Loan Facility contains customary covenants typical for this type of financing, including limitations on indebtedness, restricted payments including dividends, liens, restrictions on distributions from restricted subsidiaries, sales of assets, affiliate transactions, mergers and consolidations. The First Lien Term Loan Facility also contains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 decreased the interest rate margins applicable to loans under the facility to (i) in the case of United State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and decreased the fee payable with respect to unutilized availability under the facility from 0.25% to 0.375% depending on the remaining availability under the facility. The ABL Credit Facility has aggregate commitments of $325,000 and is guaranteed by AIH and the United States subsidiaries owned directly or indirectly by AII. AII's availability under the ABL Credit Facility was $315,119 and $172,994 as of September 30, 2018 and September 30, 2017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0 and $85 million of borrowings outstanding under the ABL Credit Facility as of September 30, 2018 and September 30, 2017 , respectively. The company paid a fee of 0.50% on unutilized availability in fiscal 2016 and up until December 22, 2016, and a fee of 0.375% for the period from December 22, 2016 through September 30, 2018.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has not been subject to the minimum fixed charge coverage ratio during any period subsequent to the establishment of the ABL Credit Facility. The First Lien Term Loan Facility and the ABL Credit Facility are secured by all of the assets of the U.S. subsidiaries of the Company. The First Lien Term Loan Facility has priority over all real property, plant and equipment, intellectual property and capital stock of any US subsidiary and any documents or instruments evidencing the foregoing assets. The ABL Credit Facility has first priority over cash and cash equivalents, accounts receivable, inventory and other documents and instruments evidencing the foregoing assets.</t>
  </si>
  <si>
    <t>Fair Value Measurements</t>
  </si>
  <si>
    <t>Fair Value Disclosures [Abstract]</t>
  </si>
  <si>
    <t>15.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six years. Short-term forward currency contracts are recorded in other current liabilities and long-term forward currency contracts are recorded in other long-term liabilities in the consolidated balance sheets . The fair value gains and losses are included in other income, net within the consolidated statements of operations . See Note 7, ''Other Income, net'' for further detail. The total notional amounts of undesignated forward currency contracts were £ 49.1 million and £ 52.6 million as of September 30, 2018 and September 30, 2017 , respectively. There were no undesignated forward currency contracts as of September 30, 2016 . Cash flows associated with derivative financial instruments are recognized in the operating section of the consolidated statements of cash flows . The fair value of forward currency contracts is calculated by reference to current forward exchange rates for contracts with similar maturity profiles. The following table presents the recurring assets and liabilities measured at fair value as of September 30, 2018 and September 30, 2017 in accordance with the fair value hierarchy: September 30, 2018 September 30, 2017 (in thousands) Level 1 Level 2 Level 3 Level 1 Level 2 Level 3 Assets Cash equivalents $ 28,175 $ — $ — $ 571 $ — $ — Liabilities Forward currency contracts — $ 1,857 — — $ 2,936 — In addition to the recurring assets and liabilities measured at fair value, the Company has a contingent consideration liability of $650 measured at fair value related to the Cii acquisition, which will be settled in the second quarter of fiscal 2019. The liability is valued using significant unobservable inputs (Level 3) based on the probability of achievement of first year earnings post acquisition. See Note 2, ''Acquisitions.'' for further detail.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18 September 30, 2017 (in thousands) Carrying Value Fair Value Carrying Value Fair Value First Lien Term Loan Facility due December 22, 2023 $ 913,100 $ 916,113 $ 496,250 $ 498,979 Total debt $ 913,100 $ 916,113 $ 496,250 $ 498,979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si>
  <si>
    <t>Commitments and Contingencies</t>
  </si>
  <si>
    <t>Commitments and Contingencies Disclosure [Abstract]</t>
  </si>
  <si>
    <t>16. COMMITMENTS AND CONTINGENCIES The Company has obligations related to commitments to purchase certain goods. As of September 30, 2018 , such obligations were $100,649 for fiscal 2019 , $330 for fiscal 2020 and $46 thereafter. These amounts represent open purchase orders for materials used in production. The Company leases certain facilities and equipment under operating leases. Total rental expense on all operating leases was $17,403 , $12,941 and $11,934 in fiscal 2018 , 2017 , and 2016 , respectively. At September 30, 2018 , minimum future operating lease payments for leases with terms in excess of one year are presented in the table below as follows (in thousands): 2019 $ 11,069 2020 8,226 2021 6,580 2022 4,886 2023 4,254 2024 and thereafter 9,988 Total $ 45,003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6,755 and $5,872 as of September 30, 2018 and September 30, 2017 , respectively. As of September 30, 2018 , the Company believes that the range of probable losses for Special Products Claims and other product liabilities is between $3,000 and $10,000 . After September 30, 2018, Tyco and the Company agreed with a plaintiff to settle one Special Products claim that was to go to trial. The Company agreed to fund the total settlement in exchange for Tyco's agreement to cap the Company's Special Products Claim deductible at $12 million , as opposed to the $13 million cap negotiated within the original indemnity agreement. Tyco and the Company are examining the Company's total Special Products Claim payments which are nearly $12 million with the aforementioned settlement payment and as of September 30, 2018, the Company believes that it has recorded $12 million of cumulative expense related to these Special Products Claims. From and after the point where the Company has spent $12 million on Special Products Claims, Tyco, now JCI, has a contractual obligation to indemnify the Company in respect of claims of incompatibility between the Company's antimicrobial coated steel sprinkler pipe and CPVC pipe used in the same sprinkler system.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fiscal 2017, the U.S. Department of Commerce ruled on a scope request in relation to an Antidumping Duty Order for Malleable Iron Pipe Fittings from China. The ruling subjects certain of the Company's imports of conduit fittings within the Atkore Steel Components Inc. ("ASCI") business (acquired in November 2014) to antidumping duties, which are incremental to the duties previously paid upon importation. The Company appealed the scope decision and established an accrual of $7,501 during the second quarter of fiscal 2017 for the related contingent liability with the related expense recorded in selling, general and administrative expenses in the Company's consolidated statements of operations which covers the post-acquisition period through the date of the scope ruling. On appeal, the Court of International Trade ordered the U.S. Department of Commerce to re-examine certain aspects of its prior scope ruling, and after doing so, the Department filed an amended scope ruling for the Court of International Trade’s consideration. The amended scope ruling finds the ASCI products at issue in the matter to be outside the scope of the aforesaid Antidumping Duty Order. On August 3, 2018, the Court of International Trade sustained the U.S. Department of Commerce’s new scope determination and entered judgment thereupon. The U.S. Department of Commerce did not appeal the ruling by the Court of International Trade by the October 2, 2018, deadline and the Company has reversed $7,171 of the related accrual established during the second quarter of fiscal 2017.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si>
  <si>
    <t>Guarantees</t>
  </si>
  <si>
    <t>Guarantees [Abstract]</t>
  </si>
  <si>
    <t>17. GUARANTEES The Company has outstanding letters of credit totaling $9.9 million supporting workers' compensation and general liability insurance policies and surety bonds primarily related to performance guarantees on supply agreements and construction contracts, and payment of duties and taxes totaling $25.3 million as of September 30, 2018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si>
  <si>
    <t>Related Party Transactions</t>
  </si>
  <si>
    <t>Related Party Transactions [Abstract]</t>
  </si>
  <si>
    <t>18. RELATED PARTY TRANSACTIONS In December 2010, the CD&amp;R Investor acquired a majority stake in the Company (the "CD&amp;R Acquisition"). In connection with the CD&amp;R Acquisition, the Company, AIH and AII entered into a consulting agreement (the "Consulting Agreement") with CD&amp;R. The fees related to the Consulting Agreement were paid quarterly, in advance and recorded as a component of selling, general and administrative expenses in the Company's consolidated statement of operations. In connection with the IPO on June 15, 2016, the Company entered into an agreement with CD&amp;R to terminate the Consulting Agreement, including the ongoing consulting fees and paid CD&amp;R a fee of $12,800 . The consulting and termination fees were $15,425 for the fiscal year ended September 30, 2016. On January 22, 2018, the Company announced a stock repurchase transaction whereby the Company agreed to repurchase from the CD&amp;R Investor, a related party, approximately 17.2 million shares of the Company's common stock, par value $0.01 per share, at a per share price equal to $21.77 , for a total purchase price of $375 million , subject to the terms and conditions set forth in the stock purchase agreement. Following the stock repurchase transaction in January 2018 and secondary offerings of the Company's common stock in February 2018 and May 2018, the CD&amp;R Investor no longer owned any of the company's common stock as of September 30, 2018 . Prior to the CD&amp;R Investor selling all of its remaining shares of the Company in May 2018, transactions between the Company, CD&amp;R and affiliates of CD&amp;R were considered to be between related parties. In addition to the consulting fees referenced above, affiliates of CD&amp;R own equity positions in one of the Company's customers. Net sales during fiscal 2018 and 2017 to this customer were $6.0 and $8.3 million , respectively. There were no related party transactions during fiscal 2016 .</t>
  </si>
  <si>
    <t>Segment Information</t>
  </si>
  <si>
    <t>Segment Reporting [Abstract]</t>
  </si>
  <si>
    <t>19.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from operations before income taxes, adjusted to exclude unallocated expenses, depreciation and amortization, interest expense, net, gain (loss) on extinguishment of debt, restructuring and impairments, stock-based compensation, certain legal matters, consulting fees, transaction costs, gain on sale of joint venture and other items, such as inventory reserves and adjustments, release of indemnified uncertain tax positions, the impact of foreign exchange gains or losses and the impact from the Fence and Sprinkler exit. Prior to fiscal 2017, income (loss) before income taxes was also adjusted to exclude net periodic pension benefit cost and routine Special Products Claims . Beginning in fiscal 2017, these costs are no longer excluded. Prior fiscal years have not been revised for this change due to the relative insignificance and nature of these amount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18 September 30, 2017 September 30, 2016 (in thousands) External Net Sales Inter- segment Sales Adjusted EBITDA External Net Sales Inter- segment Sales Adjusted EBITDA External Net Sales Inter- segment Sales Adjusted EBITDA Electrical Raceway $ 1,365,067 $ 1,544 $ 255,260 $ 1,093,500 $ 1,283 $ 189,351 $ 1,066,711 $ 1,919 $ 181,939 MP&amp;S 470,072 81 $ 51,339 410,434 98 $ 63,687 456,673 148 $ 81,199 Eliminations — (1,625 ) — (1,381 ) — (2,067 ) Consolidated operations $ 1,835,139 $ — $ 1,503,934 $ — $ 1,523,384 $ — Capital Expenditures Total Assets (in thousands) September 30, 2018 September 30, 2017 September 30, 2016 September 30, 2018 September 30, 2017 September 30, 2016 Electrical Raceway $ 16,389 $ 13,037 $ 9,161 $ 751,024 $ 757,775 $ 566,250 MP&amp;S 14,267 8,212 6,130 291,164 306,229 343,002 Unallocated 7,845 3,873 1,539 281,872 151,088 255,316 Consolidated operations $ 38,501 $ 25,122 $ 16,830 $ 1,324,060 $ 1,215,092 $ 1,164,568 Presented below is a reconciliation of operating segment Adjusted EBITDA to Income before income taxes : Fiscal Year Ended (in thousands) September 30, 2018 September 30, 2017 September 30, 2016 Operating segment Adjusted EBITDA Electrical Raceway $ 255,260 $ 189,351 $ 181,939 MP&amp;S 51,339 63,687 81,199 Total $ 306,599 $ 253,038 $ 263,138 Unallocated expenses (a) (35,050 ) (25,430 ) (28,136 ) Depreciation and amortization (66,890 ) (54,727 ) (55,017 ) Interest expense, net (40,694 ) (26,598 ) (41,798 ) Gain (loss) on extinguishment of debt — (9,805 ) 1,661 Restructuring &amp; impairments (1,849 ) (1,256 ) (4,096 ) Net periodic pension benefit cost — — (441 ) Stock-based compensation (14,664 ) (12,788 ) (21,127 ) Special products claims impact — — (850 ) Certain legal matters 4,833 (7,551 ) (1,382 ) Consulting fees — — (15,425 ) Transaction costs (9,314 ) (4,779 ) (7,832 ) Gain on sale of a business 27,575 — — Gain on sale of joint venture — 5,774 — Other (b) (4,194 ) 10,247 (1,103 ) Impact of Fence and Sprinkler exit — — (811 ) Income before income taxes $ 166,352 $ 126,125 $ 86,78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The Company's long-lived assets and net sales by geography were as follows: Long-lived assets Net sales (in thousands) September 30, 2018 September 30, 2017 September 30, 2016 September 30, 2018 September 30, 2017 September 30, 2016 United States $ 201,101 $ 202,823 $ 204,640 $ 1,651,636 $ 1,367,907 $ 1,395,750 Other Americas 138 164 175 43,013 37,908 40,573 Europe 11,090 9,306 1,295 90,915 55,181 40,246 Asia-Pacific 2,386 3,378 3,826 49,575 42,938 46,815 Total $ 214,715 $ 215,671 $ 209,936 $ 1,835,139 $ 1,503,934 $ 1,523,384 The table below shows the amount of net sales from external customers for each of the Company's product categories which accounted for 10% or more of consolidated net sales in any of the last three fiscal years: Fiscal Year Ended (in thousands) September 30, 2018 September 30, 2017 September 30, 2016 Metal Electrical Conduit and Fittings $ 517,935 $ 349,239 $ 331,526 Armored Cable and Fittings 336,388 323,070 318,279 PVC Electrical Conduit &amp; Fittings 311,811 265,389 258,954 Other raceway products 198,933 155,802 157,952 Electrical Raceway 1,365,067 1,093,500 1,066,711 Mechanical Pipe 253,381 211,245 249,473 Other MP&amp;S products 216,691 199,189 199,384 Impact of Fence and Sprinkler — — 7,816 MP&amp;S 470,072 410,434 456,673 Net sales $ 1,835,139 $ 1,503,934 $ 1,523,384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18, one customer, Sonepar Management US, Inc., represented 11% of the Company's accounts receivable balance due to increased sales in the last 60 days of the year. As of November 28, 2018, all amounts outstanding as of September 30, 2018, that are due to be paid from Sonepar Management US, Inc., have been received. In fiscal 2017 and 2016, no single customer accounted for more than 10% of sales or accounts receivable. Concentration of Employees — As of September 30, 2018 , approximately 26% of the Company's employees were represented by a union under a collective bargaining agreement. All unions are either located in the United States or Canada with no unions or Worker's Councils at any of the other locations abroad. Our Harvey, Illinois Special Metal Processing Facility agreement with the United Steelworkers Union, involving a bargaining unit of 12 employees, expired on November 11, 2018. We anticipate that the new collective bargaining agreement will be ratified by the union members within calendar 2018. Our Harvey Illinois collective bargaining agreement with the United Steelworkers, involving nearly 400 represented employees, does not expire until April 2020. The Company believes its relationship with their employees is good.</t>
  </si>
  <si>
    <t>Quarterly Operating Results (Unaudited)</t>
  </si>
  <si>
    <t>Quarterly Financial Information Disclosure [Abstract]</t>
  </si>
  <si>
    <t xml:space="preserve">20. QUARTERLY OPERATING RESULTS (UNAUDITED) The following table presents unaudited selected quarterly financial data for the years ended September 30, 2018 and September 30, 2017 . The operating results for any quarter are not necessarily indicative of the results of any future period. Three Months Ended (in thousands, except per share data) December 29, 2017 March 30, 2018 June 29, 2018 September 30, 2018 December 30, 2016 As Adjusted ** (1) March 31, 2017 As Adjusted ** (2) June 30, 2017 As Adjusted ** September 30, 2017 As Adjusted ** Net sales $ 414,558 $ 445,000 $ 498,014 $ 477,567 $ 337,591 $ 372,791 $ 397,745 $ 395,807 Gross profit 96,867 109,157 120,329 111,731 91,665 87,609 92,485 89,513 Net income 27,189 42,558 34,199 32,699 17,382 18,935 27,465 20,857 Net income per share Basic (6) $ 0.43 $ 0.83 $ 0.73 $ 0.69 $ 0.28 $ 0.30 $ 0.43 $ 0.33 Diluted (6) 0.41 0.79 0.70 0.66 0.26 0.28 0.41 0.31 ** As adjusted due to the adoption of ASU 2017-07. See Note 1, ''Basis of Presentation and Summary of Significant Accounting Policies'' for additional information. (1) Includes a $9,805 loss on the extinguishment of the Initial First Lien Term Loan Facility and the Second Lien Term Loan Facility. See Note 14, "Debt." (2) Includes $5,774 pre-tax gain on sale of Abahsain-Cope Saudi Arabia Ltd joint venture and $7,501 pre-tax expense related to the Antidumping Duty Order for Malleable Iron Pipe Fittings. See Note 16, "Commitments and contingencies" for additional information (3) Includes a $4,758 benefit due to the re-measurement of deferred tax liabilities as a result of the TCJA. See Note 8, "Income taxes" for additional information. (4) Includes $26,737 pre-tax gain on the sale of Flexhead. The Company recorded an additional working capital adjustment to the assets sold, which increased the gain by $838, in the quarter ending June 29, 2018. See Note 3, "Divestitures" for additional information. (5) Includes $7,171 pre- tax reversal of expense related to the Antidumping Duty Order for Malleable Iron Pipe Fittings. See Note 16, Commitments and contingencies" for additional information. (6) The sum of the quarters may not equal the total of the respective year's earnings per share due to changes in the weighted average shares outstanding throughout the year. </t>
  </si>
  <si>
    <t>Schedule I - Condensed Financial Information</t>
  </si>
  <si>
    <t>Condensed Financial Information of Parent Company Only Disclosure [Abstract]</t>
  </si>
  <si>
    <t>SCHEDULE I ATKORE INTERNATIONAL GROUP INC. (PARENT) CONDENSED FINANCIAL INFORMATION CONDENSED BALANCE SHEETS (in thousands, except share and per share data) September 30, 2018 September 30, 2017 Assets Investment in subsidiary $ 122,059 $ 360,871 Total Assets 122,059 360,871 Liabilities and Equity Total Liabilities $ — $ — Equity: Common stock, $0.01 par value, 1,000,000,000 shares authorized, 47,079,645 and 63,305,434 shares issued and outstanding, respectively $ 472 $ 634 Treasury stock, held at cost, 260,900 and 260,900 shares, respectively (2,580 ) (2,580 ) Additional paid-in capital 457,978 423,232 Accumulated deficit (317,373 ) (42,433 ) Accumulated other comprehensive loss (16,438 ) (17,982 ) Total Equity 122,059 360,871 Total Liabilities and Equity $ 122,059 $ 360,871 See Notes to Financial Statements SCHEDULE I ATKORE INTERNATIONAL GROUP INC. (PARENT) CONDENSED FINANCIAL INFORMATION CONDENSED STATEMENTS OF OPERATIONS Fiscal Year Ended (in thousands) September 30, 2018 September 30, 2017 September 30, 2016 Equity in net income of subsidiary $ 136,645 $ 84,639 $ 58,796 Net income 136,645 84,639 58,796 Other comprehensive income (loss) of subsidiary, net of tax 1,544 7,968 (4,917 ) Comprehensive income $ 138,189 $ 92,607 $ 53,879 See Notes to Financial Statements SCHEDULE I ATKORE INTERNATIONAL GROUP INC. (PARENT) CONDENSED FINANCIAL INFORMATION CONDENSED STATEMENTS OF CASH FLOWS For the Year Ended (in thousands) September 30, 2018 September 30, 2017 September 30, 2016 Cash Flows from Operating Activities: Net cash provided by operating activities $ — $ — $ — Cash Flows from Investing Activities: Distribution received from subsidiary 411,775 13,938 — Distribution paid to subsidiary (20,110 ) (12,168 ) (52 ) Net cash provided by (used in) investing activities 391,665 1,770 (52 ) Cash Flows from Financing Activities: Issuance of common shares 20,110 12,168 52 Repurchase of common shares (411,775 ) (13,938 ) — Net cash (used in) provided by financing activities (391,665 ) (1,770 ) 52 Net change in cash and cash equivalents — — — Cash and cash equivalents: Beginning — — — Ending $ — $ — $ — See Notes to Financial Statements SCHEDULE I ATKORE INTERNATIONAL GROUP INC. (PARENT) CONDENSED FINANCIAL INFORMATION NOTES TO CONDENSED FINANCIAL STATEMENTS (dollars in thousands) 1. Description of Atkore International Group Inc. Atkore International Group Inc. (the "Company," "Parent" or "Atkore") was incorporated in the State of Delaware on November 4, 2010.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ternational Group Inc. consolidated financial statements and their accompanying notes. 3. Dividends and Distributions from Subsidiaries The Company received distributions of $411,775 , $13,938 , and $0 from its subsidiaries for the years ended September 30, 2018 , September 30, 2017 and September 30, 2016 , respectively. The distributions received in fiscal 2018 and 2017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 4. Common Stock Split On May 27, 2016, the Company filed a Certificate of Amendment to amend and restate the Company's Certificate of Incorporation in the State of Delaware, effecting a 1.37 -for-1 common stock split. All applicable share data, per share amounts and related information in the consolidated financial statements and notes thereto have been adjusted retroactively to give effect to the 1.37 -for-1 common stock split.</t>
  </si>
  <si>
    <t>Schedule II - Valuation and Qualifying Accounts</t>
  </si>
  <si>
    <t>Valuation and Qualifying Accounts [Abstract]</t>
  </si>
  <si>
    <t>SCHEDULE II—VALUATION AND QUALIFYING ACCOUNTS (in thousands) Balance at Beginning of Year Additional (Charges)/Benefit to Income Write offs and Other Balance at End of Year Accounts Receivable Allowance for Doubtful Accounts: For the fiscal year ended: 2018 $ (1,239 ) (389 ) (134 ) $ (1,762 ) 2017 $ (1,006 ) (243 ) 10 $ (1,239 ) 2016 $ (1,173 ) (426 ) 593 $ (1,006 ) Deferred Tax Valuation Allowance: For the fiscal year ended: 2018 $ (9,512 ) 428 1,657 $ (7,427 ) 2017 $ (8,658 ) (1,164 ) 310 $ (9,512 ) 2016 $ (7,532 ) (2,604 ) 1,478 $ (8,658 )</t>
  </si>
  <si>
    <t>Basis of Presentation and Summary of Significant Accounting Policies (Policies)</t>
  </si>
  <si>
    <t>Basis of Presentation</t>
  </si>
  <si>
    <t xml:space="preserve">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t>
  </si>
  <si>
    <t>Fiscal Periods</t>
  </si>
  <si>
    <t xml:space="preserve">Fiscal Periods — Starting in fiscal 2016, the Company has a fiscal year that ends on September 30. Prior to fiscal 2016, the fiscal year ended on the last Friday in September. Fiscal year 2018 and 2017 were 52-week fiscal years which ended on September 30, 2018 and September 30, 2017 , respectively. Fiscal year 2016 was a 53-week fiscal year which ended on September 30, 2016 . The Company's fiscal quarters end on the last Friday in December, March and June. </t>
  </si>
  <si>
    <t>Use of Estimates</t>
  </si>
  <si>
    <t xml:space="preserve">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t>
  </si>
  <si>
    <t>Revenue Recognition</t>
  </si>
  <si>
    <t>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Revenues are recorded net of tax.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t>
  </si>
  <si>
    <t>Cost of Sales</t>
  </si>
  <si>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si>
  <si>
    <t>Selling, General and Administrative Expenses</t>
  </si>
  <si>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t>
  </si>
  <si>
    <t>Cash and Cash Equivalents</t>
  </si>
  <si>
    <t xml:space="preserve">Cash and Cash Equivalents — The Company considers all highly liquid investments with a maturity of three months or less, when purchased, to be cash equivalents. </t>
  </si>
  <si>
    <t>Accounts Receivable and Allowance for Doubtful Accounts</t>
  </si>
  <si>
    <t>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t>
  </si>
  <si>
    <t>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t>
  </si>
  <si>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economic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t>
  </si>
  <si>
    <t>Long-Lived Asset Impairments</t>
  </si>
  <si>
    <t>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18 and 2017 .</t>
  </si>
  <si>
    <t>Goodwill and Indefinite-Lived Intangible Assets Impairments</t>
  </si>
  <si>
    <t xml:space="preserve">Goodwill and Indefinite-Lived Intangible Asset Impairments — The Company assesses the recoverability of goodwill and indefinite-lived trade names on an annual basis in accordance with Accounting Standards Codification 350 ("ASC"),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In the fourth quarter of 2017, the Company adopted Accounting Standards Update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the quantitative goodwill impairment testing is performed by comparing the fair value of the reporting unit with its carrying amount and recognizing an impairment charge for the amount by which the carrying amount exceeds the reporting unit's fair value. For fiscal 2018 and fiscal 2016, the Company performed a quantitative impairment assessment for goodwill. The Company calculated the fair value of its reporting units considering three valuation approaches: (a) the income approach; (b) the guideline public company method; and (c) a market approach using a transaction analysis.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along with selecting representative market multiples. For fiscal 2017, the Company determined through qualitative assessment ("Step 0") that it was not “more likely than not” that the fair values of its reporting units were less than their carrying values; as a result, the Company was not required to perform the quantitative impairment test. The Company did not record any goodwill impairments in fiscal 2018, 2017 or 2016.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differenc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developed for purposes of the Company's goodwill impairment test. The key uncertainties in these calculations are the assumptions used in determining the revenue associated with each indefinite-lived intangible asset and the royalty rate. </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si>
  <si>
    <t>Income Taxes and Uncertain Tax Positions</t>
  </si>
  <si>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International Holding S.à.r.l.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t>
  </si>
  <si>
    <t>Leases</t>
  </si>
  <si>
    <t>Leases — All leases that are determined not to meet any of the capital lease criteria are classified as operating leases. Operating lease payments are recognized as an expense in the statement of operations on a straight-line basis over the lease term.</t>
  </si>
  <si>
    <t>Translation of Foreign Currency</t>
  </si>
  <si>
    <t>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t>
  </si>
  <si>
    <t>Recent Accounting Pronouncements</t>
  </si>
  <si>
    <t>A summary of recently adopted Accounting Standards Update ("ASU"s) are as follows. Adoption dates are on the first day of the fiscal year indicated below, unless otherwise specified. Adopted Guidance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solidated statements of income. As a result of the early adoption of ASU 2017-07, the Company reclassified a net credit of $1,505 and $1,453 from operating income to other income, net on the consolidated statements of the years ended September 30, 2017, and September 30, 2016,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5 2018 A summary of guidance not yet adopted are as follows: Guidance not yet adopted ASU Description of ASU Impact to Atkore Effective Date 2016-16 Income Taxes (Topic 740): Intra-Entity Transfers of Assets The ASU removes the prohibition in ASC 740 against the immediate recognition of the current and deferred income tax effects of intra-entity transfers of assets other than inventory. Under evaluation 2019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and subsequent amendments to the guidance issued in fiscal 2018, 2017, 2016 and 2015, provide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is standard in the first quarter of 2019 using the modified retrospective method. The adoption of the standard did not have a material impact on the Company’s consolidated financial statements. Based on the completion of its reviews and assessments, the Company has determined that the pattern of revenue recognition for substantially all of its existing revenue streams is substantially unchanged. The Company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2019 2016-02 Leases (Topic 842) The ASU, and subsequent amendments to the guidance issued in fiscal 2018 and 2017, require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Compensation - Retirement Benefits - Defined Benefit Plans - General (Subtopic 715-20) The ASU amends ASC 715 to add, remove and clarify disclosure requirements related to defined benefit pension and other postretirement plans. Under evaluation. 2021 2018-07 Improvements to Nonemployee Share-Based Payment Accounting. ASU 2018-07 simplifies the accounting for share-based payments to nonemployees by aligning it with the accounting for share-based payments to employees, with certain exceptions. Under evaluation. 2020</t>
  </si>
  <si>
    <t>Basis of Presentation and Summary of Significant Accounting Policies (Tables)</t>
  </si>
  <si>
    <t>Schedule of Estimated Useful Lives</t>
  </si>
  <si>
    <t>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economic useful life Software 2 to 10 years As of September 30, 2018 and September 30, 2017 , property, plant and equipment at cost and accumulated depreciation were as follows: (in thousands) September 30, 2018 September 30, 2017 Land $ 13,295 $ 13,296 Buildings and related improvements 108,758 105,154 Machinery and equipment 262,078 248,440 Leasehold improvements 7,382 6,744 Software 30,502 15,135 Construction in progress 16,777 16,160 Property, plant and equipment 438,792 404,929 Accumulated depreciation (225,684 ) (196,310 ) Property, plant and equipment, net $ 213,108 $ 208,619</t>
  </si>
  <si>
    <t>Schedule of New Accounting Pronouncements and Changes in Accounting Principles</t>
  </si>
  <si>
    <t>Adopted Guidance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solidated statements of income. As a result of the early adoption of ASU 2017-07, the Company reclassified a net credit of $1,505 and $1,453 from operating income to other income, net on the consolidated statements of the years ended September 30, 2017, and September 30, 2016,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5 2018 A summary of guidance not yet adopted are as follows: Guidance not yet adopted ASU Description of ASU Impact to Atkore Effective Date 2016-16 Income Taxes (Topic 740): Intra-Entity Transfers of Assets The ASU removes the prohibition in ASC 740 against the immediate recognition of the current and deferred income tax effects of intra-entity transfers of assets other than inventory. Under evaluation 2019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and subsequent amendments to the guidance issued in fiscal 2018, 2017, 2016 and 2015, provide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is standard in the first quarter of 2019 using the modified retrospective method. The adoption of the standard did not have a material impact on the Company’s consolidated financial statements. Based on the completion of its reviews and assessments, the Company has determined that the pattern of revenue recognition for substantially all of its existing revenue streams is substantially unchanged. The Company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2019 2016-02 Leases (Topic 842) The ASU, and subsequent amendments to the guidance issued in fiscal 2018 and 2017, require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Compensation - Retirement Benefits - Defined Benefit Plans - General (Subtopic 715-20) The ASU amends ASC 715 to add, remove and clarify disclosure requirements related to defined benefit pension and other postretirement plans. Under evaluation. 2021 2018-07 Improvements to Nonemployee Share-Based Payment Accounting. ASU 2018-07 simplifies the accounting for share-based payments to nonemployees by aligning it with the accounting for share-based payments to employees, with certain exceptions. Under evaluation. 2020</t>
  </si>
  <si>
    <t>Acquisitions (Tables)</t>
  </si>
  <si>
    <t>Schedule of Net Assets Acquired and Liabilities Assumed</t>
  </si>
  <si>
    <t>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342 ) (11,558 ) (19,900 ) Net assets acquired 81,942 61,874 143,816 Excess purchase price attributed to goodwill acquired $ 30,229 $ 25,775 $ 56,004</t>
  </si>
  <si>
    <t>Schedule of Fair Value of Amortizable Intangible Assets</t>
  </si>
  <si>
    <t>The following table summarizes the fair value of intangible assets acquired in fiscal 2017 as of the acquisition dates: Calpipe Other ($ in thousands) Fair Value Weighted Average Useful Life (Years) Fair Value Weighted Average Useful Life (Years) Customer relationships $ 50,680 10.0 $ 37,341 10.0 Other 4,180 8.5 2,759 8.1 Total intangible assets $ 54,860 9.9 $ 40,100 9.9</t>
  </si>
  <si>
    <t>Business Acquisition, Pro Forma Information</t>
  </si>
  <si>
    <t>The following table presents unaudited pro forma results of operations for the fiscal years ended September 30, 2017 and September 30, 2016 as if the Calpipe acquisition had occurred as of the first day of the fiscal 2016 period: Fiscal Year Ended (in thousands) September 30, 2017 September 30, 2016 Pro forma net sales $ 1,575,801 $ 1,589,136 Pro forma net income 91,362 62,127</t>
  </si>
  <si>
    <t>Divestiture (Tables)</t>
  </si>
  <si>
    <t>Sale Price Allocation</t>
  </si>
  <si>
    <t>The cash consideration received, net assets divested and resulting gain on sale are as follows: (in thousands) Flexhead Cash consideration $ 42,631 Net assets divested 15,056 Gain on sale of a business $ 27,575</t>
  </si>
  <si>
    <t>Postretirement Benefits (Tables)</t>
  </si>
  <si>
    <t>Schedule of Net Periodic Benefit Cost</t>
  </si>
  <si>
    <t>The net periodic (benefit)/cost for the periods presented was as follows: Fiscal Year Ended (in thousands) September 30, 2018 September 30, 2017 September 30, 2016 Service cost $ — $ 2,049 $ 1,894 Interest cost 4,098 3,793 4,143 Expected return on plan assets (6,415 ) (6,601 ) (6,318 ) Amortization of actuarial loss 343 1,303 722 Net periodic (benefit)/cost $ (1,974 ) $ 544 $ 441 The weighted-average assumptions used to determine net periodic pension benefit cost during the period were as follow: September 30, 2018 September 30, 2017 September 30, 2016 Discount rate 3.7 % 3.5 % 4.2 % Expected return on plan assets 6.4 % 7.0 % 7.0 % Rate of compensation increase N/a N/a N/a</t>
  </si>
  <si>
    <t>Schedule of Change in Benefit Obligations and Plan Assets</t>
  </si>
  <si>
    <t>The change in the benefit obligations, plan assets and the amounts recognized on the consolidated balance sheets was as follows (in thousands): Change in benefit obligations: Balance as of September 30, 2016 $ 133,152 Service cost 2,049 Interest cost 3,793 Actuarial (gain) (5,012 ) Benefits and administrative expenses paid (5,130 ) Balance as of September 30, 2017 128,852 Service cost — Interest cost 4,098 Actuarial (gain) (7,130 ) Benefits and administrative expenses paid (4,863 ) Balance as of September 30, 2018 $ 120,957 Change in plan assets: Balance as of September 30, 2016 $ 97,980 Actual return on plan assets 10,388 Employer contributions 375 Benefits and administrative expenses paid (5,130 ) Balance as of September 30, 2017 103,613 Actual return on plan assets 4,701 Employer contributions 1,003 Benefits and administrative expenses paid (4,863 ) Balance as of September 30, 2018 $ 104,454 Funded status as of September 30, 2018 $ (16,503 )</t>
  </si>
  <si>
    <t>Schedule of Amounts Recognized in Balance Sheet</t>
  </si>
  <si>
    <t>(in thousands) September 30, 2018 September 30, 2017 Amounts recognized in the consolidated balance sheets consist of: Pension assets $ 572 $ — Pension liabilities (17,075 ) (25,239 ) Net amount recognized $ (16,503 ) $ (25,239 ) Amounts recognized in accumulated other comprehensive loss (before income taxes) consist of: Net actuarial loss $ (12,344 ) $ (18,103 ) Total loss recognized $ (12,344 ) $ (18,103 ) Weighted-average assumptions used to determine pension benefit obligations at year end: Discount rate 4.2 % 3.7 % Rate of compensation increase N/a N/a</t>
  </si>
  <si>
    <t>Schedule of Accumulated Benefit Obligations in Excess of Fair Value of Plan Assets</t>
  </si>
  <si>
    <t>The following table summarizes the defined benefit pension plans with accumulated benefit obligations in excess of plan assets: (in thousands) September 30, 2018 September 30, 2017 Accumulated benefit obligation $ 105,414 $ 128,852 Fair value of plan assets 88,339 103,613 The following table summarizes the defined benefit pension plans with projected benefit obligations in excess of plan assets: (in thousands) September 30, 2018 September 30, 2017 Projected benefit obligation $ 105,414 $ 128,852 Fair value of plan assets 88,339 103,613</t>
  </si>
  <si>
    <t>Schedule of Allocation of Plan Assets</t>
  </si>
  <si>
    <t>Pension plans have the following weighted-average asset allocations: Asset Category: September 30, 2018 September 30, 2017 Equity securities 59% 61% Debt securities 39% 38% Cash and cash equivalents 2% 1% Total 100% 100% The Company's asset allocations are presented in the table below: (in thousands) September 30, 2018 September 30, 2017 Level 1 Level 2 Total Level 1 Level 2 Total United States equity securities $ 32,447 $ 6,354 $ 38,801 $ — $ 36,362 $ 36,362 Non-U.S. equity securities 20,164 2,599 22,763 — 26,432 26,432 Fixed income securities 34,111 6,678 40,789 — 39,319 39,319 Cash and cash equivalents 2,101 — 2,101 1,500 — 1,500 Total $ 88,823 $ 15,631 $ 104,454 $ 1,500 $ 102,113 $ 103,613</t>
  </si>
  <si>
    <t>Schedule of Future Benefit Payments</t>
  </si>
  <si>
    <t>Benefit payments, which reflect future expected service as appropriate, are expected to be paid in each fiscal year as follows: (in thousands) 2019 $ 5,717 2020 6,011 2021 6,340 2022 6,609 2023 6,814 2024 and thereafter 36,690</t>
  </si>
  <si>
    <t>Stock Incentive Plan (Tables)</t>
  </si>
  <si>
    <t>Schedule of Assumptions</t>
  </si>
  <si>
    <t>The assumptions used in the Monte-Carlo method to value the performance share awards granted and modified during the fiscal year ended September 30, 2018 were as follows: September 30, 2018 September 30, 2017 Expected dividend yield — % — % Range of expected volatility 17.21 - 79.15 17.55 - 75.55 Risk free interest rates 1.83 - 2.54 1.35 % Expected life 1 - 3 years 3 years Fair value $13.90 - 26.68 $ 29.53 The assumptions used in the Black-Scholes option pricing model to value the options granted and modified were as follows: Fiscal Year Ended September 30, 2018 September 30, 2017 September 30, 2016 Expected dividend yield — % — % — % Expected volatility 40 % 40 % 40 % Range of risk-free interest rates (%) 2.16-2.38 1.95 0.74 - 1.27 Range of expected option lives 1.00 to 6.00 years 6.00 years 2.09 - 6.37 years</t>
  </si>
  <si>
    <t>Schedule of Stock Option Activity</t>
  </si>
  <si>
    <t>Stock option activity for the period September 25, 2015 to September 30, 2018 was as follows: Shares Weighted-Average Exercise Price Weighted-Average Grant Date Fair Value Aggregate Intrinsic Value (in thousands) Weighted-Average Remaining Contractual Term (in years) Outstanding as of September 25, 2015 6,746 $ 7.70 Granted 72 15.79 $ 7.63 Exercised (18 ) 7.95 $ 43 Forfeited (136 ) 8.84 Outstanding as of September 30, 2016 6,664 7.76 Granted 171 21.45 $ 8.84 Exercised (1,629 ) 7.47 $ 25,757 Forfeited (48 ) 9.02 Outstanding as of September 30, 2017 5,158 8.30 Granted 185 20.01 $ 8.33 Exercised (2,728 ) 7.55 $ 42,512 Forfeited (10 ) 8.28 Outstanding as of September 30, 2018 2,605 9.91 $ 43,302 5.61 Exercisable as of September 30, 2018 1,915 $ 8.41 $ 34,697 5.04</t>
  </si>
  <si>
    <t>Schedule of Nonvested Share Activity</t>
  </si>
  <si>
    <t>Changes to the Company's non-vested PSU awards for the year ended September 30, 2018 were as follows: Shares Weighted-average grant-date fair value Nonvested as of September 30, 2016 — $ — Granted 184 $ 23.87 Forfeited (3 ) $ 23.87 Nonvested as of September 30, 2017 181 $ 23.87 Granted 215 22.01 Forfeited (89 ) 28.53 Nonvested as of September 30, 2018 307 $ 21.22 Changes to the Company's nonvested RSU awards for the year ended September 30, 2018 were as follows: Shares Weighted-average grant-date fair value Nonvested as of September 30, 2016 — $ — Granted 443 $ 19.68 Forfeited (8 ) $ 21.45 Nonvested as of September 30, 2017 435 $ 19.65 Granted 334 20.86 Vested (90 ) 21.95 Forfeited (29 ) 20.57 Nonvested as of September 30, 2018 650 $ 19.91</t>
  </si>
  <si>
    <t>Restructuring Charges and Asset Impairments (Tables)</t>
  </si>
  <si>
    <t>Schedule of Restructuring Reserves</t>
  </si>
  <si>
    <t>Restructuring reserves are included as a component of other current liabilities . See Note 1, ''Basis of Presentation and Summary of Significant Accounting Policies.'' Electrical Raceway Mechanical Products &amp; Solutions Other/Corporate (in thousands) Severance (a) Other (a) Severance (b) Other (b) Severance Other Total Balance as of September 25, 2015 $ 206 $ — $ 3,511 $ 620 $ 15 $ 61 $ 4,413 Charges 807 — 689 2,583 — 199 4,278 Utilization (168 ) — (4,017 ) (2,542 ) (11 ) (260 ) (6,998 ) Reversals — — (183 ) (122 ) (4 ) — (309 ) Exchange rate effects $ (4 ) $ — $ — $ — $ — $ — $ (4 ) Balance as of September 30, 2016 $ 841 $ — $ — $ 539 $ — $ — $ 1,380 Charges 527 439 422 63 71 — 1,522 Utilization (917 ) (209 ) (166 ) (556 ) (71 ) — (1,919 ) Reversals — (230 ) — (36 ) — — (266 ) Exchange rate effects (2 ) — 22 — — — 20 Balance as of September 30, 2017 $ 449 $ — $ 278 $ 10 $ — $ — $ 737 Charges 536 1,130 97 179 98 — 2,040 Utilization (787 ) (820 ) (178 ) (160 ) (98 ) — (2,043 ) Reversals — — (191 ) — — — (191 ) Exchange rate effects 14 — (6 ) — — — 8 Balance as of September 30, 2018 $ 212 $ 310 $ — $ 29 $ — $ — $ 551 (a) Primarily related to Atkore's commitment to close certain facilities as part of its continuing effort to realign its strategic focus. The Company recorded severance restructuring charges of $240 , $297 and $778 related to termination benefits during the fiscal years ended 2018, 2017 and 2016, respectively. The Company recorded other restructuring charges to close facilities of $976 and $297 for the fiscal years ending September 30, 2018 and September 30, 2017 , respectively. (b) Primarily related to the August 6, 2015 announcement of the Company's plans to exit its Fence and Sprinkler steel pipe and tube product lines ("Fence and Sprinkler") in order to realign its long-term strategic focus. The operations associated with these product lines were wound down during the first quarter of fiscal 2016 and resulted in headcount reductions in the Company's Philadelphia, Phoenix and Harvey facilities. The Company recorded $630 of severance-related expenses for the fiscal year ended September 30, 2016 related to the headcount reductions. The Company also recorded $64 and $2,066 of facility-related and other charges related to the closure of the facilities during fiscal 2017 and 2016 respectively. The Company expects to utilize all restructuring accruals as of September 30, 2018 within the next twelve months. The net restructuring charges included as a component of selling, general and administrative expense and asset impairment charges in the Company's consolidated statements of operations were as follows: Fiscal Year Ended (in thousands) September 30, 2018 September 30, 2017 September 30, 2016 Total restructuring charges, net 1,849 1,256 3,967 Asset impairment charges — — 129</t>
  </si>
  <si>
    <t>Other Income, Net (Tables)</t>
  </si>
  <si>
    <t xml:space="preserve">Other income, net consisted of the following: Fiscal Year Ended Fiscal Year Ended Fiscal Year Ended (in thousands) September 30, 2018 September 30, 2017 As Adjusted** September 30, 2016 As Adjusted** Gain on sale of a business $ (27,575 ) $ — $ — Gain on sale of joint venture — (5,774 ) — Undesignated foreign currency derivative instruments (121 ) 2,741 — Foreign exchange gain (loss) on intercompany loans 1,500 (2,038 ) — Debt modification costs 892 — — Pension-related benefits (1,975 ) (1,504 ) (1,452 ) Other (69 ) — — Other income, net $ (27,348 ) $ (6,575 ) $ (1,452 ) ** As adjusted due to the adoption of ASU 2017-07. See Note 1, ''Basis of Presentation and Summary of Significant Accounting Policies'' for additional information. </t>
  </si>
  <si>
    <t>Income Taxes (Tables)</t>
  </si>
  <si>
    <t>Schedule of Components of Income (Loss) from Continuing Operations and Income Tax Expense</t>
  </si>
  <si>
    <t>Significant components of income before income taxes and income tax expense for the fiscal years ended September 30, 2018 , September 30, 2017 and September 30, 2016 consisted of the following: (in thousands) September 30, 2018 September 30, 2017 September 30, 2016 Components of income before income taxes: United States $ 155,453 $ 116,580 $ 78,016 Non-U.S 10,899 9,545 8,765 Income before income taxes $ 166,352 $ 126,125 $ 86,781 Income tax expense: Current: United States: Federal $ 26,586 $ 33,127 $ 18,748 State 8,662 4,246 4,655 Non-U.S: 3,467 3,175 2,026 Current income tax expense $ 38,715 $ 40,548 $ 25,429 Deferred: United States: Federal $ (7,149 ) $ 224 $ 642 State (1,793 ) 469 1,872 Non-U.S: (66 ) 245 42 Deferred income tax (benefit) expense (9,008 ) 938 2,556 Income tax expense $ 29,707 $ 41,486 $ 27,985</t>
  </si>
  <si>
    <t>Schedule of Federal Income Tax Rate and Effective Income Tax Rate Reconciliation</t>
  </si>
  <si>
    <t>Differences between the statutory federal income tax rate and effective income tax rate are summarized below: (in thousands) September 30, 2018 September 30, 2017 September 30, 2016 Statutory federal tax 25 % 35 % 35 % Adjustments to reconcile to the effective income tax rate: State income taxes 3 % 3 % 5 % Nondeductible expenses — % — % 2 % Change in tax rates (3 )% — % — % Domestic manufacturing deduction (2 )% (2 )% (3 )% Indemnified uncertain tax benefits (2 )% — % (5 )% Stock-based compensation (3 )% (3 )% — % Other — % — % (2 )% Effective income tax rate 18 % 33 % 32 %</t>
  </si>
  <si>
    <t>Schedule of Components of Net Deferred Income Tax Assets</t>
  </si>
  <si>
    <t>The components of the net deferred income tax assets are as follows: (in thousands) September 30, 2018 September 30, 2017 Deferred tax assets: Accrued liabilities and reserves $ 32,099 $ 48,619 Tax loss and credit carryforwards 12,435 15,340 Postretirement benefits 4,317 9,863 Inventory 11,220 6,482 Other 218 877 $ 60,289 $ 81,181 Deferred tax liabilities: Property, plant and equipment $ (13,739 ) $ (13,770 ) Intangible assets (48,375 ) (65,072 ) Loss on investment (5,321 ) (6,085 ) Other (1,775 ) (2,549 ) $ (69,210 ) $ (87,476 ) Net deferred tax liability before valuation allowance (8,921 ) (6,295 ) Valuation allowance (7,427 ) (9,512 ) Net deferred tax liability $ (16,348 ) $ (15,807 )</t>
  </si>
  <si>
    <t>Schedule of Reconciliation of Unrecognized Tax Benefits, Excluding Interest and Penalties</t>
  </si>
  <si>
    <t>A reconciliation of the beginning and ending amount of unrecognized tax benefit, excluding interest and penalties, is as follows: (in thousands) For the period from September 30, 2016 to September 30, 2018 Balance as of September 25, 2015 $ 8,101 Additions based on tax positions related to prior years 62 Settlements (4,360 ) Balance as of September 30, 2016 3,803 Additions based on tax positions related to prior years 63 Settlements (288 ) Balance as of September 30, 2017 3,578 Additions based on tax positions related to prior years 893 Settlements (3,107 ) Balance as of September 30, 2018 $ 1,364</t>
  </si>
  <si>
    <t>Schedule of Tax Years Subject to Examination</t>
  </si>
  <si>
    <t xml:space="preserve">The following tax years remain subject to examination by the major tax jurisdictions as follows: Jurisdiction Years Open to Audit United States 2014, 2016, and 2017 </t>
  </si>
  <si>
    <t>Earnings Per Share (Tables)</t>
  </si>
  <si>
    <t>Schedule of Basic and Diluted Net Income Per Share</t>
  </si>
  <si>
    <t>The following table sets forth the computation of basic and diluted earnings per share: Fiscal Year Ended (in thousands, except per share data) September 30, 2018 September 30, 2017 September 30, 2016 Numerator: Net income $ 136,645 $ 84,639 $ 58,796 Less: Undistributed earnings allocated to participating securities 2,456 241 32 Net income available to common shareholders $ 134,189 $ 84,398 $ 58,764 Denominator: Basic weighted average common shares outstanding 51,791 63,420 62,486 Effect of dilutive securities: Non-participating employee stock options (1) 2,298 3,134 300 Diluted weighted average common shares outstanding 54,089 66,554 62,786 Basic earnings per share $ 2.59 $ 1.33 $ 0.94 Diluted earnings per share $ 2.48 $ 1.27 $ 0.94 (1) Stock options to purchase approximately 0.3 million , 0.2 million , and 0.1 million shares of common stock were outstanding during the years ended September 30, 2018 , September 30, 2017, and September 30, 2016, respectively, but were not included in the calculation of diluted earnings per share as the impact of these would have been anti-dilutive.</t>
  </si>
  <si>
    <t>Accumulated Other Comprehensive Loss (Tables)</t>
  </si>
  <si>
    <t>Schedule of Accumulated Other Comprehensive Income (Loss)</t>
  </si>
  <si>
    <t>The following table presents the changes in accumulated other comprehensive loss by component, net of tax: (in thousands) Defined benefit pension items Currency translation adjustments Total Balance as of September 30, 2016 $ (17,192 ) $ (8,758 ) $ (25,950 ) Other comprehensive loss before reclassifications 5,941 1,221 7,162 Amounts reclassified from accumulated other comprehensive loss 806 — 806 Net current period other comprehensive loss 6,747 1,221 7,968 Balance as of September 30, 2017 $ (10,445 ) $ (7,537 ) $ (17,982 ) Other comprehensive income before reclassifications 4,068 (2,853 ) 1,215 Amounts reclassified from accumulated other comprehensive loss 329 — 329 Net current period other comprehensive income (loss) 4,397 (2,853 ) 1,544 Balance as of September 30, 2018 $ (6,048 ) $ (10,390 ) $ (16,438 )</t>
  </si>
  <si>
    <t>Reclassification out of Accumulated Other Comprehensive Income</t>
  </si>
  <si>
    <t>The following is a summary of the amounts reclassified from accumulated other comprehensive loss to net income : Fiscal Year Ended (in thousands) September 30, 2018 September 30, 2017 September 30, 2016 Amortization of defined benefit pension items: Amortization of net loss (included within other income, net) $ 343 $ 1,303 $ 722 Tax expense (14 ) (497 ) (276 ) Net reclassifications for the period $ 329 $ 806 $ 446 The estimated net actuarial loss for pension benefit plans that will be amortized from accumulated other comprehensive loss into net periodic benefit cost over the next fiscal year is expected to be approximately $101 .</t>
  </si>
  <si>
    <t>Inventories, Net (Tables)</t>
  </si>
  <si>
    <t>Schedule of Inventory, Net</t>
  </si>
  <si>
    <t>Approximately 80% and 75% of the Company's inventories are valued at the lower of LIFO cost or market at September 30, 2018 and September 30, 2017 , respectively. (in thousands) September 30, 2018 September 30, 2017 Purchased materials and manufactured parts, net $ 58,572 $ 49,168 Work in process, net 21,769 17,598 Finished goods, net 141,412 133,237 Inventories, net $ 221,753 $ 200,003</t>
  </si>
  <si>
    <t>Property, Plant and Equipment (Tables)</t>
  </si>
  <si>
    <t>Schedule of Property, Plant and Equipment</t>
  </si>
  <si>
    <t>Goodwill and Intangible Assets (Tables)</t>
  </si>
  <si>
    <t>Schedule of Carrying Amounts of Goodwill</t>
  </si>
  <si>
    <t>C hanges in the carrying amount of goodwill are as follows: Segment (in thousands) Electrical Raceway Mechanical Products &amp; Solutions Total Balance as of September 30, 2016 $ 76,640 $ 39,189 $ 115,829 Goodwill acquired during year 31,477 — $ 31,477 Exchange rate effects 410 — $ 410 Balance as of September 30, 2017 $ 108,527 $ 39,189 $ 147,716 Goodwill divested during year — (2,626 ) (2,626 ) Goodwill acquired during year 813 — 813 Purchase price adjustments 24,527 — 24,527 Exchange rate effects (301 ) — (301 ) Balance as of September 30, 2018 $ 133,566 $ 36,563 $ 170,129</t>
  </si>
  <si>
    <t>Schedule of Major Classes of Finite-Lived Intangible Assets</t>
  </si>
  <si>
    <t>The following table provides the gross carrying value, accumulated amortization, and net carrying value for each major class of intangible assets: September 30, 2018 September 30, 2017 (in thousands) Weighted Average Useful Life (Years) Gross Carrying Value Accumulated Amortization Net Carrying Value Gross Carrying Value Accumulated Amortization Net Carrying Value Amortizable Intangible Assets: Customer relationships 11 $ 330,295 $ (141,401 ) $ 188,894 $ 350,129 $ (118,273 ) $ 231,856 Other 8 16,003 (5,861 ) 10,142 27,819 (9,266 ) 18,553 Total 346,298 (147,262 ) 199,036 377,948 (127,539 ) 250,409 Indefinite-lived Intangible Assets: Trade names 92,880 — 92,880 93,880 — 93,880 Total $ 439,178 $ (147,262 ) $ 291,916 $ 471,828 $ (127,539 ) $ 344,289</t>
  </si>
  <si>
    <t>Schedule of Major Classes of Indefinite-Lived Intangible Assets</t>
  </si>
  <si>
    <t>Schedule of Expected Amortization Expense for Intangible Assets</t>
  </si>
  <si>
    <t>Expected amortization expense for intangible assets over the next five years and thereafter is as follows (in thousands) : 2019 $ 31,122 2020 29,401 2021 29,267 2022 27,981 2023 27,860 2024 and thereafter 53,405</t>
  </si>
  <si>
    <t>Debt (Tables)</t>
  </si>
  <si>
    <t>Schedule of Debt</t>
  </si>
  <si>
    <t>Debt as of September 30, 2018 and September 30, 2017 was as follows: (in thousands) September 30, 2018 September 30, 2017 First Lien Term Loan Facility due December 22, 2023 $ 912,162 $ 495,134 ABL Credit Facility — 85,000 Deferred financing costs (8,194 ) (4,496 ) Other 279 440 Total debt $ 904,247 $ 576,078 Less: Current portion (a) 26,561 4,215 Long-term debt $ 877,686 $ 571,863 (a) Of the amount due within 2019 for the First Lien Term Loan Facility, $18,936 relates to an accelerated repayment of principal calculated by a formula based on 2018 excess cash flows and a leverage ratio as defined within the Term Loan Agreement. No such accelerated payments are indicated for any of the periods beyond 2019.</t>
  </si>
  <si>
    <t>Contractual Obligation, Fiscal Year Maturity Schedule</t>
  </si>
  <si>
    <t>As of September 30, 2018 , future contractual maturities of long-term debt are as follows (in thousands) : 2019 (a) $ 28,136 2020 9,200 2021 9,200 2022 9,200 2023 9,200 2024 and thereafter $ 848,164</t>
  </si>
  <si>
    <t>Fair Value Measurements (Tables)</t>
  </si>
  <si>
    <t>Schedule of Assets and Liabilities Measured on Recurring Basis</t>
  </si>
  <si>
    <t>The following table presents the recurring assets and liabilities measured at fair value as of September 30, 2018 and September 30, 2017 in accordance with the fair value hierarchy: September 30, 2018 September 30, 2017 (in thousands) Level 1 Level 2 Level 3 Level 1 Level 2 Level 3 Assets Cash equivalents $ 28,175 $ — $ — $ 571 $ — $ — Liabilities Forward currency contracts — $ 1,857 — — $ 2,936 —</t>
  </si>
  <si>
    <t>Schedule of Assets and Liabilities Measured on Non-recurring Basis</t>
  </si>
  <si>
    <t>The estimated fair value of financial instruments not carried at fair value in the consolidated balance sheets were as follows: September 30, 2018 September 30, 2017 (in thousands) Carrying Value Fair Value Carrying Value Fair Value First Lien Term Loan Facility due December 22, 2023 $ 913,100 $ 916,113 $ 496,250 $ 498,979 Total debt $ 913,100 $ 916,113 $ 496,250 $ 498,979</t>
  </si>
  <si>
    <t>Commitments and Contingencies (Tables)</t>
  </si>
  <si>
    <t>Schedule of Minimum Future Operating Lease Payments</t>
  </si>
  <si>
    <t>At September 30, 2018 , minimum future operating lease payments for leases with terms in excess of one year are presented in the table below as follows (in thousands): 2019 $ 11,069 2020 8,226 2021 6,580 2022 4,886 2023 4,254 2024 and thereafter 9,988 Total $ 45,003</t>
  </si>
  <si>
    <t>Segment Information (Tables)</t>
  </si>
  <si>
    <t>Schedule of Segment Information</t>
  </si>
  <si>
    <t>Presented below is a reconciliation of operating segment Adjusted EBITDA to Income before income taxes : Fiscal Year Ended (in thousands) September 30, 2018 September 30, 2017 September 30, 2016 Operating segment Adjusted EBITDA Electrical Raceway $ 255,260 $ 189,351 $ 181,939 MP&amp;S 51,339 63,687 81,199 Total $ 306,599 $ 253,038 $ 263,138 Unallocated expenses (a) (35,050 ) (25,430 ) (28,136 ) Depreciation and amortization (66,890 ) (54,727 ) (55,017 ) Interest expense, net (40,694 ) (26,598 ) (41,798 ) Gain (loss) on extinguishment of debt — (9,805 ) 1,661 Restructuring &amp; impairments (1,849 ) (1,256 ) (4,096 ) Net periodic pension benefit cost — — (441 ) Stock-based compensation (14,664 ) (12,788 ) (21,127 ) Special products claims impact — — (850 ) Certain legal matters 4,833 (7,551 ) (1,382 ) Consulting fees — — (15,425 ) Transaction costs (9,314 ) (4,779 ) (7,832 ) Gain on sale of a business 27,575 — — Gain on sale of joint venture — 5,774 — Other (b) (4,194 ) 10,247 (1,103 ) Impact of Fence and Sprinkler exit — — (811 ) Income before income taxes $ 166,352 $ 126,125 $ 86,78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18 September 30, 2017 September 30, 2016 (in thousands) External Net Sales Inter- segment Sales Adjusted EBITDA External Net Sales Inter- segment Sales Adjusted EBITDA External Net Sales Inter- segment Sales Adjusted EBITDA Electrical Raceway $ 1,365,067 $ 1,544 $ 255,260 $ 1,093,500 $ 1,283 $ 189,351 $ 1,066,711 $ 1,919 $ 181,939 MP&amp;S 470,072 81 $ 51,339 410,434 98 $ 63,687 456,673 148 $ 81,199 Eliminations — (1,625 ) — (1,381 ) — (2,067 ) Consolidated operations $ 1,835,139 $ — $ 1,503,934 $ — $ 1,523,384 $ — Capital Expenditures Total Assets (in thousands) September 30, 2018 September 30, 2017 September 30, 2016 September 30, 2018 September 30, 2017 September 30, 2016 Electrical Raceway $ 16,389 $ 13,037 $ 9,161 $ 751,024 $ 757,775 $ 566,250 MP&amp;S 14,267 8,212 6,130 291,164 306,229 343,002 Unallocated 7,845 3,873 1,539 281,872 151,088 255,316 Consolidated operations $ 38,501 $ 25,122 $ 16,830 $ 1,324,060 $ 1,215,092 $ 1,164,568</t>
  </si>
  <si>
    <t>Schedule of Long-Lived Assets and Net Sales by Geography</t>
  </si>
  <si>
    <t>The Company's long-lived assets and net sales by geography were as follows: Long-lived assets Net sales (in thousands) September 30, 2018 September 30, 2017 September 30, 2016 September 30, 2018 September 30, 2017 September 30, 2016 United States $ 201,101 $ 202,823 $ 204,640 $ 1,651,636 $ 1,367,907 $ 1,395,750 Other Americas 138 164 175 43,013 37,908 40,573 Europe 11,090 9,306 1,295 90,915 55,181 40,246 Asia-Pacific 2,386 3,378 3,826 49,575 42,938 46,815 Total $ 214,715 $ 215,671 $ 209,936 $ 1,835,139 $ 1,503,934 $ 1,523,384</t>
  </si>
  <si>
    <t>Schedule of Net Sales From External Customers by Product Category</t>
  </si>
  <si>
    <t>The table below shows the amount of net sales from external customers for each of the Company's product categories which accounted for 10% or more of consolidated net sales in any of the last three fiscal years: Fiscal Year Ended (in thousands) September 30, 2018 September 30, 2017 September 30, 2016 Metal Electrical Conduit and Fittings $ 517,935 $ 349,239 $ 331,526 Armored Cable and Fittings 336,388 323,070 318,279 PVC Electrical Conduit &amp; Fittings 311,811 265,389 258,954 Other raceway products 198,933 155,802 157,952 Electrical Raceway 1,365,067 1,093,500 1,066,711 Mechanical Pipe 253,381 211,245 249,473 Other MP&amp;S products 216,691 199,189 199,384 Impact of Fence and Sprinkler — — 7,816 MP&amp;S 470,072 410,434 456,673 Net sales $ 1,835,139 $ 1,503,934 $ 1,523,384</t>
  </si>
  <si>
    <t>Quarterly Operating Results (Tables)</t>
  </si>
  <si>
    <t>Schedule of Quarterly Operating Results</t>
  </si>
  <si>
    <t xml:space="preserve">The following table presents unaudited selected quarterly financial data for the years ended September 30, 2018 and September 30, 2017 . The operating results for any quarter are not necessarily indicative of the results of any future period. Three Months Ended (in thousands, except per share data) December 29, 2017 March 30, 2018 June 29, 2018 September 30, 2018 December 30, 2016 As Adjusted ** (1) March 31, 2017 As Adjusted ** (2) June 30, 2017 As Adjusted ** September 30, 2017 As Adjusted ** Net sales $ 414,558 $ 445,000 $ 498,014 $ 477,567 $ 337,591 $ 372,791 $ 397,745 $ 395,807 Gross profit 96,867 109,157 120,329 111,731 91,665 87,609 92,485 89,513 Net income 27,189 42,558 34,199 32,699 17,382 18,935 27,465 20,857 Net income per share Basic (6) $ 0.43 $ 0.83 $ 0.73 $ 0.69 $ 0.28 $ 0.30 $ 0.43 $ 0.33 Diluted (6) 0.41 0.79 0.70 0.66 0.26 0.28 0.41 0.31 ** As adjusted due to the adoption of ASU 2017-07. See Note 1, ''Basis of Presentation and Summary of Significant Accounting Policies'' for additional information. (1) Includes a $9,805 loss on the extinguishment of the Initial First Lien Term Loan Facility and the Second Lien Term Loan Facility. See Note 14, "Debt." (2) Includes $5,774 pre-tax gain on sale of Abahsain-Cope Saudi Arabia Ltd joint venture and $7,501 pre-tax expense related to the Antidumping Duty Order for Malleable Iron Pipe Fittings. See Note 16, "Commitments and contingencies" for additional information (3) Includes a $4,758 benefit due to the re-measurement of deferred tax liabilities as a result of the TCJA. See Note 8, "Income taxes" for additional information. (4) Includes $26,737 pre-tax gain on the sale of Flexhead. The Company recorded an additional working capital adjustment to the assets sold, which increased the gain by $838, in the quarter ending June 29, 2018. See Note 3, "Divestitures" for additional information. (5) Includes $7,171 pre- tax reversal of expense related to the Antidumping Duty Order for Malleable Iron Pipe Fittings. See Note 16, Commitments and contingencies" for additional information. (6) The sum of the quarters may not equal the total of the respective year's earnings per share due to changes in the weighted average shares outstanding throughout the year. </t>
  </si>
  <si>
    <t>Basis of Presentation and Summary of Significant Accounting Policies - The Transactions (Details) - USD ($) $ in Thousands, shares in Millions</t>
  </si>
  <si>
    <t>Mar. 06, 2014</t>
  </si>
  <si>
    <t>Dec. 22, 2010</t>
  </si>
  <si>
    <t>Debt Instrument [Line Items]</t>
  </si>
  <si>
    <t>Dividend rate, percentage (%)</t>
  </si>
  <si>
    <t>12.00%</t>
  </si>
  <si>
    <t>Payment to redeem shares</t>
  </si>
  <si>
    <t>Atkore International | CD&amp;R</t>
  </si>
  <si>
    <t>Preferred stock, percentage of outstanding capital stock (on an as-converted basis) (%)</t>
  </si>
  <si>
    <t>51.00%</t>
  </si>
  <si>
    <t>Common stock, percentage of outstanding capital stock (%)</t>
  </si>
  <si>
    <t>49.00%</t>
  </si>
  <si>
    <t>Non-binding letter of intent to acquire common stock (shares)</t>
  </si>
  <si>
    <t>Expense related to share redemption</t>
  </si>
  <si>
    <t>Basis of Presentation and Summary of Significant Accounting Policies - Initial Public Offering (Details) - $ / shares</t>
  </si>
  <si>
    <t>Jun. 09, 2016</t>
  </si>
  <si>
    <t>Subsidiary, Sale of Stock [Line Items]</t>
  </si>
  <si>
    <t>Shares of common stock issued (shares)</t>
  </si>
  <si>
    <t>IPO</t>
  </si>
  <si>
    <t>Public offering price (in dollars per share)</t>
  </si>
  <si>
    <t>Basis of Presentation and Summary of Significant Accounting Policies - Share Repurchase Program (Details) - USD ($) $ / shares in Units, shares in Millions</t>
  </si>
  <si>
    <t>Jan. 22, 2018</t>
  </si>
  <si>
    <t>Aug. 31, 2017</t>
  </si>
  <si>
    <t>Related Party Transaction [Line Items]</t>
  </si>
  <si>
    <t>Stock repurchase program, authorized amount</t>
  </si>
  <si>
    <t>Remaining authorized repurchase amount</t>
  </si>
  <si>
    <t>CD&amp;R Allied Holdings, L.P.</t>
  </si>
  <si>
    <t>Treasury stock acquired, average cost per share (in dollars per share)</t>
  </si>
  <si>
    <t>CD&amp;R Allied Holdings, L.P. | Common Stock</t>
  </si>
  <si>
    <t>Stock repurchase program, number of shares authorized to be repurchased (shares)</t>
  </si>
  <si>
    <t>Basis of Presentation and Summary of Significant Accounting Policies - Property, Plant and Equipment (Details)</t>
  </si>
  <si>
    <t>Minimum | Buildings</t>
  </si>
  <si>
    <t>Property, Plant and Equipment [Line Items]</t>
  </si>
  <si>
    <t>Estimated useful lives (years)</t>
  </si>
  <si>
    <t>4 years</t>
  </si>
  <si>
    <t>Minimum | Building Improvements</t>
  </si>
  <si>
    <t>3 years</t>
  </si>
  <si>
    <t>Minimum | Machinery and equipment</t>
  </si>
  <si>
    <t>1 year</t>
  </si>
  <si>
    <t>Minimum | Support and testing machinery and equipment</t>
  </si>
  <si>
    <t>2 years</t>
  </si>
  <si>
    <t>Minimum | Software</t>
  </si>
  <si>
    <t>Maximum | Buildings</t>
  </si>
  <si>
    <t>40 years</t>
  </si>
  <si>
    <t>Maximum | Building Improvements</t>
  </si>
  <si>
    <t>20 years</t>
  </si>
  <si>
    <t>Maximum | Machinery and equipment</t>
  </si>
  <si>
    <t>Maximum | Support and testing machinery and equipment</t>
  </si>
  <si>
    <t>10 years</t>
  </si>
  <si>
    <t>Maximum | Software</t>
  </si>
  <si>
    <t>Basis of Presentation and Summary of Significant Accounting Policies - Goodwill and Indefinite-Lived Intangible Asset Impairments (Details)</t>
  </si>
  <si>
    <t>Finite-Lived Intangible Assets [Line Items]</t>
  </si>
  <si>
    <t>Useful life (years)</t>
  </si>
  <si>
    <t xml:space="preserve"> </t>
  </si>
  <si>
    <t>Customer relationships | Maximum</t>
  </si>
  <si>
    <t>14 years</t>
  </si>
  <si>
    <t>Customer relationships | Minimum</t>
  </si>
  <si>
    <t>6 years</t>
  </si>
  <si>
    <t>Other intangible assets | Maximum</t>
  </si>
  <si>
    <t>Other intangible assets | Minimum</t>
  </si>
  <si>
    <t>Basis of Presentation and Summary of Significant Accounting Policies Basis of Presentation and Summary of Significant Accounting Policies - Recent Accounting Pronouncements (Details) - USD ($) $ in Thousands</t>
  </si>
  <si>
    <t>Assets Sold under Agreements to Repurchase [Line Items]</t>
  </si>
  <si>
    <t>Other nonoperating income (expense)</t>
  </si>
  <si>
    <t>Accounting Standards Update 2017-07</t>
  </si>
  <si>
    <t>Acquisitions - Narrative (Details) $ in Thousands</t>
  </si>
  <si>
    <t>Oct. 01, 2018USD ($)</t>
  </si>
  <si>
    <t>Jan. 08, 2018USD ($)</t>
  </si>
  <si>
    <t>May 18, 2017USD ($)</t>
  </si>
  <si>
    <t>Sep. 30, 2018USD ($)</t>
  </si>
  <si>
    <t>Sep. 30, 2017USD ($)</t>
  </si>
  <si>
    <t>Sep. 30, 2016USD ($)</t>
  </si>
  <si>
    <t>Sep. 27, 2018Countires</t>
  </si>
  <si>
    <t>Sep. 01, 2017Countires</t>
  </si>
  <si>
    <t>Business Acquisition [Line Items]</t>
  </si>
  <si>
    <t>Purchase price adjustments</t>
  </si>
  <si>
    <t>Intangibles, purchase accounting adjustments</t>
  </si>
  <si>
    <t>Property, plant, and equipment, purchase accounting adjustments</t>
  </si>
  <si>
    <t>Deferred tax liabilities, purchase accounting adjustments</t>
  </si>
  <si>
    <t>Amortization period for tax-deductible goodwill</t>
  </si>
  <si>
    <t>15 years</t>
  </si>
  <si>
    <t>Cash consideration</t>
  </si>
  <si>
    <t>Communications Integrators, Inc</t>
  </si>
  <si>
    <t>Cash consideration, net of cash acquired</t>
  </si>
  <si>
    <t>Calpipe Industries</t>
  </si>
  <si>
    <t>Acquisition-related expenses</t>
  </si>
  <si>
    <t>Other Acquisitions</t>
  </si>
  <si>
    <t>Flexicon Limited</t>
  </si>
  <si>
    <t>Number of countries in which entity operates | Countires</t>
  </si>
  <si>
    <t>Vergokan</t>
  </si>
  <si>
    <t>Fair Value Adjustment to Inventory</t>
  </si>
  <si>
    <t>Pro forma adjustment to reflect results of operations</t>
  </si>
  <si>
    <t>Subsequent Event | Vergokan</t>
  </si>
  <si>
    <t>Purchase price for outstanding stock</t>
  </si>
  <si>
    <t>Acquisitions - Net Assets Acquired and Liabilites Assumed Fiscal 2017 Transaction (Details) - USD ($) $ in Thousands</t>
  </si>
  <si>
    <t>May 18, 2017</t>
  </si>
  <si>
    <t>Fair value of consideration transferred:</t>
  </si>
  <si>
    <t>Working capital adjustment</t>
  </si>
  <si>
    <t>Purchase price payable</t>
  </si>
  <si>
    <t>Settlement of pre-existing relationship</t>
  </si>
  <si>
    <t>Total consideration transferred</t>
  </si>
  <si>
    <t>Fair value of assets acquired and liabilities assumed:</t>
  </si>
  <si>
    <t>Cash</t>
  </si>
  <si>
    <t>Intangible assets</t>
  </si>
  <si>
    <t>Fixed assets</t>
  </si>
  <si>
    <t>Other</t>
  </si>
  <si>
    <t>Net assets acquired</t>
  </si>
  <si>
    <t>Excess purchase price attributed to goodwill acquired</t>
  </si>
  <si>
    <t>Acquisitions - Fair Value of Amortizable Intangible Assets Fiscal 2017 Transaction (Details) $ in Thousands</t>
  </si>
  <si>
    <t>Weighted Average Useful Life (Years)</t>
  </si>
  <si>
    <t>9 years 10 months 25 days</t>
  </si>
  <si>
    <t>9 years 10 months 10 days</t>
  </si>
  <si>
    <t>Customer relationships | Other Acquisitions</t>
  </si>
  <si>
    <t>Fair Value</t>
  </si>
  <si>
    <t>Customer relationships | Calpipe Industries</t>
  </si>
  <si>
    <t>9 years 11 months 19 days</t>
  </si>
  <si>
    <t>Other | Other Acquisitions</t>
  </si>
  <si>
    <t>8 years 1 month 6 days</t>
  </si>
  <si>
    <t>Other | Calpipe Industries</t>
  </si>
  <si>
    <t>8 years 5 months 16 days</t>
  </si>
  <si>
    <t>Acquisitions Acquisitions - Pro Forma Results (Details) - Calpipe Industries - USD ($) $ in Thousands</t>
  </si>
  <si>
    <t>Pro forma net sales</t>
  </si>
  <si>
    <t>Pro forma net income</t>
  </si>
  <si>
    <t>Divestiture (Details) - USD ($) $ in Thousands</t>
  </si>
  <si>
    <t>Income Statement, Balance Sheet and Additional Disclosures by Disposal Groups, Including Discontinued Operations [Line Items]</t>
  </si>
  <si>
    <t>Goodwill divested during year</t>
  </si>
  <si>
    <t>FlexHead Industries, Inc and SprinkFLEX, LLC | Disposed of by Sale</t>
  </si>
  <si>
    <t>Net assets divested</t>
  </si>
  <si>
    <t>Mechanical Products &amp; Solutions</t>
  </si>
  <si>
    <t>Postretirement Benefits - Net Periodic Benefit Cost (Details) - USD ($) $ in Thousands</t>
  </si>
  <si>
    <t>Defined Benefit Plan, Net Periodic Benefit Cost (Credit) [Abstract]</t>
  </si>
  <si>
    <t>Net periodic (benefit)/cost</t>
  </si>
  <si>
    <t>Weighted-average assumptions used to determine net periodic pension cost during the period:</t>
  </si>
  <si>
    <t>Discount rate</t>
  </si>
  <si>
    <t>3.70%</t>
  </si>
  <si>
    <t>3.50%</t>
  </si>
  <si>
    <t>4.20%</t>
  </si>
  <si>
    <t>Expected return on plan assets</t>
  </si>
  <si>
    <t>6.40%</t>
  </si>
  <si>
    <t>7.00%</t>
  </si>
  <si>
    <t>Pension Plan</t>
  </si>
  <si>
    <t>Service cost</t>
  </si>
  <si>
    <t>Interest cost</t>
  </si>
  <si>
    <t>Amortization of actuarial loss</t>
  </si>
  <si>
    <t>Postretirement Benefits - Narrative (Details) - USD ($) $ in Thousands</t>
  </si>
  <si>
    <t>Defined Benefit Plan Disclosure [Line Items]</t>
  </si>
  <si>
    <t>Defined contribution plans expense</t>
  </si>
  <si>
    <t>Employer contributions</t>
  </si>
  <si>
    <t>Estimated employer contributions in next fiscal year</t>
  </si>
  <si>
    <t>Pension Plan | Equity securities</t>
  </si>
  <si>
    <t>Policy target allocation (as a percentage)</t>
  </si>
  <si>
    <t>60.00%</t>
  </si>
  <si>
    <t>Pension Plan | Debt securities</t>
  </si>
  <si>
    <t>40.00%</t>
  </si>
  <si>
    <t>Multi-employer Pension Plan</t>
  </si>
  <si>
    <t>Multiemployer Plans [Line Items]</t>
  </si>
  <si>
    <t>Liability</t>
  </si>
  <si>
    <t>Postretirement Benefits - Change in Benefit Obligations (Details) - USD ($) $ in Thousands</t>
  </si>
  <si>
    <t>Change in benefit obligations:</t>
  </si>
  <si>
    <t>Actuarial (gain)</t>
  </si>
  <si>
    <t>Amounts recognized in the consolidated balance sheets consist of:</t>
  </si>
  <si>
    <t>Beginning balance, benefit obligations</t>
  </si>
  <si>
    <t>Benefits and administrative expenses paid</t>
  </si>
  <si>
    <t>Ending balance, benefit obligations</t>
  </si>
  <si>
    <t>Change in plan assets:</t>
  </si>
  <si>
    <t>Beginning balance, fair value of plan assets</t>
  </si>
  <si>
    <t>Actual return on plan assets</t>
  </si>
  <si>
    <t>Ending balance, fair value of plan assets</t>
  </si>
  <si>
    <t>Pension assets</t>
  </si>
  <si>
    <t>Net amount recognized</t>
  </si>
  <si>
    <t>Amounts recognized in accumulated other comprehensive loss (before income taxes) consist of:</t>
  </si>
  <si>
    <t>Net actuarial loss</t>
  </si>
  <si>
    <t>Total loss recognized</t>
  </si>
  <si>
    <t>Weighted-average assumptions used to determine pension benefit obligations at year end:</t>
  </si>
  <si>
    <t>Postretirement Benefits - Benefit Obligation In Excess Of Plan Assets (Details) - USD ($) $ in Thousands</t>
  </si>
  <si>
    <t>Defined Benefit Plan, Plan with Benefit Obligation in Excess of Plan Assets [Abstract]</t>
  </si>
  <si>
    <t>Accumulated benefit obligation</t>
  </si>
  <si>
    <t>Fair value of plan assets</t>
  </si>
  <si>
    <t>Defined Benefit Plan, Pension Plan with Accumulated Benefit Obligation in Excess of Plan Assets [Abstract]</t>
  </si>
  <si>
    <t>Projected benefit obligation</t>
  </si>
  <si>
    <t>Postretirement Benefits - Weighted-Average Asset Allocations (Details) - Pension Plan</t>
  </si>
  <si>
    <t>Plan asset allocations</t>
  </si>
  <si>
    <t>100.00%</t>
  </si>
  <si>
    <t>Equity securities</t>
  </si>
  <si>
    <t>59.00%</t>
  </si>
  <si>
    <t>61.00%</t>
  </si>
  <si>
    <t>Debt securities</t>
  </si>
  <si>
    <t>39.00%</t>
  </si>
  <si>
    <t>38.00%</t>
  </si>
  <si>
    <t>2.00%</t>
  </si>
  <si>
    <t>1.00%</t>
  </si>
  <si>
    <t>Postretirement Benefits - Asset Allocations by Fair Value Hierarchy (Details) - Pension Plan - USD ($) $ in Thousands</t>
  </si>
  <si>
    <t>Fixed Income Securities</t>
  </si>
  <si>
    <t>Level 1 | Fixed Income Securities</t>
  </si>
  <si>
    <t>Level 1 | Cash and cash equivalents</t>
  </si>
  <si>
    <t>Level 2 | Fixed Income Securities</t>
  </si>
  <si>
    <t>Level 2 | Cash and cash equivalents</t>
  </si>
  <si>
    <t>United States equity securities | Equity securities</t>
  </si>
  <si>
    <t>United States equity securities | Level 1 | Equity securities</t>
  </si>
  <si>
    <t>United States equity securities | Level 2 | Equity securities</t>
  </si>
  <si>
    <t>Non-U.S. equity securities | Equity securities</t>
  </si>
  <si>
    <t>Non-U.S. equity securities | Level 1 | Equity securities</t>
  </si>
  <si>
    <t>Non-U.S. equity securities | Level 2 | Equity securities</t>
  </si>
  <si>
    <t>Postretirement Benefits - Future Expected Benefit Payments (Details) $ in Thousands</t>
  </si>
  <si>
    <t>2024 and thereafter</t>
  </si>
  <si>
    <t>Stock Incentive Plan - Narrative (Details) - USD ($) $ in Thousands, shares in Millions</t>
  </si>
  <si>
    <t>Jun. 10, 2016</t>
  </si>
  <si>
    <t>Share-based Compensation Arrangement by Share-based Payment Award [Line Items]</t>
  </si>
  <si>
    <t>Compensation expense</t>
  </si>
  <si>
    <t>Employee service share-based compensation, tax benefit from compensation expense</t>
  </si>
  <si>
    <t>Omnibus Incentive Plan</t>
  </si>
  <si>
    <t>Common stock reserved for future issuance (shares)</t>
  </si>
  <si>
    <t>Performance Shares</t>
  </si>
  <si>
    <t>Weighted-average period</t>
  </si>
  <si>
    <t>1 year 10 months 14 days</t>
  </si>
  <si>
    <t>Stock Appreciation Rights (SARs)</t>
  </si>
  <si>
    <t>Life of award</t>
  </si>
  <si>
    <t>Restricted Stock Units (RSUs)</t>
  </si>
  <si>
    <t>1 year 10 months 25 days</t>
  </si>
  <si>
    <t>Additional expense</t>
  </si>
  <si>
    <t>Stock Incentive Plan - Stock Options Narrative (Details) $ / shares in Units, $ in Thousands</t>
  </si>
  <si>
    <t>Jul. 27, 2016USD ($)employee</t>
  </si>
  <si>
    <t>Sep. 30, 2018USD ($)$ / shares</t>
  </si>
  <si>
    <t>Sep. 30, 2017USD ($)$ / shares</t>
  </si>
  <si>
    <t>Sep. 30, 2016USD ($)$ / shares</t>
  </si>
  <si>
    <t>Reclassified from non-current liabilities to additional-paid-in-capital</t>
  </si>
  <si>
    <t>Cash paid to settle options exercised</t>
  </si>
  <si>
    <t>Stock Options</t>
  </si>
  <si>
    <t>Weighted average grant date fair value of options granted | $ / shares</t>
  </si>
  <si>
    <t>Exercised, aggregate intrinsic value</t>
  </si>
  <si>
    <t>Unrecognized compensation expense</t>
  </si>
  <si>
    <t>1 year 4 months 9 days</t>
  </si>
  <si>
    <t>Fair value of shares vested</t>
  </si>
  <si>
    <t>Tax benefit for tax deductions from stock options exercised</t>
  </si>
  <si>
    <t>Number of employees | employee</t>
  </si>
  <si>
    <t>Omnibus Incentive Plan | Stock Options</t>
  </si>
  <si>
    <t>Award vesting period</t>
  </si>
  <si>
    <t>Stock Incentive Plan | Stock Options</t>
  </si>
  <si>
    <t>5 years</t>
  </si>
  <si>
    <t>Stock Incentive Plan - Stock Options Assumptions (Details) - Stock Options</t>
  </si>
  <si>
    <t>Expected dividend yield</t>
  </si>
  <si>
    <t>0.00%</t>
  </si>
  <si>
    <t>Expected volatility</t>
  </si>
  <si>
    <t>Range of risk-free interest rates (%)</t>
  </si>
  <si>
    <t>195.00%</t>
  </si>
  <si>
    <t>Range of risk free interest rates, minimum</t>
  </si>
  <si>
    <t>2.16%</t>
  </si>
  <si>
    <t>0.74%</t>
  </si>
  <si>
    <t>Range of risk free interest rates, maximum</t>
  </si>
  <si>
    <t>2.38%</t>
  </si>
  <si>
    <t>1.27%</t>
  </si>
  <si>
    <t>Range of expected option lives</t>
  </si>
  <si>
    <t>Minimum</t>
  </si>
  <si>
    <t>2 years 1 month 2 days</t>
  </si>
  <si>
    <t>Maximum</t>
  </si>
  <si>
    <t>6 years 4 months 13 days</t>
  </si>
  <si>
    <t>Stock Incentive Plan - Stock Options Activity (Details) - Stock Options - USD ($) $ / shares in Units, shares in Thousands, $ in Thousands</t>
  </si>
  <si>
    <t>Shares (in thousands)</t>
  </si>
  <si>
    <t>Outstanding, beginning balance (shares)</t>
  </si>
  <si>
    <t>Granted (shares)</t>
  </si>
  <si>
    <t>Exercised (shares)</t>
  </si>
  <si>
    <t>Forfeited (shares)</t>
  </si>
  <si>
    <t>Outstanding, ending balance (shares)</t>
  </si>
  <si>
    <t>Vested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Vested (in dollars per share)</t>
  </si>
  <si>
    <t>Stock Options, Additional Disclosures</t>
  </si>
  <si>
    <t>Weighted average grant date fair value of options granted</t>
  </si>
  <si>
    <t>Outstanding, aggregate intrinsic value</t>
  </si>
  <si>
    <t>Vested, aggregate intrinsic value</t>
  </si>
  <si>
    <t>Outstanding, weighted average remaining contractual term (in years)</t>
  </si>
  <si>
    <t>5 years 7 months 10 days</t>
  </si>
  <si>
    <t>Vested, weighted average remaining contractual term (in years)</t>
  </si>
  <si>
    <t>5 years 15 days</t>
  </si>
  <si>
    <t>Stock Incentive Plan - Restricted Stock Narrative (Details) - Restricted Stock Units (RSUs) - USD ($) $ / shares in Units, shares in Thousands, $ in Thousands</t>
  </si>
  <si>
    <t>Shares issued (shares)</t>
  </si>
  <si>
    <t>Grant date fair value (in dollars per share)</t>
  </si>
  <si>
    <t>Fair value of shares vested in period</t>
  </si>
  <si>
    <t>Stock Incentive Plan - Schedule of Nonvested Restricted Stock (Details) - Restricted Stock Units (RSUs) - $ / shares shares in Thousands</t>
  </si>
  <si>
    <t>Share-based Compensation Arrangement by Share-based Payment Award, Equity Instruments Other than Options, Nonvested, Number of Shares [Roll Forward]</t>
  </si>
  <si>
    <t>Nonvested, beginning balance (shares)</t>
  </si>
  <si>
    <t>Nonvested, granted (shares)</t>
  </si>
  <si>
    <t>Nonvested, vested (shares)</t>
  </si>
  <si>
    <t>Nonvested, forfeited (shares)</t>
  </si>
  <si>
    <t>Nonvested, ending balance (shares)</t>
  </si>
  <si>
    <t>Share-based Compensation Arrangement by Share-based Payment Award, Equity Instruments Other than Options, Nonvested, Weighted Average Grant Date Fair Value [Abstract]</t>
  </si>
  <si>
    <t>Nonvested, beginning of year (in dollars per share)</t>
  </si>
  <si>
    <t>Nonvested, granted (in dollars per share)</t>
  </si>
  <si>
    <t>Nonvested, vested (in dollars per share)</t>
  </si>
  <si>
    <t>Nonvested, forfeited (in dollars per share)</t>
  </si>
  <si>
    <t>Stock Incentive Plan - Performance Share Units Narrative (Details) - USD ($) $ / shares in Units, $ in Thousands</t>
  </si>
  <si>
    <t>Nov. 30, 2016</t>
  </si>
  <si>
    <t>Closing stock price (in dollars per share)</t>
  </si>
  <si>
    <t>Performance condition, percentage of the award and a market condition</t>
  </si>
  <si>
    <t>70.00%</t>
  </si>
  <si>
    <t>Performance condition, peer group, remaining percentage</t>
  </si>
  <si>
    <t>30.00%</t>
  </si>
  <si>
    <t>Share-based compensation arrangement by share-based payment award, equity instruments other than options, vested in period</t>
  </si>
  <si>
    <t>Stock Incentive Plan - Performance Share Assumptions (Details) - Performance Shares - $ / shares</t>
  </si>
  <si>
    <t>Expected volatility, minimum</t>
  </si>
  <si>
    <t>1721.00%</t>
  </si>
  <si>
    <t>1755.00%</t>
  </si>
  <si>
    <t>Expected volatility, maximum</t>
  </si>
  <si>
    <t>7915.00%</t>
  </si>
  <si>
    <t>7555.00%</t>
  </si>
  <si>
    <t>1.35%</t>
  </si>
  <si>
    <t>Expected life</t>
  </si>
  <si>
    <t>Fair value</t>
  </si>
  <si>
    <t>Range of risk-free interest rates, minimum (%)</t>
  </si>
  <si>
    <t>1.83%</t>
  </si>
  <si>
    <t>Range of risk-free interest rates, maximum (%)</t>
  </si>
  <si>
    <t>2.54%</t>
  </si>
  <si>
    <t>Stock Incentive Plan - Schedule of Nonvested Performance Shares (Details) - Performance Shares - $ / shares shares in Thousands</t>
  </si>
  <si>
    <t>Restructuring Charges and Asset Impairments - Restructuring Reserves (Details) - USD ($) $ in Thousands</t>
  </si>
  <si>
    <t>Restructuring Reserve [Roll Forward]</t>
  </si>
  <si>
    <t>Beginning balance</t>
  </si>
  <si>
    <t>Charges</t>
  </si>
  <si>
    <t>Utilization</t>
  </si>
  <si>
    <t>Reversals</t>
  </si>
  <si>
    <t>Exchange rate effects</t>
  </si>
  <si>
    <t>Ending balance</t>
  </si>
  <si>
    <t>Severance costs</t>
  </si>
  <si>
    <t>Business exit costs</t>
  </si>
  <si>
    <t>Other/Corporate | Severance</t>
  </si>
  <si>
    <t>Other/Corporate | Other</t>
  </si>
  <si>
    <t>Electrical Raceway | Operating Segments | Severance</t>
  </si>
  <si>
    <t>Electrical Raceway | Operating Segments | Other</t>
  </si>
  <si>
    <t>Mechanical Products &amp; Solutions | Operating Segments | Severance</t>
  </si>
  <si>
    <t>Mechanical Products &amp; Solutions | Operating Segments | Other</t>
  </si>
  <si>
    <t>Restructuring Charges and Asset Impairments - Narrative (Details) - USD ($) $ in Thousands</t>
  </si>
  <si>
    <t>Sep. 25, 2015</t>
  </si>
  <si>
    <t>Restructuring Cost and Reserve [Line Items]</t>
  </si>
  <si>
    <t>Restructuring reserve</t>
  </si>
  <si>
    <t>One-time Termination Benefits</t>
  </si>
  <si>
    <t>Facility Closing [Member]</t>
  </si>
  <si>
    <t>Prepaid Shop Supplies</t>
  </si>
  <si>
    <t>Operating Segments | Electrical Raceway | Severance</t>
  </si>
  <si>
    <t>Restructuring Charges and Asset Impairments - Schedule of Restructuring Charges, Net (Details) - USD ($) $ in Thousands</t>
  </si>
  <si>
    <t>Total restructuring charges, net</t>
  </si>
  <si>
    <t>Other Income, Net - Schedule of Other Income (Details) - USD ($) $ in Thousands</t>
  </si>
  <si>
    <t>Gain on sale of joint venture</t>
  </si>
  <si>
    <t>Undesignated foreign currency derivative instruments</t>
  </si>
  <si>
    <t>Foreign exchange gain (loss) on intercompany loans</t>
  </si>
  <si>
    <t>Debt modification costs</t>
  </si>
  <si>
    <t>Pension-related benefits</t>
  </si>
  <si>
    <t>Income Taxes - Components of Income (Loss) from Continuing Operations and Income Tax Expense (Details) - USD ($) $ in Thousands</t>
  </si>
  <si>
    <t>Components of income before income taxes:</t>
  </si>
  <si>
    <t>United States</t>
  </si>
  <si>
    <t>Non-U.S</t>
  </si>
  <si>
    <t>United States:</t>
  </si>
  <si>
    <t>Federal</t>
  </si>
  <si>
    <t>State</t>
  </si>
  <si>
    <t>Non-U.S:</t>
  </si>
  <si>
    <t>Current income tax expense</t>
  </si>
  <si>
    <t>Deferred income tax (benefit) expense</t>
  </si>
  <si>
    <t>Income Taxes - Differences Between Federal Income Tax Rate and Effective Income Tax Rate (Details)</t>
  </si>
  <si>
    <t>Dec. 22, 2017</t>
  </si>
  <si>
    <t>Statutory federal tax</t>
  </si>
  <si>
    <t>21.00%</t>
  </si>
  <si>
    <t>25.00%</t>
  </si>
  <si>
    <t>35.00%</t>
  </si>
  <si>
    <t>Adjustments to reconcile to the effective income tax rate:</t>
  </si>
  <si>
    <t>State income taxes</t>
  </si>
  <si>
    <t>3.00%</t>
  </si>
  <si>
    <t>5.00%</t>
  </si>
  <si>
    <t>Nondeductible expenses</t>
  </si>
  <si>
    <t>Change in tax rates</t>
  </si>
  <si>
    <t>(3.00%)</t>
  </si>
  <si>
    <t>(0.00%)</t>
  </si>
  <si>
    <t>Domestic manufacturing deduction</t>
  </si>
  <si>
    <t>(2.00%)</t>
  </si>
  <si>
    <t>Indemnified uncertain tax benefits</t>
  </si>
  <si>
    <t>(5.00%)</t>
  </si>
  <si>
    <t>Effective income tax rate</t>
  </si>
  <si>
    <t>18.00%</t>
  </si>
  <si>
    <t>33.00%</t>
  </si>
  <si>
    <t>32.00%</t>
  </si>
  <si>
    <t>Income Taxes - Narrative (Details) - USD ($) $ in Thousands</t>
  </si>
  <si>
    <t>Operating Loss Carryforwards [Line Items]</t>
  </si>
  <si>
    <t>Blended federal corporate tax rate (%)</t>
  </si>
  <si>
    <t>24.50%</t>
  </si>
  <si>
    <t>Effective income tax rate reconciliation, effect of Tax Cuts and Jobs Act of 2017, amount</t>
  </si>
  <si>
    <t>Tax benefit from release of indemnified uncertain tax positions</t>
  </si>
  <si>
    <t>Effective income tax reconciliation, excess tax benefit stock option</t>
  </si>
  <si>
    <t>Release of indemnification tax positions</t>
  </si>
  <si>
    <t>Tax benefit for manufacturing deduction</t>
  </si>
  <si>
    <t>State income tax expense</t>
  </si>
  <si>
    <t>Non-deductible transaction costs</t>
  </si>
  <si>
    <t>Operating loss carryforwards expiration term (year)</t>
  </si>
  <si>
    <t>Cumulative loss position (year)</t>
  </si>
  <si>
    <t>Unrecognized tax benefits</t>
  </si>
  <si>
    <t>Accrued interest and penalties</t>
  </si>
  <si>
    <t>Settlements</t>
  </si>
  <si>
    <t>Undistributed income</t>
  </si>
  <si>
    <t>Other Deferred Tax Assets</t>
  </si>
  <si>
    <t>Reestablished valuation allowance deferred tax assets</t>
  </si>
  <si>
    <t>Tyco</t>
  </si>
  <si>
    <t>Increase from settlments</t>
  </si>
  <si>
    <t>Increase (decrease) in uncertain tax positions related to accrued penalties and interest</t>
  </si>
  <si>
    <t>Tyco | Income Tax Liabilities</t>
  </si>
  <si>
    <t>Offsetting receivable</t>
  </si>
  <si>
    <t>Operating loss carrying forwards</t>
  </si>
  <si>
    <t>Non-U.S.</t>
  </si>
  <si>
    <t>Income Taxes - Components of Net Deferred Income Tax Assets (Details) - USD ($) $ in Thousands</t>
  </si>
  <si>
    <t>Deferred tax assets:</t>
  </si>
  <si>
    <t>Accrued liabilities and reserves</t>
  </si>
  <si>
    <t>Tax loss and credit carryforwards</t>
  </si>
  <si>
    <t>Postretirement benefits</t>
  </si>
  <si>
    <t>Inventory</t>
  </si>
  <si>
    <t>Deferred tax assets</t>
  </si>
  <si>
    <t>Deferred tax liabilities:</t>
  </si>
  <si>
    <t>Property, plant and equipment</t>
  </si>
  <si>
    <t>Loss on investment</t>
  </si>
  <si>
    <t>Deferred tax liabilities</t>
  </si>
  <si>
    <t>Net deferred tax liability before valuation allowance</t>
  </si>
  <si>
    <t>Valuation allowance</t>
  </si>
  <si>
    <t>Net deferred tax liability</t>
  </si>
  <si>
    <t>Income Taxes - Unrecognized Tax Benefits (Details) - USD ($) $ in Thousands</t>
  </si>
  <si>
    <t>Reconciliation of Unrecognized Tax Benefits, Excluding Amounts Pertaining to Examined Tax Returns [Roll Forward]</t>
  </si>
  <si>
    <t>Additions based on tax positions related to prior years</t>
  </si>
  <si>
    <t>Earnings Per Share - Schedule of Earnings Per Share (Details) - USD ($) $ / shares in Units, shares in Thousands, $ in Thousands</t>
  </si>
  <si>
    <t>3 Months Ended</t>
  </si>
  <si>
    <t>Jun. 29, 2018</t>
  </si>
  <si>
    <t>Dec. 29, 2017</t>
  </si>
  <si>
    <t>Jun. 30, 2017</t>
  </si>
  <si>
    <t>Mar. 31, 2017</t>
  </si>
  <si>
    <t>Dec. 30, 2016</t>
  </si>
  <si>
    <t>Numerator:</t>
  </si>
  <si>
    <t>Less: Undistributed earnings allocated to participating securities</t>
  </si>
  <si>
    <t>Net income available to common shareholders</t>
  </si>
  <si>
    <t>Denominator:</t>
  </si>
  <si>
    <t>Basic weighted average common shares outstanding (shares)</t>
  </si>
  <si>
    <t>Effect of dilutive securities: non-participating employee stock options (shares)</t>
  </si>
  <si>
    <t>Diluted weighted average common shares outstanding (shares)</t>
  </si>
  <si>
    <t>Antidilutive securities excluded from computation of earnings per share, amount</t>
  </si>
  <si>
    <t>Accumulated Other Comprehensive Loss - Schedule of Change in Accumulated Other Comprehensive Loss (Details) - USD ($) $ in Thousands</t>
  </si>
  <si>
    <t>Tax expense</t>
  </si>
  <si>
    <t>AOCI Attributable to Parent, Net of Tax [Roll Forward]</t>
  </si>
  <si>
    <t>Balance at beginning of period</t>
  </si>
  <si>
    <t>Other comprehensive income (loss), before reclassifications, net of tax</t>
  </si>
  <si>
    <t>Amounts reclassified from accumulated other comprehensive loss</t>
  </si>
  <si>
    <t>Other comprehensive income (loss), net of tax</t>
  </si>
  <si>
    <t>Balance at end of period</t>
  </si>
  <si>
    <t>Accumulated Foreign Currency Adjustment Attributable to Parent</t>
  </si>
  <si>
    <t>Accumulated Other Comprehensive Loss - Summary of Amounts Reclassified (Details) - USD ($) $ in Thousands</t>
  </si>
  <si>
    <t>Reclassification Adjustment out of Accumulated Other Comprehensive Income [Line Items]</t>
  </si>
  <si>
    <t>Amortization of net loss (included within other income, net)</t>
  </si>
  <si>
    <t>Inventories, Net - Schedule of Company Inventories (Details) - USD ($) $ in Thousands</t>
  </si>
  <si>
    <t>Purchased materials and manufactured parts, net</t>
  </si>
  <si>
    <t>Work in process, net</t>
  </si>
  <si>
    <t>Finished goods, net</t>
  </si>
  <si>
    <t>Inventories, Net - Narrative (Details) - USD ($) $ in Thousands</t>
  </si>
  <si>
    <t>Inventories at lower of LIFO cost or market (%)</t>
  </si>
  <si>
    <t>80.00%</t>
  </si>
  <si>
    <t>75.00%</t>
  </si>
  <si>
    <t>Inventory, LIFO reserve</t>
  </si>
  <si>
    <t>Excess and obsolete inventory reserve</t>
  </si>
  <si>
    <t>Property, Plant and Equipment - Schedule of Property, Plant and Equipment (Details) - USD ($) $ in Thousands</t>
  </si>
  <si>
    <t>Accumulated depreciation</t>
  </si>
  <si>
    <t>Land</t>
  </si>
  <si>
    <t>Buildings and related improvements</t>
  </si>
  <si>
    <t>Machinery and equipment</t>
  </si>
  <si>
    <t>Leasehold improvements</t>
  </si>
  <si>
    <t>Software</t>
  </si>
  <si>
    <t>Construction in progress</t>
  </si>
  <si>
    <t>Property, Plant and Equipment - Narrative (Details) - USD ($) $ in Thousands</t>
  </si>
  <si>
    <t>Depreciation expense</t>
  </si>
  <si>
    <t>Goodwill and Intangible Assets - Goodwill (Details) - USD ($) $ in Thousands</t>
  </si>
  <si>
    <t>Goodwill [Roll Forward]</t>
  </si>
  <si>
    <t>Goodwill acquired during year</t>
  </si>
  <si>
    <t>Electrical Raceway</t>
  </si>
  <si>
    <t>Goodwill and Intangible Assets - Narrative (Details) - USD ($) $ in Thousands</t>
  </si>
  <si>
    <t>Indefinite-lived Intangible Assets [Line Items]</t>
  </si>
  <si>
    <t>Amortization expense</t>
  </si>
  <si>
    <t>Accumulated impairment loss</t>
  </si>
  <si>
    <t>MP&amp;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Gross carrying value/net carrying value</t>
  </si>
  <si>
    <t>Customer relationships</t>
  </si>
  <si>
    <t>Customer relationships | Weighted Average</t>
  </si>
  <si>
    <t>11 years</t>
  </si>
  <si>
    <t>Other | Weighted Average</t>
  </si>
  <si>
    <t>8 years</t>
  </si>
  <si>
    <t>Goodwill and Intangible Assets - Expected Amortization Expense (Details) $ in Thousands</t>
  </si>
  <si>
    <t>Finite-Lived Intangible Assets, Net, Amortization Expense, Fiscal Year Maturity [Abstract]</t>
  </si>
  <si>
    <t>Debt - Schedule of Debt (Details) - USD ($) $ in Thousands</t>
  </si>
  <si>
    <t>ABL Credit Facility</t>
  </si>
  <si>
    <t>Deferred financing costs</t>
  </si>
  <si>
    <t>Total debt</t>
  </si>
  <si>
    <t>Less: Current portion</t>
  </si>
  <si>
    <t>Accelerated debt repayment</t>
  </si>
  <si>
    <t>Secured Debt | First Lien Term Loan Facility due December 22, 2023</t>
  </si>
  <si>
    <t>Carrying value</t>
  </si>
  <si>
    <t>Debt - Contractual Obligation (Details) $ in Thousands</t>
  </si>
  <si>
    <t>Debt - Term Loan Facilities - Narrative (Details) - USD ($) shares in Millions</t>
  </si>
  <si>
    <t>Feb. 02, 2018</t>
  </si>
  <si>
    <t>Dec. 22, 2016</t>
  </si>
  <si>
    <t>Jan. 22, 2016</t>
  </si>
  <si>
    <t>Apr. 09, 2014</t>
  </si>
  <si>
    <t>Repayments of secured debt</t>
  </si>
  <si>
    <t>Payments for repurchase of common stock</t>
  </si>
  <si>
    <t>Secured Debt | New First Lien Term Loan Facility</t>
  </si>
  <si>
    <t>Repayments of debt</t>
  </si>
  <si>
    <t>Debt instrument, fee amount</t>
  </si>
  <si>
    <t>Secured Debt | New First Lien Term Loan Facility | Alternate Base Rate</t>
  </si>
  <si>
    <t>Debt instrument, interest rate, stated percentage (%)</t>
  </si>
  <si>
    <t>1.75%</t>
  </si>
  <si>
    <t>Secured Debt | ABR Loans [Member]</t>
  </si>
  <si>
    <t>2.75%</t>
  </si>
  <si>
    <t>Atkore International | Secured Debt</t>
  </si>
  <si>
    <t>Atkore International | Secured Debt | First Lien Term Loan Facility due December 22, 2023</t>
  </si>
  <si>
    <t>Credit agreement</t>
  </si>
  <si>
    <t>Redemption price (%)</t>
  </si>
  <si>
    <t>99.50%</t>
  </si>
  <si>
    <t>Atkore International | Secured Debt | First Lien Term Loan Facility due December 22, 2023 | LIBOR</t>
  </si>
  <si>
    <t>Margin (%)</t>
  </si>
  <si>
    <t>LIBOR floor (%)</t>
  </si>
  <si>
    <t>Atkore International | Secured Debt | Second Lien Term Loan Facility due October 9, 2021</t>
  </si>
  <si>
    <t>99.00%</t>
  </si>
  <si>
    <t>Atkore International | Secured Debt | Second Lien Term Loan Facility due October 9, 2021 | LIBOR</t>
  </si>
  <si>
    <t>6.75%</t>
  </si>
  <si>
    <t>Atkore International | Secured Debt | Redemption at 89.00%</t>
  </si>
  <si>
    <t>Debt redeemed</t>
  </si>
  <si>
    <t>Redemption percentage of par value (%)</t>
  </si>
  <si>
    <t>89.00%</t>
  </si>
  <si>
    <t>Atkore International | Secured Debt | Redemption at 89.75%</t>
  </si>
  <si>
    <t>89.75%</t>
  </si>
  <si>
    <t>Atkore International | Secured Debt | New First Lien Term Loan Facility</t>
  </si>
  <si>
    <t>99.75%</t>
  </si>
  <si>
    <t>Atkore International | Secured Debt | New First Lien Term Loan Facility | LIBOR</t>
  </si>
  <si>
    <t>Amortization of debt discount (premium) (%)</t>
  </si>
  <si>
    <t>Atkore International | Secured Debt | New First Lien Term Loan Facility | Alternate Base Rate</t>
  </si>
  <si>
    <t>Debt - ABL Credit Facility - Narrative (Details) - USD ($)</t>
  </si>
  <si>
    <t>Atkore International | Domestic Line of Credit | ABL Credit Facility | LIBOR | Minimum</t>
  </si>
  <si>
    <t>Applicable margin (%)</t>
  </si>
  <si>
    <t>1.25%</t>
  </si>
  <si>
    <t>Atkore International | Domestic Line of Credit | ABL Credit Facility | LIBOR | Maximum</t>
  </si>
  <si>
    <t>Atkore International | Domestic Line of Credit | ABL Credit Facility | Alternate Base Rate | Minimum</t>
  </si>
  <si>
    <t>0.25%</t>
  </si>
  <si>
    <t>Atkore International | Domestic Line of Credit | ABL Credit Facility | Alternate Base Rate | Maximum</t>
  </si>
  <si>
    <t>0.75%</t>
  </si>
  <si>
    <t>Atkore International | Foreign Line of Credit | ABL Credit Facility | Minimum</t>
  </si>
  <si>
    <t>Line of credit facility, unused capacity, commitment fee percentage (%)</t>
  </si>
  <si>
    <t>Atkore International | Foreign Line of Credit | ABL Credit Facility | Maximum</t>
  </si>
  <si>
    <t>0.375%</t>
  </si>
  <si>
    <t>Atkore International | Foreign Line of Credit | ABL Credit Facility | Bankers Acceptance Rate | Minimum</t>
  </si>
  <si>
    <t>Atkore International | Foreign Line of Credit | ABL Credit Facility | Bankers Acceptance Rate | Maximum</t>
  </si>
  <si>
    <t>Atkore International | Foreign Line of Credit | ABL Credit Facility | Prime Rate | Minimum</t>
  </si>
  <si>
    <t>Atkore International | Foreign Line of Credit | ABL Credit Facility | Prime Rate | Maximum</t>
  </si>
  <si>
    <t>Atkore International | Line of Credit | ABL Credit Facility</t>
  </si>
  <si>
    <t>0.50%</t>
  </si>
  <si>
    <t>Aggregate commitments</t>
  </si>
  <si>
    <t>Credit availability</t>
  </si>
  <si>
    <t>Borrowing base percentage of eligible accounts receivable (%)</t>
  </si>
  <si>
    <t>85.00%</t>
  </si>
  <si>
    <t>Borrowing base percentage of eligible inventory (plus) (%)</t>
  </si>
  <si>
    <t>Debt instrument, covenant, borrowing base, percentage of inventory subject to certain limitations (%)</t>
  </si>
  <si>
    <t>Fair value of amount outstanding</t>
  </si>
  <si>
    <t>Secured Debt | Atkore International | New First Lien Term Loan Facility | LIBOR</t>
  </si>
  <si>
    <t>Secured Debt | Atkore International | New First Lien Term Loan Facility | Alternate Base Rate</t>
  </si>
  <si>
    <t>Fair Value Measurements - Narrative (Details) $ in Thousands</t>
  </si>
  <si>
    <t>Sep. 30, 2018GBP (£)</t>
  </si>
  <si>
    <t>Sep. 30, 2017GBP (£)</t>
  </si>
  <si>
    <t>Sep. 30, 2016GBP (£)</t>
  </si>
  <si>
    <t>Recurring</t>
  </si>
  <si>
    <t>Fair Value, Assets and Liabilities Measured on Recurring and Nonrecurring Basis [Line Items]</t>
  </si>
  <si>
    <t>Forward currency contracts | £</t>
  </si>
  <si>
    <t>Assets held for sale | $</t>
  </si>
  <si>
    <t>Measurement Input Expected Term | Foreign Exchange Contract | Minimum</t>
  </si>
  <si>
    <t>Derivative, Term of Contract</t>
  </si>
  <si>
    <t>6 months</t>
  </si>
  <si>
    <t>Measurement Input Expected Term | Foreign Exchange Contract | Maximum</t>
  </si>
  <si>
    <t>Fair Value Measurements - Assets and Liabilities Measured at Fair Value (Details) - Recurring - USD ($) $ in Thousands</t>
  </si>
  <si>
    <t>Cash equivalents</t>
  </si>
  <si>
    <t>Forward currency contracts</t>
  </si>
  <si>
    <t>Fair Value Measurements - Estimated Fair Value of Financial Instruments Not Carried at Fair Value (Details) - Secured Debt - USD ($) $ in Thousands</t>
  </si>
  <si>
    <t>First Lien Term Loan Facility due December 22, 2023</t>
  </si>
  <si>
    <t>Commitments and Contingencies - Narrative (Details) - USD ($)</t>
  </si>
  <si>
    <t>Aug. 03, 2018</t>
  </si>
  <si>
    <t>Loss Contingencies [Line Items]</t>
  </si>
  <si>
    <t>Purchase obligation for fiscal 2019</t>
  </si>
  <si>
    <t>Purchase obligation for fiscal 2020</t>
  </si>
  <si>
    <t>Purchase obligation thereafter</t>
  </si>
  <si>
    <t>Total rental expense on all operating leases</t>
  </si>
  <si>
    <t>Total settlement for proir cap agreement deductible</t>
  </si>
  <si>
    <t>Special Products Claims and Other Product Liabilities</t>
  </si>
  <si>
    <t>Product liability</t>
  </si>
  <si>
    <t>Special Products Claims and Other Product Liabilities | Minimum</t>
  </si>
  <si>
    <t>Probable losses</t>
  </si>
  <si>
    <t>Special Products Claims and Other Product Liabilities | Maximum</t>
  </si>
  <si>
    <t>Special Products Claims</t>
  </si>
  <si>
    <t>Total settlement for cap agreement deductible</t>
  </si>
  <si>
    <t>Estimate of product liability, cumulative</t>
  </si>
  <si>
    <t>Antidumping Duty, Malleable Iron Pipe Fittings from China</t>
  </si>
  <si>
    <t>Restatement Adjustment | Antidumping Duty, Malleable Iron Pipe Fittings from China</t>
  </si>
  <si>
    <t>Commitments and Contingencies - Schedule of Minimum Future Operating Lease Payments (Details) $ in Thousands</t>
  </si>
  <si>
    <t>Guarantees - Narrative (Details) $ in Millions</t>
  </si>
  <si>
    <t>Workers' compensation and general liability insurance policies</t>
  </si>
  <si>
    <t>Guarantor Obligations [Line Items]</t>
  </si>
  <si>
    <t>Surety bond</t>
  </si>
  <si>
    <t>Related Party Transactions - Narrative (Details) - USD ($) $ / shares in Units, $ in Thousands, shares in Millions</t>
  </si>
  <si>
    <t>Jun. 15, 2016</t>
  </si>
  <si>
    <t>Related party net sales</t>
  </si>
  <si>
    <t>Consulting and Termination Fees</t>
  </si>
  <si>
    <t>Related party fees</t>
  </si>
  <si>
    <t>Termination Fee</t>
  </si>
  <si>
    <t>Common Stock | CD&amp;R Allied Holdings, L.P.</t>
  </si>
  <si>
    <t>Segment Information - Narrative (Details)</t>
  </si>
  <si>
    <t>Sep. 30, 2018employeesegment</t>
  </si>
  <si>
    <t>Concentration Risk [Line Items]</t>
  </si>
  <si>
    <t>Number of operating segments | segment</t>
  </si>
  <si>
    <t>Number of reportable segments | segment</t>
  </si>
  <si>
    <t>Customer percentage of sales or accounts receivable (%)</t>
  </si>
  <si>
    <t>10.00%</t>
  </si>
  <si>
    <t>Employees represented by a union under a collective bargaining agreement (approximately) (%)</t>
  </si>
  <si>
    <t>26.00%</t>
  </si>
  <si>
    <t>Number of employees affected by expiring of contracts | employee</t>
  </si>
  <si>
    <t>Bargaining unit of employees | employee</t>
  </si>
  <si>
    <t>Sonepar Management US, Inc.</t>
  </si>
  <si>
    <t>Concentration risk (%)</t>
  </si>
  <si>
    <t>11.00%</t>
  </si>
  <si>
    <t>Segment Information - Shared Assets (Details) - USD ($) $ in Thousands</t>
  </si>
  <si>
    <t>Segment Reporting Information [Line Items]</t>
  </si>
  <si>
    <t>Capital Expenditures</t>
  </si>
  <si>
    <t>Intersegment Sales</t>
  </si>
  <si>
    <t>Intersegment Sales | Electrical Raceway</t>
  </si>
  <si>
    <t>Intersegment Sales | MP&amp;S</t>
  </si>
  <si>
    <t>Operating Segments</t>
  </si>
  <si>
    <t>Adjusted EBITDA</t>
  </si>
  <si>
    <t>Operating Segments | Electrical Raceway</t>
  </si>
  <si>
    <t>Operating Segments | MP&amp;S</t>
  </si>
  <si>
    <t>Unallocated</t>
  </si>
  <si>
    <t>Segment Information - Reconciliation of Operating Segment Income (Details) - USD ($) $ in Thousands</t>
  </si>
  <si>
    <t>Unallocated expenses</t>
  </si>
  <si>
    <t>Gain (loss) on extinguishment of debt</t>
  </si>
  <si>
    <t>Restructuring &amp; impairments</t>
  </si>
  <si>
    <t>Net periodic pension benefit cost</t>
  </si>
  <si>
    <t>Certain legal matters</t>
  </si>
  <si>
    <t>Consulting fees</t>
  </si>
  <si>
    <t>Transaction costs</t>
  </si>
  <si>
    <t>Impact of Fence and Sprinkler exit</t>
  </si>
  <si>
    <t>Special products claims impact</t>
  </si>
  <si>
    <t>Operating segment Adjusted EBITDA</t>
  </si>
  <si>
    <t>Segment Information - Schedule of Long-lived Assets and Net Sales By Geography (Details) - USD ($) $ in Thousands</t>
  </si>
  <si>
    <t>Revenues from External Customers and Long-Lived Assets [Line Items]</t>
  </si>
  <si>
    <t>Long-lived assets</t>
  </si>
  <si>
    <t>Other Americas</t>
  </si>
  <si>
    <t>Europe</t>
  </si>
  <si>
    <t>Asia-Pacific</t>
  </si>
  <si>
    <t>Segment Information - Schedule of Net Sales From External Customers by Product Category (Details) - USD ($) $ in Thousands</t>
  </si>
  <si>
    <t>Revenue from External Customer [Line Items]</t>
  </si>
  <si>
    <t>Electrical Raceway | Metal Electrical Conduit and Fittings</t>
  </si>
  <si>
    <t>Electrical Raceway | Armored Cable and Fittings</t>
  </si>
  <si>
    <t>Electrical Raceway | PVC Electrical Conduit &amp; Fittings</t>
  </si>
  <si>
    <t>Electrical Raceway | Other raceway products</t>
  </si>
  <si>
    <t>Mechanical Products &amp; Solutions | Mechanical Pipe</t>
  </si>
  <si>
    <t>Mechanical Products &amp; Solutions | Other MP&amp;S products</t>
  </si>
  <si>
    <t>Mechanical Products &amp; Solutions | Impact of Fence and Sprinkler</t>
  </si>
  <si>
    <t>Quarterly Operating Results (Unaudited) (Details) - USD ($) $ / shares in Units, $ in Thousands</t>
  </si>
  <si>
    <t>Proceeds from divestiture of interest in joint venture</t>
  </si>
  <si>
    <t>Gain on sale of business, pre-tax</t>
  </si>
  <si>
    <t>Gain on sale of business, working capital adjustment</t>
  </si>
  <si>
    <t>Schedule I - Condensed Financial Information - Balance Sheets (Details) - USD ($) $ in Thousands</t>
  </si>
  <si>
    <t>Assets</t>
  </si>
  <si>
    <t>Liabilities and Equity</t>
  </si>
  <si>
    <t>Investment in subsidiary</t>
  </si>
  <si>
    <t>Schedule I - Condensed Financial Information - Balance Sheets (Parenthetical) (Details) - $ / shares</t>
  </si>
  <si>
    <t>Condensed Balance Sheet Statements, Captions [Line Items]</t>
  </si>
  <si>
    <t>Schedule I - Condensed Financial Information - Condensed Statements of Operations (Details) - USD ($) $ in Thousands</t>
  </si>
  <si>
    <t>Condensed Income Statements, Captions [Line Items]</t>
  </si>
  <si>
    <t>Other comprehensive income (loss) of subsidiary, net of tax</t>
  </si>
  <si>
    <t>Schedule I - Condensed Financial Information - Condensed Statements of Cash Flows (Details) - USD ($) $ in Thousands</t>
  </si>
  <si>
    <t>Cash Flows from Operating Activities:</t>
  </si>
  <si>
    <t>Cash Flows from Investing Activities:</t>
  </si>
  <si>
    <t>Cash Flows from Financing Activities:</t>
  </si>
  <si>
    <t>Cash and cash equivalents:</t>
  </si>
  <si>
    <t>Distribution received from subsidiary</t>
  </si>
  <si>
    <t>Distribution paid to subsidiary</t>
  </si>
  <si>
    <t>Schedule I - Condensed Financial Information - Narrative (Details) $ in Thousands, shares in Millions</t>
  </si>
  <si>
    <t>May 27, 2016</t>
  </si>
  <si>
    <t>Mar. 06, 2014USD ($)shares</t>
  </si>
  <si>
    <t>Condensed Financial Statements, Captions [Line Items]</t>
  </si>
  <si>
    <t>Stock split of common stock</t>
  </si>
  <si>
    <t>Non-binding letter of intent to acquire common stock (shares) | shares</t>
  </si>
  <si>
    <t>Schedule II - Valuation and Qualifying Accounts (Details) - USD ($) $ in Thousands</t>
  </si>
  <si>
    <t>Movement in Valuation Allowances and Reserves [Roll Forward]</t>
  </si>
  <si>
    <t>Deferred Tax Assets, Valuation Allowance</t>
  </si>
  <si>
    <t>Accounts Receivable Allowance for Doubtful Accounts</t>
  </si>
  <si>
    <t>Balance at Beginning of Year</t>
  </si>
  <si>
    <t>Additional (Charges)/Benefit to Income</t>
  </si>
  <si>
    <t>Write offs and Other</t>
  </si>
  <si>
    <t>Balance at End of Year</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6138</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9</v>
      </c>
    </row>
    <row r="14" spans="1:4">
      <c r="A14" s="4" t="s">
        <v>13</v>
      </c>
      <c r="B14" s="4" t="s">
        <v>23</v>
      </c>
    </row>
    <row r="15" spans="1:4">
      <c r="A15" s="4" t="s">
        <v>24</v>
      </c>
      <c r="B15" s="4" t="s">
        <v>25</v>
      </c>
    </row>
    <row r="16" spans="1:4">
      <c r="A16" s="4" t="s">
        <v>26</v>
      </c>
      <c r="C16" s="5" t="n">
        <v>47079645</v>
      </c>
    </row>
    <row r="17" spans="1:4">
      <c r="A17" s="4" t="s">
        <v>27</v>
      </c>
      <c r="D17" s="6" t="n">
        <v>7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864</v>
      </c>
      <c r="C1" s="2" t="s">
        <v>864</v>
      </c>
      <c r="D1" s="2" t="s">
        <v>2</v>
      </c>
      <c r="E1" s="2" t="s">
        <v>29</v>
      </c>
    </row>
    <row r="2" spans="1:5">
      <c r="A2" s="3" t="s">
        <v>361</v>
      </c>
    </row>
    <row r="3" spans="1:5">
      <c r="A3" s="4" t="s">
        <v>854</v>
      </c>
      <c r="D3" s="7" t="n">
        <v>0</v>
      </c>
      <c r="E3" s="7" t="n">
        <v>85000000</v>
      </c>
    </row>
    <row r="4" spans="1:5">
      <c r="A4" s="4" t="s">
        <v>901</v>
      </c>
    </row>
    <row r="5" spans="1:5">
      <c r="A5" s="3" t="s">
        <v>361</v>
      </c>
    </row>
    <row r="6" spans="1:5">
      <c r="A6" s="4" t="s">
        <v>902</v>
      </c>
      <c r="B6" s="4" t="s">
        <v>903</v>
      </c>
    </row>
    <row r="7" spans="1:5">
      <c r="A7" s="4" t="s">
        <v>904</v>
      </c>
    </row>
    <row r="8" spans="1:5">
      <c r="A8" s="3" t="s">
        <v>361</v>
      </c>
    </row>
    <row r="9" spans="1:5">
      <c r="A9" s="4" t="s">
        <v>902</v>
      </c>
      <c r="B9" s="4" t="s">
        <v>874</v>
      </c>
    </row>
    <row r="10" spans="1:5">
      <c r="A10" s="4" t="s">
        <v>905</v>
      </c>
    </row>
    <row r="11" spans="1:5">
      <c r="A11" s="3" t="s">
        <v>361</v>
      </c>
    </row>
    <row r="12" spans="1:5">
      <c r="A12" s="4" t="s">
        <v>902</v>
      </c>
      <c r="B12" s="4" t="s">
        <v>906</v>
      </c>
    </row>
    <row r="13" spans="1:5">
      <c r="A13" s="4" t="s">
        <v>907</v>
      </c>
    </row>
    <row r="14" spans="1:5">
      <c r="A14" s="3" t="s">
        <v>361</v>
      </c>
    </row>
    <row r="15" spans="1:5">
      <c r="A15" s="4" t="s">
        <v>902</v>
      </c>
      <c r="B15" s="4" t="s">
        <v>908</v>
      </c>
    </row>
    <row r="16" spans="1:5">
      <c r="A16" s="4" t="s">
        <v>909</v>
      </c>
    </row>
    <row r="17" spans="1:5">
      <c r="A17" s="3" t="s">
        <v>361</v>
      </c>
    </row>
    <row r="18" spans="1:5">
      <c r="A18" s="4" t="s">
        <v>910</v>
      </c>
      <c r="B18" s="4" t="s">
        <v>906</v>
      </c>
    </row>
    <row r="19" spans="1:5">
      <c r="A19" s="4" t="s">
        <v>911</v>
      </c>
    </row>
    <row r="20" spans="1:5">
      <c r="A20" s="3" t="s">
        <v>361</v>
      </c>
    </row>
    <row r="21" spans="1:5">
      <c r="A21" s="4" t="s">
        <v>910</v>
      </c>
      <c r="B21" s="4" t="s">
        <v>912</v>
      </c>
    </row>
    <row r="22" spans="1:5">
      <c r="A22" s="4" t="s">
        <v>913</v>
      </c>
    </row>
    <row r="23" spans="1:5">
      <c r="A23" s="3" t="s">
        <v>361</v>
      </c>
    </row>
    <row r="24" spans="1:5">
      <c r="A24" s="4" t="s">
        <v>902</v>
      </c>
      <c r="B24" s="4" t="s">
        <v>903</v>
      </c>
    </row>
    <row r="25" spans="1:5">
      <c r="A25" s="4" t="s">
        <v>914</v>
      </c>
    </row>
    <row r="26" spans="1:5">
      <c r="A26" s="3" t="s">
        <v>361</v>
      </c>
    </row>
    <row r="27" spans="1:5">
      <c r="A27" s="4" t="s">
        <v>902</v>
      </c>
      <c r="B27" s="4" t="s">
        <v>874</v>
      </c>
    </row>
    <row r="28" spans="1:5">
      <c r="A28" s="4" t="s">
        <v>915</v>
      </c>
    </row>
    <row r="29" spans="1:5">
      <c r="A29" s="3" t="s">
        <v>361</v>
      </c>
    </row>
    <row r="30" spans="1:5">
      <c r="A30" s="4" t="s">
        <v>902</v>
      </c>
      <c r="B30" s="4" t="s">
        <v>906</v>
      </c>
    </row>
    <row r="31" spans="1:5">
      <c r="A31" s="4" t="s">
        <v>916</v>
      </c>
    </row>
    <row r="32" spans="1:5">
      <c r="A32" s="3" t="s">
        <v>361</v>
      </c>
    </row>
    <row r="33" spans="1:5">
      <c r="A33" s="4" t="s">
        <v>902</v>
      </c>
      <c r="B33" s="4" t="s">
        <v>908</v>
      </c>
    </row>
    <row r="34" spans="1:5">
      <c r="A34" s="4" t="s">
        <v>917</v>
      </c>
    </row>
    <row r="35" spans="1:5">
      <c r="A35" s="3" t="s">
        <v>361</v>
      </c>
    </row>
    <row r="36" spans="1:5">
      <c r="A36" s="4" t="s">
        <v>910</v>
      </c>
      <c r="C36" s="4" t="s">
        <v>918</v>
      </c>
      <c r="D36" s="4" t="s">
        <v>912</v>
      </c>
    </row>
    <row r="37" spans="1:5">
      <c r="A37" s="4" t="s">
        <v>919</v>
      </c>
      <c r="D37" s="7" t="n">
        <v>325000000</v>
      </c>
    </row>
    <row r="38" spans="1:5">
      <c r="A38" s="4" t="s">
        <v>920</v>
      </c>
      <c r="D38" s="7" t="n">
        <v>315119000</v>
      </c>
      <c r="E38" s="5" t="n">
        <v>172994000</v>
      </c>
    </row>
    <row r="39" spans="1:5">
      <c r="A39" s="4" t="s">
        <v>921</v>
      </c>
      <c r="D39" s="4" t="s">
        <v>922</v>
      </c>
    </row>
    <row r="40" spans="1:5">
      <c r="A40" s="4" t="s">
        <v>923</v>
      </c>
      <c r="D40" s="4" t="s">
        <v>815</v>
      </c>
    </row>
    <row r="41" spans="1:5">
      <c r="A41" s="4" t="s">
        <v>924</v>
      </c>
      <c r="D41" s="4" t="s">
        <v>922</v>
      </c>
    </row>
    <row r="42" spans="1:5">
      <c r="A42" s="4" t="s">
        <v>925</v>
      </c>
      <c r="E42" s="7" t="n">
        <v>85000000</v>
      </c>
    </row>
    <row r="43" spans="1:5">
      <c r="A43" s="4" t="s">
        <v>926</v>
      </c>
    </row>
    <row r="44" spans="1:5">
      <c r="A44" s="3" t="s">
        <v>361</v>
      </c>
    </row>
    <row r="45" spans="1:5">
      <c r="A45" s="4" t="s">
        <v>902</v>
      </c>
      <c r="B45" s="4" t="s">
        <v>725</v>
      </c>
    </row>
    <row r="46" spans="1:5">
      <c r="A46" s="4" t="s">
        <v>927</v>
      </c>
    </row>
    <row r="47" spans="1:5">
      <c r="A47" s="3" t="s">
        <v>361</v>
      </c>
    </row>
    <row r="48" spans="1:5">
      <c r="A48" s="4" t="s">
        <v>902</v>
      </c>
      <c r="B48" s="4" t="s">
        <v>5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426</v>
      </c>
      <c r="C2" s="2" t="s">
        <v>929</v>
      </c>
      <c r="D2" s="2" t="s">
        <v>930</v>
      </c>
      <c r="E2" s="2" t="s">
        <v>931</v>
      </c>
    </row>
    <row r="3" spans="1:5">
      <c r="A3" s="4" t="s">
        <v>932</v>
      </c>
    </row>
    <row r="4" spans="1:5">
      <c r="A4" s="3" t="s">
        <v>933</v>
      </c>
    </row>
    <row r="5" spans="1:5">
      <c r="A5" s="4" t="s">
        <v>934</v>
      </c>
      <c r="C5" s="12" t="n">
        <v>49100000</v>
      </c>
      <c r="D5" s="12" t="n">
        <v>52600000</v>
      </c>
      <c r="E5" s="12" t="n">
        <v>0</v>
      </c>
    </row>
    <row r="6" spans="1:5">
      <c r="A6" s="10" t="n">
        <v>3</v>
      </c>
    </row>
    <row r="7" spans="1:5">
      <c r="A7" s="3" t="s">
        <v>933</v>
      </c>
    </row>
    <row r="8" spans="1:5">
      <c r="A8" s="4" t="s">
        <v>935</v>
      </c>
      <c r="B8" s="7" t="n">
        <v>650</v>
      </c>
    </row>
    <row r="9" spans="1:5">
      <c r="A9" s="4" t="s">
        <v>936</v>
      </c>
    </row>
    <row r="10" spans="1:5">
      <c r="A10" s="3" t="s">
        <v>933</v>
      </c>
    </row>
    <row r="11" spans="1:5">
      <c r="A11" s="4" t="s">
        <v>937</v>
      </c>
      <c r="B11" s="4" t="s">
        <v>938</v>
      </c>
    </row>
    <row r="12" spans="1:5">
      <c r="A12" s="4" t="s">
        <v>939</v>
      </c>
    </row>
    <row r="13" spans="1:5">
      <c r="A13" s="3" t="s">
        <v>933</v>
      </c>
    </row>
    <row r="14" spans="1:5">
      <c r="A14" s="4" t="s">
        <v>937</v>
      </c>
      <c r="B14" s="4" t="s">
        <v>41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9</v>
      </c>
    </row>
    <row r="2" spans="1:3">
      <c r="A2" s="10" t="n">
        <v>1</v>
      </c>
    </row>
    <row r="3" spans="1:3">
      <c r="A3" s="3" t="s">
        <v>933</v>
      </c>
    </row>
    <row r="4" spans="1:3">
      <c r="A4" s="4" t="s">
        <v>941</v>
      </c>
      <c r="B4" s="7" t="n">
        <v>28175</v>
      </c>
      <c r="C4" s="7" t="n">
        <v>571</v>
      </c>
    </row>
    <row r="5" spans="1:3">
      <c r="A5" s="4" t="s">
        <v>942</v>
      </c>
      <c r="B5" s="5" t="n">
        <v>0</v>
      </c>
      <c r="C5" s="5" t="n">
        <v>0</v>
      </c>
    </row>
    <row r="6" spans="1:3">
      <c r="A6" s="10" t="n">
        <v>2</v>
      </c>
    </row>
    <row r="7" spans="1:3">
      <c r="A7" s="3" t="s">
        <v>933</v>
      </c>
    </row>
    <row r="8" spans="1:3">
      <c r="A8" s="4" t="s">
        <v>941</v>
      </c>
      <c r="B8" s="5" t="n">
        <v>0</v>
      </c>
      <c r="C8" s="5" t="n">
        <v>0</v>
      </c>
    </row>
    <row r="9" spans="1:3">
      <c r="A9" s="4" t="s">
        <v>942</v>
      </c>
      <c r="B9" s="5" t="n">
        <v>1857</v>
      </c>
      <c r="C9" s="5" t="n">
        <v>2936</v>
      </c>
    </row>
    <row r="10" spans="1:3">
      <c r="A10" s="10" t="n">
        <v>3</v>
      </c>
    </row>
    <row r="11" spans="1:3">
      <c r="A11" s="3" t="s">
        <v>933</v>
      </c>
    </row>
    <row r="12" spans="1:3">
      <c r="A12" s="4" t="s">
        <v>941</v>
      </c>
      <c r="B12" s="5" t="n">
        <v>0</v>
      </c>
      <c r="C12" s="5" t="n">
        <v>0</v>
      </c>
    </row>
    <row r="13" spans="1:3">
      <c r="A13" s="4" t="s">
        <v>942</v>
      </c>
      <c r="B13" s="7" t="n">
        <v>0</v>
      </c>
      <c r="C13"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9</v>
      </c>
    </row>
    <row r="2" spans="1:3">
      <c r="A2" s="3" t="s">
        <v>933</v>
      </c>
    </row>
    <row r="3" spans="1:3">
      <c r="A3" s="4" t="s">
        <v>860</v>
      </c>
      <c r="B3" s="7" t="n">
        <v>913100</v>
      </c>
      <c r="C3" s="7" t="n">
        <v>496250</v>
      </c>
    </row>
    <row r="4" spans="1:3">
      <c r="A4" s="4" t="s">
        <v>669</v>
      </c>
      <c r="B4" s="5" t="n">
        <v>916113</v>
      </c>
      <c r="C4" s="5" t="n">
        <v>498979</v>
      </c>
    </row>
    <row r="5" spans="1:3">
      <c r="A5" s="4" t="s">
        <v>944</v>
      </c>
    </row>
    <row r="6" spans="1:3">
      <c r="A6" s="3" t="s">
        <v>933</v>
      </c>
    </row>
    <row r="7" spans="1:3">
      <c r="A7" s="4" t="s">
        <v>860</v>
      </c>
      <c r="B7" s="5" t="n">
        <v>913100</v>
      </c>
      <c r="C7" s="5" t="n">
        <v>496250</v>
      </c>
    </row>
    <row r="8" spans="1:3">
      <c r="A8" s="4" t="s">
        <v>669</v>
      </c>
      <c r="B8" s="7" t="n">
        <v>916113</v>
      </c>
      <c r="C8" s="7" t="n">
        <v>4989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5</v>
      </c>
      <c r="B1" s="2" t="s">
        <v>1</v>
      </c>
    </row>
    <row r="2" spans="1:6">
      <c r="B2" s="2" t="s">
        <v>2</v>
      </c>
      <c r="C2" s="2" t="s">
        <v>29</v>
      </c>
      <c r="D2" s="2" t="s">
        <v>30</v>
      </c>
      <c r="E2" s="2" t="s">
        <v>946</v>
      </c>
      <c r="F2" s="2" t="s">
        <v>787</v>
      </c>
    </row>
    <row r="3" spans="1:6">
      <c r="A3" s="3" t="s">
        <v>947</v>
      </c>
    </row>
    <row r="4" spans="1:6">
      <c r="A4" s="4" t="s">
        <v>948</v>
      </c>
      <c r="B4" s="7" t="n">
        <v>100649000</v>
      </c>
    </row>
    <row r="5" spans="1:6">
      <c r="A5" s="4" t="s">
        <v>949</v>
      </c>
      <c r="B5" s="5" t="n">
        <v>330000</v>
      </c>
    </row>
    <row r="6" spans="1:6">
      <c r="A6" s="4" t="s">
        <v>950</v>
      </c>
      <c r="B6" s="5" t="n">
        <v>46000</v>
      </c>
    </row>
    <row r="7" spans="1:6">
      <c r="A7" s="4" t="s">
        <v>951</v>
      </c>
      <c r="B7" s="5" t="n">
        <v>17403000</v>
      </c>
      <c r="C7" s="7" t="n">
        <v>12941000</v>
      </c>
      <c r="D7" s="7" t="n">
        <v>11934000</v>
      </c>
    </row>
    <row r="8" spans="1:6">
      <c r="A8" s="4" t="s">
        <v>952</v>
      </c>
      <c r="B8" s="5" t="n">
        <v>13000000</v>
      </c>
    </row>
    <row r="9" spans="1:6">
      <c r="A9" s="4" t="s">
        <v>953</v>
      </c>
    </row>
    <row r="10" spans="1:6">
      <c r="A10" s="3" t="s">
        <v>947</v>
      </c>
    </row>
    <row r="11" spans="1:6">
      <c r="A11" s="4" t="s">
        <v>954</v>
      </c>
      <c r="B11" s="5" t="n">
        <v>6755000</v>
      </c>
      <c r="C11" s="7" t="n">
        <v>5872000</v>
      </c>
    </row>
    <row r="12" spans="1:6">
      <c r="A12" s="4" t="s">
        <v>955</v>
      </c>
    </row>
    <row r="13" spans="1:6">
      <c r="A13" s="3" t="s">
        <v>947</v>
      </c>
    </row>
    <row r="14" spans="1:6">
      <c r="A14" s="4" t="s">
        <v>956</v>
      </c>
      <c r="B14" s="5" t="n">
        <v>3000000</v>
      </c>
    </row>
    <row r="15" spans="1:6">
      <c r="A15" s="4" t="s">
        <v>957</v>
      </c>
    </row>
    <row r="16" spans="1:6">
      <c r="A16" s="3" t="s">
        <v>947</v>
      </c>
    </row>
    <row r="17" spans="1:6">
      <c r="A17" s="4" t="s">
        <v>956</v>
      </c>
      <c r="B17" s="5" t="n">
        <v>10000000</v>
      </c>
    </row>
    <row r="18" spans="1:6">
      <c r="A18" s="4" t="s">
        <v>958</v>
      </c>
    </row>
    <row r="19" spans="1:6">
      <c r="A19" s="3" t="s">
        <v>947</v>
      </c>
    </row>
    <row r="20" spans="1:6">
      <c r="A20" s="4" t="s">
        <v>959</v>
      </c>
      <c r="B20" s="5" t="n">
        <v>12000000</v>
      </c>
    </row>
    <row r="21" spans="1:6">
      <c r="A21" s="4" t="s">
        <v>960</v>
      </c>
      <c r="B21" s="7" t="n">
        <v>12000000</v>
      </c>
    </row>
    <row r="22" spans="1:6">
      <c r="A22" s="4" t="s">
        <v>961</v>
      </c>
    </row>
    <row r="23" spans="1:6">
      <c r="A23" s="3" t="s">
        <v>947</v>
      </c>
    </row>
    <row r="24" spans="1:6">
      <c r="A24" s="4" t="s">
        <v>954</v>
      </c>
      <c r="F24" s="7" t="n">
        <v>7501000</v>
      </c>
    </row>
    <row r="25" spans="1:6">
      <c r="A25" s="4" t="s">
        <v>962</v>
      </c>
    </row>
    <row r="26" spans="1:6">
      <c r="A26" s="3" t="s">
        <v>947</v>
      </c>
    </row>
    <row r="27" spans="1:6">
      <c r="A27" s="4" t="s">
        <v>954</v>
      </c>
      <c r="E27" s="7" t="n">
        <v>-7171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26</v>
      </c>
    </row>
    <row r="2" spans="1:2">
      <c r="A2" s="3" t="s">
        <v>211</v>
      </c>
    </row>
    <row r="3" spans="1:2">
      <c r="A3" s="5" t="n">
        <v>2019</v>
      </c>
      <c r="B3" s="7" t="n">
        <v>11069</v>
      </c>
    </row>
    <row r="4" spans="1:2">
      <c r="A4" s="5" t="n">
        <v>2020</v>
      </c>
      <c r="B4" s="5" t="n">
        <v>8226</v>
      </c>
    </row>
    <row r="5" spans="1:2">
      <c r="A5" s="5" t="n">
        <v>2021</v>
      </c>
      <c r="B5" s="5" t="n">
        <v>6580</v>
      </c>
    </row>
    <row r="6" spans="1:2">
      <c r="A6" s="5" t="n">
        <v>2022</v>
      </c>
      <c r="B6" s="5" t="n">
        <v>4886</v>
      </c>
    </row>
    <row r="7" spans="1:2">
      <c r="A7" s="5" t="n">
        <v>2023</v>
      </c>
      <c r="B7" s="5" t="n">
        <v>4254</v>
      </c>
    </row>
    <row r="8" spans="1:2">
      <c r="A8" s="4" t="s">
        <v>561</v>
      </c>
      <c r="B8" s="5" t="n">
        <v>9988</v>
      </c>
    </row>
    <row r="9" spans="1:2">
      <c r="A9" s="4" t="s">
        <v>142</v>
      </c>
      <c r="B9" s="7" t="n">
        <v>450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64</v>
      </c>
      <c r="B1" s="2" t="s">
        <v>426</v>
      </c>
    </row>
    <row r="2" spans="1:2">
      <c r="A2" s="4" t="s">
        <v>965</v>
      </c>
    </row>
    <row r="3" spans="1:2">
      <c r="A3" s="3" t="s">
        <v>966</v>
      </c>
    </row>
    <row r="4" spans="1:2">
      <c r="A4" s="4" t="s">
        <v>213</v>
      </c>
      <c r="B4" s="6" t="n">
        <v>9.9</v>
      </c>
    </row>
    <row r="5" spans="1:2">
      <c r="A5" s="4" t="s">
        <v>967</v>
      </c>
    </row>
    <row r="6" spans="1:2">
      <c r="A6" s="3" t="s">
        <v>966</v>
      </c>
    </row>
    <row r="7" spans="1:2">
      <c r="A7" s="4" t="s">
        <v>213</v>
      </c>
      <c r="B7" s="6" t="n">
        <v>2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8</v>
      </c>
      <c r="B1" s="2" t="s">
        <v>379</v>
      </c>
      <c r="C1" s="2" t="s">
        <v>969</v>
      </c>
      <c r="D1" s="2" t="s">
        <v>2</v>
      </c>
      <c r="E1" s="2" t="s">
        <v>29</v>
      </c>
      <c r="F1" s="2" t="s">
        <v>30</v>
      </c>
    </row>
    <row r="2" spans="1:6">
      <c r="A2" s="3" t="s">
        <v>381</v>
      </c>
    </row>
    <row r="3" spans="1:6">
      <c r="A3" s="4" t="s">
        <v>92</v>
      </c>
      <c r="D3" s="8" t="n">
        <v>0.01</v>
      </c>
      <c r="E3" s="8" t="n">
        <v>0.01</v>
      </c>
    </row>
    <row r="4" spans="1:6">
      <c r="A4" s="4" t="s">
        <v>129</v>
      </c>
      <c r="D4" s="7" t="n">
        <v>411775</v>
      </c>
      <c r="E4" s="7" t="n">
        <v>13938</v>
      </c>
    </row>
    <row r="5" spans="1:6">
      <c r="A5" s="4" t="s">
        <v>970</v>
      </c>
      <c r="D5" s="7" t="n">
        <v>6000</v>
      </c>
      <c r="E5" s="7" t="n">
        <v>8300</v>
      </c>
    </row>
    <row r="6" spans="1:6">
      <c r="A6" s="4" t="s">
        <v>971</v>
      </c>
    </row>
    <row r="7" spans="1:6">
      <c r="A7" s="3" t="s">
        <v>381</v>
      </c>
    </row>
    <row r="8" spans="1:6">
      <c r="A8" s="4" t="s">
        <v>972</v>
      </c>
      <c r="F8" s="7" t="n">
        <v>15425</v>
      </c>
    </row>
    <row r="9" spans="1:6">
      <c r="A9" s="4" t="s">
        <v>973</v>
      </c>
    </row>
    <row r="10" spans="1:6">
      <c r="A10" s="3" t="s">
        <v>381</v>
      </c>
    </row>
    <row r="11" spans="1:6">
      <c r="A11" s="4" t="s">
        <v>972</v>
      </c>
      <c r="C11" s="7" t="n">
        <v>12800</v>
      </c>
    </row>
    <row r="12" spans="1:6">
      <c r="A12" s="4" t="s">
        <v>384</v>
      </c>
    </row>
    <row r="13" spans="1:6">
      <c r="A13" s="3" t="s">
        <v>381</v>
      </c>
    </row>
    <row r="14" spans="1:6">
      <c r="A14" s="4" t="s">
        <v>92</v>
      </c>
      <c r="B14" s="8" t="n">
        <v>0.01</v>
      </c>
    </row>
    <row r="15" spans="1:6">
      <c r="A15" s="4" t="s">
        <v>385</v>
      </c>
      <c r="B15" s="8" t="n">
        <v>21.77</v>
      </c>
    </row>
    <row r="16" spans="1:6">
      <c r="A16" s="4" t="s">
        <v>129</v>
      </c>
      <c r="B16" s="7" t="n">
        <v>375000</v>
      </c>
    </row>
    <row r="17" spans="1:6">
      <c r="A17" s="4" t="s">
        <v>974</v>
      </c>
    </row>
    <row r="18" spans="1:6">
      <c r="A18" s="3" t="s">
        <v>381</v>
      </c>
    </row>
    <row r="19" spans="1:6">
      <c r="A19" s="4" t="s">
        <v>387</v>
      </c>
      <c r="B19" s="9" t="n">
        <v>1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975</v>
      </c>
      <c r="B1" s="2" t="s">
        <v>1</v>
      </c>
    </row>
    <row r="2" spans="1:2">
      <c r="B2" s="2" t="s">
        <v>976</v>
      </c>
    </row>
    <row r="3" spans="1:2">
      <c r="A3" s="3" t="s">
        <v>977</v>
      </c>
    </row>
    <row r="4" spans="1:2">
      <c r="A4" s="4" t="s">
        <v>978</v>
      </c>
      <c r="B4" s="5" t="n">
        <v>2</v>
      </c>
    </row>
    <row r="5" spans="1:2">
      <c r="A5" s="4" t="s">
        <v>979</v>
      </c>
      <c r="B5" s="5" t="n">
        <v>2</v>
      </c>
    </row>
    <row r="6" spans="1:2">
      <c r="A6" s="4" t="s">
        <v>980</v>
      </c>
      <c r="B6" s="4" t="s">
        <v>981</v>
      </c>
    </row>
    <row r="7" spans="1:2">
      <c r="A7" s="4" t="s">
        <v>982</v>
      </c>
      <c r="B7" s="4" t="s">
        <v>983</v>
      </c>
    </row>
    <row r="8" spans="1:2">
      <c r="A8" s="4" t="s">
        <v>984</v>
      </c>
      <c r="B8" s="5" t="n">
        <v>12000</v>
      </c>
    </row>
    <row r="9" spans="1:2">
      <c r="A9" s="4" t="s">
        <v>985</v>
      </c>
      <c r="B9" s="5" t="n">
        <v>400000</v>
      </c>
    </row>
    <row r="10" spans="1:2">
      <c r="A10" s="4" t="s">
        <v>986</v>
      </c>
    </row>
    <row r="11" spans="1:2">
      <c r="A11" s="3" t="s">
        <v>977</v>
      </c>
    </row>
    <row r="12" spans="1:2">
      <c r="A12" s="4" t="s">
        <v>987</v>
      </c>
      <c r="B12" s="4" t="s">
        <v>9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783</v>
      </c>
      <c r="J1" s="2" t="s">
        <v>1</v>
      </c>
    </row>
    <row r="2" spans="1:12">
      <c r="B2" s="2" t="s">
        <v>2</v>
      </c>
      <c r="C2" s="2" t="s">
        <v>784</v>
      </c>
      <c r="D2" s="2" t="s">
        <v>4</v>
      </c>
      <c r="E2" s="2" t="s">
        <v>785</v>
      </c>
      <c r="F2" s="2" t="s">
        <v>29</v>
      </c>
      <c r="G2" s="2" t="s">
        <v>786</v>
      </c>
      <c r="H2" s="2" t="s">
        <v>787</v>
      </c>
      <c r="I2" s="2" t="s">
        <v>788</v>
      </c>
      <c r="J2" s="2" t="s">
        <v>2</v>
      </c>
      <c r="K2" s="2" t="s">
        <v>29</v>
      </c>
      <c r="L2" s="2" t="s">
        <v>30</v>
      </c>
    </row>
    <row r="3" spans="1:12">
      <c r="A3" s="3" t="s">
        <v>990</v>
      </c>
    </row>
    <row r="4" spans="1:12">
      <c r="A4" s="4" t="s">
        <v>32</v>
      </c>
      <c r="B4" s="7" t="n">
        <v>477567</v>
      </c>
      <c r="C4" s="7" t="n">
        <v>498014</v>
      </c>
      <c r="D4" s="7" t="n">
        <v>445000</v>
      </c>
      <c r="E4" s="7" t="n">
        <v>414558</v>
      </c>
      <c r="F4" s="7" t="n">
        <v>395807</v>
      </c>
      <c r="G4" s="7" t="n">
        <v>397745</v>
      </c>
      <c r="H4" s="7" t="n">
        <v>372791</v>
      </c>
      <c r="I4" s="7" t="n">
        <v>337591</v>
      </c>
      <c r="J4" s="7" t="n">
        <v>1835139</v>
      </c>
      <c r="K4" s="7" t="n">
        <v>1503934</v>
      </c>
      <c r="L4" s="7" t="n">
        <v>1523384</v>
      </c>
    </row>
    <row r="5" spans="1:12">
      <c r="A5" s="4" t="s">
        <v>991</v>
      </c>
      <c r="J5" s="5" t="n">
        <v>38501</v>
      </c>
      <c r="K5" s="5" t="n">
        <v>25122</v>
      </c>
      <c r="L5" s="5" t="n">
        <v>16830</v>
      </c>
    </row>
    <row r="6" spans="1:12">
      <c r="A6" s="4" t="s">
        <v>69</v>
      </c>
      <c r="B6" s="5" t="n">
        <v>1324060</v>
      </c>
      <c r="F6" s="5" t="n">
        <v>1215092</v>
      </c>
      <c r="J6" s="5" t="n">
        <v>1324060</v>
      </c>
      <c r="K6" s="5" t="n">
        <v>1215092</v>
      </c>
      <c r="L6" s="5" t="n">
        <v>1164568</v>
      </c>
    </row>
    <row r="7" spans="1:12">
      <c r="A7" s="4" t="s">
        <v>832</v>
      </c>
    </row>
    <row r="8" spans="1:12">
      <c r="A8" s="3" t="s">
        <v>990</v>
      </c>
    </row>
    <row r="9" spans="1:12">
      <c r="A9" s="4" t="s">
        <v>32</v>
      </c>
      <c r="J9" s="5" t="n">
        <v>1365067</v>
      </c>
      <c r="K9" s="5" t="n">
        <v>1093500</v>
      </c>
      <c r="L9" s="5" t="n">
        <v>1066711</v>
      </c>
    </row>
    <row r="10" spans="1:12">
      <c r="A10" s="4" t="s">
        <v>837</v>
      </c>
    </row>
    <row r="11" spans="1:12">
      <c r="A11" s="3" t="s">
        <v>990</v>
      </c>
    </row>
    <row r="12" spans="1:12">
      <c r="A12" s="4" t="s">
        <v>32</v>
      </c>
      <c r="J12" s="5" t="n">
        <v>470072</v>
      </c>
      <c r="K12" s="5" t="n">
        <v>410434</v>
      </c>
      <c r="L12" s="5" t="n">
        <v>456673</v>
      </c>
    </row>
    <row r="13" spans="1:12">
      <c r="A13" s="4" t="s">
        <v>992</v>
      </c>
    </row>
    <row r="14" spans="1:12">
      <c r="A14" s="3" t="s">
        <v>990</v>
      </c>
    </row>
    <row r="15" spans="1:12">
      <c r="A15" s="4" t="s">
        <v>32</v>
      </c>
      <c r="J15" s="5" t="n">
        <v>-1625</v>
      </c>
      <c r="K15" s="5" t="n">
        <v>-1381</v>
      </c>
      <c r="L15" s="5" t="n">
        <v>-2067</v>
      </c>
    </row>
    <row r="16" spans="1:12">
      <c r="A16" s="4" t="s">
        <v>993</v>
      </c>
    </row>
    <row r="17" spans="1:12">
      <c r="A17" s="3" t="s">
        <v>990</v>
      </c>
    </row>
    <row r="18" spans="1:12">
      <c r="A18" s="4" t="s">
        <v>32</v>
      </c>
      <c r="J18" s="5" t="n">
        <v>1544</v>
      </c>
      <c r="K18" s="5" t="n">
        <v>1283</v>
      </c>
      <c r="L18" s="5" t="n">
        <v>1919</v>
      </c>
    </row>
    <row r="19" spans="1:12">
      <c r="A19" s="4" t="s">
        <v>994</v>
      </c>
    </row>
    <row r="20" spans="1:12">
      <c r="A20" s="3" t="s">
        <v>990</v>
      </c>
    </row>
    <row r="21" spans="1:12">
      <c r="A21" s="4" t="s">
        <v>32</v>
      </c>
      <c r="J21" s="5" t="n">
        <v>81</v>
      </c>
      <c r="K21" s="5" t="n">
        <v>98</v>
      </c>
      <c r="L21" s="5" t="n">
        <v>148</v>
      </c>
    </row>
    <row r="22" spans="1:12">
      <c r="A22" s="4" t="s">
        <v>995</v>
      </c>
    </row>
    <row r="23" spans="1:12">
      <c r="A23" s="3" t="s">
        <v>990</v>
      </c>
    </row>
    <row r="24" spans="1:12">
      <c r="A24" s="4" t="s">
        <v>996</v>
      </c>
      <c r="J24" s="5" t="n">
        <v>306599</v>
      </c>
      <c r="K24" s="5" t="n">
        <v>253038</v>
      </c>
      <c r="L24" s="5" t="n">
        <v>263138</v>
      </c>
    </row>
    <row r="25" spans="1:12">
      <c r="A25" s="4" t="s">
        <v>997</v>
      </c>
    </row>
    <row r="26" spans="1:12">
      <c r="A26" s="3" t="s">
        <v>990</v>
      </c>
    </row>
    <row r="27" spans="1:12">
      <c r="A27" s="4" t="s">
        <v>996</v>
      </c>
      <c r="J27" s="5" t="n">
        <v>255260</v>
      </c>
      <c r="K27" s="5" t="n">
        <v>189351</v>
      </c>
      <c r="L27" s="5" t="n">
        <v>181939</v>
      </c>
    </row>
    <row r="28" spans="1:12">
      <c r="A28" s="4" t="s">
        <v>991</v>
      </c>
      <c r="J28" s="5" t="n">
        <v>16389</v>
      </c>
      <c r="K28" s="5" t="n">
        <v>13037</v>
      </c>
      <c r="L28" s="5" t="n">
        <v>9161</v>
      </c>
    </row>
    <row r="29" spans="1:12">
      <c r="A29" s="4" t="s">
        <v>69</v>
      </c>
      <c r="B29" s="5" t="n">
        <v>751024</v>
      </c>
      <c r="F29" s="5" t="n">
        <v>757775</v>
      </c>
      <c r="J29" s="5" t="n">
        <v>751024</v>
      </c>
      <c r="K29" s="5" t="n">
        <v>757775</v>
      </c>
      <c r="L29" s="5" t="n">
        <v>566250</v>
      </c>
    </row>
    <row r="30" spans="1:12">
      <c r="A30" s="4" t="s">
        <v>998</v>
      </c>
    </row>
    <row r="31" spans="1:12">
      <c r="A31" s="3" t="s">
        <v>990</v>
      </c>
    </row>
    <row r="32" spans="1:12">
      <c r="A32" s="4" t="s">
        <v>996</v>
      </c>
      <c r="J32" s="5" t="n">
        <v>51339</v>
      </c>
      <c r="K32" s="5" t="n">
        <v>63687</v>
      </c>
      <c r="L32" s="5" t="n">
        <v>81199</v>
      </c>
    </row>
    <row r="33" spans="1:12">
      <c r="A33" s="4" t="s">
        <v>991</v>
      </c>
      <c r="J33" s="5" t="n">
        <v>14267</v>
      </c>
      <c r="K33" s="5" t="n">
        <v>8212</v>
      </c>
      <c r="L33" s="5" t="n">
        <v>6130</v>
      </c>
    </row>
    <row r="34" spans="1:12">
      <c r="A34" s="4" t="s">
        <v>69</v>
      </c>
      <c r="B34" s="5" t="n">
        <v>291164</v>
      </c>
      <c r="F34" s="5" t="n">
        <v>306229</v>
      </c>
      <c r="J34" s="5" t="n">
        <v>291164</v>
      </c>
      <c r="K34" s="5" t="n">
        <v>306229</v>
      </c>
      <c r="L34" s="5" t="n">
        <v>343002</v>
      </c>
    </row>
    <row r="35" spans="1:12">
      <c r="A35" s="4" t="s">
        <v>999</v>
      </c>
    </row>
    <row r="36" spans="1:12">
      <c r="A36" s="3" t="s">
        <v>990</v>
      </c>
    </row>
    <row r="37" spans="1:12">
      <c r="A37" s="4" t="s">
        <v>991</v>
      </c>
      <c r="J37" s="5" t="n">
        <v>7845</v>
      </c>
      <c r="K37" s="5" t="n">
        <v>3873</v>
      </c>
      <c r="L37" s="5" t="n">
        <v>1539</v>
      </c>
    </row>
    <row r="38" spans="1:12">
      <c r="A38" s="4" t="s">
        <v>69</v>
      </c>
      <c r="B38" s="7" t="n">
        <v>281872</v>
      </c>
      <c r="F38" s="7" t="n">
        <v>151088</v>
      </c>
      <c r="J38" s="7" t="n">
        <v>281872</v>
      </c>
      <c r="K38" s="7" t="n">
        <v>151088</v>
      </c>
      <c r="L38" s="7" t="n">
        <v>2553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29</v>
      </c>
      <c r="D2" s="2" t="s">
        <v>30</v>
      </c>
    </row>
    <row r="3" spans="1:4">
      <c r="A3" s="3" t="s">
        <v>990</v>
      </c>
    </row>
    <row r="4" spans="1:4">
      <c r="A4" s="4" t="s">
        <v>1001</v>
      </c>
      <c r="B4" s="7" t="n">
        <v>-35050</v>
      </c>
      <c r="C4" s="7" t="n">
        <v>-25430</v>
      </c>
      <c r="D4" s="7" t="n">
        <v>-28136</v>
      </c>
    </row>
    <row r="5" spans="1:4">
      <c r="A5" s="4" t="s">
        <v>102</v>
      </c>
      <c r="B5" s="5" t="n">
        <v>-66890</v>
      </c>
      <c r="C5" s="5" t="n">
        <v>-54727</v>
      </c>
      <c r="D5" s="5" t="n">
        <v>-55017</v>
      </c>
    </row>
    <row r="6" spans="1:4">
      <c r="A6" s="4" t="s">
        <v>39</v>
      </c>
      <c r="B6" s="5" t="n">
        <v>-40694</v>
      </c>
      <c r="C6" s="5" t="n">
        <v>-26598</v>
      </c>
      <c r="D6" s="5" t="n">
        <v>-41798</v>
      </c>
    </row>
    <row r="7" spans="1:4">
      <c r="A7" s="4" t="s">
        <v>1002</v>
      </c>
      <c r="B7" s="5" t="n">
        <v>0</v>
      </c>
      <c r="C7" s="5" t="n">
        <v>-9805</v>
      </c>
      <c r="D7" s="5" t="n">
        <v>1661</v>
      </c>
    </row>
    <row r="8" spans="1:4">
      <c r="A8" s="4" t="s">
        <v>1003</v>
      </c>
      <c r="B8" s="5" t="n">
        <v>-1849</v>
      </c>
      <c r="C8" s="5" t="n">
        <v>-1256</v>
      </c>
      <c r="D8" s="5" t="n">
        <v>-4096</v>
      </c>
    </row>
    <row r="9" spans="1:4">
      <c r="A9" s="4" t="s">
        <v>1004</v>
      </c>
      <c r="B9" s="5" t="n">
        <v>0</v>
      </c>
      <c r="C9" s="5" t="n">
        <v>0</v>
      </c>
      <c r="D9" s="5" t="n">
        <v>-441</v>
      </c>
    </row>
    <row r="10" spans="1:4">
      <c r="A10" s="4" t="s">
        <v>155</v>
      </c>
      <c r="B10" s="5" t="n">
        <v>-14664</v>
      </c>
      <c r="C10" s="5" t="n">
        <v>-12788</v>
      </c>
      <c r="D10" s="5" t="n">
        <v>-21127</v>
      </c>
    </row>
    <row r="11" spans="1:4">
      <c r="A11" s="4" t="s">
        <v>1005</v>
      </c>
      <c r="B11" s="5" t="n">
        <v>4833</v>
      </c>
      <c r="C11" s="5" t="n">
        <v>-7551</v>
      </c>
      <c r="D11" s="5" t="n">
        <v>-1382</v>
      </c>
    </row>
    <row r="12" spans="1:4">
      <c r="A12" s="4" t="s">
        <v>1006</v>
      </c>
      <c r="B12" s="5" t="n">
        <v>0</v>
      </c>
      <c r="C12" s="5" t="n">
        <v>0</v>
      </c>
      <c r="D12" s="5" t="n">
        <v>-15425</v>
      </c>
    </row>
    <row r="13" spans="1:4">
      <c r="A13" s="4" t="s">
        <v>1007</v>
      </c>
      <c r="B13" s="5" t="n">
        <v>-9314</v>
      </c>
      <c r="C13" s="5" t="n">
        <v>-4779</v>
      </c>
      <c r="D13" s="5" t="n">
        <v>-7832</v>
      </c>
    </row>
    <row r="14" spans="1:4">
      <c r="A14" s="4" t="s">
        <v>100</v>
      </c>
      <c r="B14" s="5" t="n">
        <v>27575</v>
      </c>
      <c r="C14" s="5" t="n">
        <v>0</v>
      </c>
      <c r="D14" s="5" t="n">
        <v>0</v>
      </c>
    </row>
    <row r="15" spans="1:4">
      <c r="A15" s="4" t="s">
        <v>702</v>
      </c>
      <c r="B15" s="5" t="n">
        <v>0</v>
      </c>
      <c r="C15" s="5" t="n">
        <v>-5774</v>
      </c>
      <c r="D15" s="5" t="n">
        <v>0</v>
      </c>
    </row>
    <row r="16" spans="1:4">
      <c r="A16" s="4" t="s">
        <v>462</v>
      </c>
      <c r="B16" s="5" t="n">
        <v>-4194</v>
      </c>
      <c r="C16" s="5" t="n">
        <v>10247</v>
      </c>
      <c r="D16" s="5" t="n">
        <v>-1103</v>
      </c>
    </row>
    <row r="17" spans="1:4">
      <c r="A17" s="4" t="s">
        <v>1008</v>
      </c>
      <c r="B17" s="5" t="n">
        <v>0</v>
      </c>
      <c r="C17" s="5" t="n">
        <v>0</v>
      </c>
      <c r="D17" s="5" t="n">
        <v>811</v>
      </c>
    </row>
    <row r="18" spans="1:4">
      <c r="A18" s="4" t="s">
        <v>42</v>
      </c>
      <c r="B18" s="5" t="n">
        <v>166352</v>
      </c>
      <c r="C18" s="5" t="n">
        <v>126125</v>
      </c>
      <c r="D18" s="5" t="n">
        <v>86781</v>
      </c>
    </row>
    <row r="19" spans="1:4">
      <c r="A19" s="4" t="s">
        <v>958</v>
      </c>
    </row>
    <row r="20" spans="1:4">
      <c r="A20" s="3" t="s">
        <v>990</v>
      </c>
    </row>
    <row r="21" spans="1:4">
      <c r="A21" s="4" t="s">
        <v>1009</v>
      </c>
      <c r="B21" s="5" t="n">
        <v>0</v>
      </c>
      <c r="C21" s="5" t="n">
        <v>0</v>
      </c>
      <c r="D21" s="5" t="n">
        <v>-850</v>
      </c>
    </row>
    <row r="22" spans="1:4">
      <c r="A22" s="4" t="s">
        <v>995</v>
      </c>
    </row>
    <row r="23" spans="1:4">
      <c r="A23" s="3" t="s">
        <v>990</v>
      </c>
    </row>
    <row r="24" spans="1:4">
      <c r="A24" s="4" t="s">
        <v>1010</v>
      </c>
      <c r="B24" s="5" t="n">
        <v>306599</v>
      </c>
      <c r="C24" s="5" t="n">
        <v>253038</v>
      </c>
      <c r="D24" s="5" t="n">
        <v>263138</v>
      </c>
    </row>
    <row r="25" spans="1:4">
      <c r="A25" s="4" t="s">
        <v>997</v>
      </c>
    </row>
    <row r="26" spans="1:4">
      <c r="A26" s="3" t="s">
        <v>990</v>
      </c>
    </row>
    <row r="27" spans="1:4">
      <c r="A27" s="4" t="s">
        <v>1010</v>
      </c>
      <c r="B27" s="5" t="n">
        <v>255260</v>
      </c>
      <c r="C27" s="5" t="n">
        <v>189351</v>
      </c>
      <c r="D27" s="5" t="n">
        <v>181939</v>
      </c>
    </row>
    <row r="28" spans="1:4">
      <c r="A28" s="4" t="s">
        <v>998</v>
      </c>
    </row>
    <row r="29" spans="1:4">
      <c r="A29" s="3" t="s">
        <v>990</v>
      </c>
    </row>
    <row r="30" spans="1:4">
      <c r="A30" s="4" t="s">
        <v>1010</v>
      </c>
      <c r="B30" s="7" t="n">
        <v>51339</v>
      </c>
      <c r="C30" s="7" t="n">
        <v>63687</v>
      </c>
      <c r="D30" s="7" t="n">
        <v>811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783</v>
      </c>
      <c r="J1" s="2" t="s">
        <v>1</v>
      </c>
    </row>
    <row r="2" spans="1:12">
      <c r="B2" s="2" t="s">
        <v>2</v>
      </c>
      <c r="C2" s="2" t="s">
        <v>784</v>
      </c>
      <c r="D2" s="2" t="s">
        <v>4</v>
      </c>
      <c r="E2" s="2" t="s">
        <v>785</v>
      </c>
      <c r="F2" s="2" t="s">
        <v>29</v>
      </c>
      <c r="G2" s="2" t="s">
        <v>786</v>
      </c>
      <c r="H2" s="2" t="s">
        <v>787</v>
      </c>
      <c r="I2" s="2" t="s">
        <v>788</v>
      </c>
      <c r="J2" s="2" t="s">
        <v>2</v>
      </c>
      <c r="K2" s="2" t="s">
        <v>29</v>
      </c>
      <c r="L2" s="2" t="s">
        <v>30</v>
      </c>
    </row>
    <row r="3" spans="1:12">
      <c r="A3" s="3" t="s">
        <v>1012</v>
      </c>
    </row>
    <row r="4" spans="1:12">
      <c r="A4" s="4" t="s">
        <v>1013</v>
      </c>
      <c r="B4" s="7" t="n">
        <v>214715</v>
      </c>
      <c r="F4" s="7" t="n">
        <v>215671</v>
      </c>
      <c r="J4" s="7" t="n">
        <v>214715</v>
      </c>
      <c r="K4" s="7" t="n">
        <v>215671</v>
      </c>
      <c r="L4" s="7" t="n">
        <v>209936</v>
      </c>
    </row>
    <row r="5" spans="1:12">
      <c r="A5" s="4" t="s">
        <v>32</v>
      </c>
      <c r="B5" s="5" t="n">
        <v>477567</v>
      </c>
      <c r="C5" s="7" t="n">
        <v>498014</v>
      </c>
      <c r="D5" s="7" t="n">
        <v>445000</v>
      </c>
      <c r="E5" s="7" t="n">
        <v>414558</v>
      </c>
      <c r="F5" s="5" t="n">
        <v>395807</v>
      </c>
      <c r="G5" s="7" t="n">
        <v>397745</v>
      </c>
      <c r="H5" s="7" t="n">
        <v>372791</v>
      </c>
      <c r="I5" s="7" t="n">
        <v>337591</v>
      </c>
      <c r="J5" s="5" t="n">
        <v>1835139</v>
      </c>
      <c r="K5" s="5" t="n">
        <v>1503934</v>
      </c>
      <c r="L5" s="5" t="n">
        <v>1523384</v>
      </c>
    </row>
    <row r="6" spans="1:12">
      <c r="A6" s="4" t="s">
        <v>709</v>
      </c>
    </row>
    <row r="7" spans="1:12">
      <c r="A7" s="3" t="s">
        <v>1012</v>
      </c>
    </row>
    <row r="8" spans="1:12">
      <c r="A8" s="4" t="s">
        <v>1013</v>
      </c>
      <c r="B8" s="5" t="n">
        <v>201101</v>
      </c>
      <c r="F8" s="5" t="n">
        <v>202823</v>
      </c>
      <c r="J8" s="5" t="n">
        <v>201101</v>
      </c>
      <c r="K8" s="5" t="n">
        <v>202823</v>
      </c>
      <c r="L8" s="5" t="n">
        <v>204640</v>
      </c>
    </row>
    <row r="9" spans="1:12">
      <c r="A9" s="4" t="s">
        <v>32</v>
      </c>
      <c r="J9" s="5" t="n">
        <v>1651636</v>
      </c>
      <c r="K9" s="5" t="n">
        <v>1367907</v>
      </c>
      <c r="L9" s="5" t="n">
        <v>1395750</v>
      </c>
    </row>
    <row r="10" spans="1:12">
      <c r="A10" s="4" t="s">
        <v>1014</v>
      </c>
    </row>
    <row r="11" spans="1:12">
      <c r="A11" s="3" t="s">
        <v>1012</v>
      </c>
    </row>
    <row r="12" spans="1:12">
      <c r="A12" s="4" t="s">
        <v>1013</v>
      </c>
      <c r="B12" s="5" t="n">
        <v>138</v>
      </c>
      <c r="F12" s="5" t="n">
        <v>164</v>
      </c>
      <c r="J12" s="5" t="n">
        <v>138</v>
      </c>
      <c r="K12" s="5" t="n">
        <v>164</v>
      </c>
      <c r="L12" s="5" t="n">
        <v>175</v>
      </c>
    </row>
    <row r="13" spans="1:12">
      <c r="A13" s="4" t="s">
        <v>32</v>
      </c>
      <c r="J13" s="5" t="n">
        <v>43013</v>
      </c>
      <c r="K13" s="5" t="n">
        <v>37908</v>
      </c>
      <c r="L13" s="5" t="n">
        <v>40573</v>
      </c>
    </row>
    <row r="14" spans="1:12">
      <c r="A14" s="4" t="s">
        <v>1015</v>
      </c>
    </row>
    <row r="15" spans="1:12">
      <c r="A15" s="3" t="s">
        <v>1012</v>
      </c>
    </row>
    <row r="16" spans="1:12">
      <c r="A16" s="4" t="s">
        <v>1013</v>
      </c>
      <c r="B16" s="5" t="n">
        <v>11090</v>
      </c>
      <c r="F16" s="5" t="n">
        <v>9306</v>
      </c>
      <c r="J16" s="5" t="n">
        <v>11090</v>
      </c>
      <c r="K16" s="5" t="n">
        <v>9306</v>
      </c>
      <c r="L16" s="5" t="n">
        <v>1295</v>
      </c>
    </row>
    <row r="17" spans="1:12">
      <c r="A17" s="4" t="s">
        <v>32</v>
      </c>
      <c r="J17" s="5" t="n">
        <v>90915</v>
      </c>
      <c r="K17" s="5" t="n">
        <v>55181</v>
      </c>
      <c r="L17" s="5" t="n">
        <v>40246</v>
      </c>
    </row>
    <row r="18" spans="1:12">
      <c r="A18" s="4" t="s">
        <v>1016</v>
      </c>
    </row>
    <row r="19" spans="1:12">
      <c r="A19" s="3" t="s">
        <v>1012</v>
      </c>
    </row>
    <row r="20" spans="1:12">
      <c r="A20" s="4" t="s">
        <v>1013</v>
      </c>
      <c r="B20" s="7" t="n">
        <v>2386</v>
      </c>
      <c r="F20" s="7" t="n">
        <v>3378</v>
      </c>
      <c r="J20" s="5" t="n">
        <v>2386</v>
      </c>
      <c r="K20" s="5" t="n">
        <v>3378</v>
      </c>
      <c r="L20" s="5" t="n">
        <v>3826</v>
      </c>
    </row>
    <row r="21" spans="1:12">
      <c r="A21" s="4" t="s">
        <v>32</v>
      </c>
      <c r="J21" s="7" t="n">
        <v>49575</v>
      </c>
      <c r="K21" s="7" t="n">
        <v>42938</v>
      </c>
      <c r="L21" s="7" t="n">
        <v>4681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783</v>
      </c>
      <c r="J1" s="2" t="s">
        <v>1</v>
      </c>
    </row>
    <row r="2" spans="1:12">
      <c r="B2" s="2" t="s">
        <v>2</v>
      </c>
      <c r="C2" s="2" t="s">
        <v>784</v>
      </c>
      <c r="D2" s="2" t="s">
        <v>4</v>
      </c>
      <c r="E2" s="2" t="s">
        <v>785</v>
      </c>
      <c r="F2" s="2" t="s">
        <v>29</v>
      </c>
      <c r="G2" s="2" t="s">
        <v>786</v>
      </c>
      <c r="H2" s="2" t="s">
        <v>787</v>
      </c>
      <c r="I2" s="2" t="s">
        <v>788</v>
      </c>
      <c r="J2" s="2" t="s">
        <v>2</v>
      </c>
      <c r="K2" s="2" t="s">
        <v>29</v>
      </c>
      <c r="L2" s="2" t="s">
        <v>30</v>
      </c>
    </row>
    <row r="3" spans="1:12">
      <c r="A3" s="3" t="s">
        <v>1018</v>
      </c>
    </row>
    <row r="4" spans="1:12">
      <c r="A4" s="4" t="s">
        <v>32</v>
      </c>
      <c r="B4" s="7" t="n">
        <v>477567</v>
      </c>
      <c r="C4" s="7" t="n">
        <v>498014</v>
      </c>
      <c r="D4" s="7" t="n">
        <v>445000</v>
      </c>
      <c r="E4" s="7" t="n">
        <v>414558</v>
      </c>
      <c r="F4" s="7" t="n">
        <v>395807</v>
      </c>
      <c r="G4" s="7" t="n">
        <v>397745</v>
      </c>
      <c r="H4" s="7" t="n">
        <v>372791</v>
      </c>
      <c r="I4" s="7" t="n">
        <v>337591</v>
      </c>
      <c r="J4" s="7" t="n">
        <v>1835139</v>
      </c>
      <c r="K4" s="7" t="n">
        <v>1503934</v>
      </c>
      <c r="L4" s="7" t="n">
        <v>1523384</v>
      </c>
    </row>
    <row r="5" spans="1:12">
      <c r="A5" s="4" t="s">
        <v>832</v>
      </c>
    </row>
    <row r="6" spans="1:12">
      <c r="A6" s="3" t="s">
        <v>1018</v>
      </c>
    </row>
    <row r="7" spans="1:12">
      <c r="A7" s="4" t="s">
        <v>32</v>
      </c>
      <c r="J7" s="5" t="n">
        <v>1365067</v>
      </c>
      <c r="K7" s="5" t="n">
        <v>1093500</v>
      </c>
      <c r="L7" s="5" t="n">
        <v>1066711</v>
      </c>
    </row>
    <row r="8" spans="1:12">
      <c r="A8" s="4" t="s">
        <v>1019</v>
      </c>
    </row>
    <row r="9" spans="1:12">
      <c r="A9" s="3" t="s">
        <v>1018</v>
      </c>
    </row>
    <row r="10" spans="1:12">
      <c r="A10" s="4" t="s">
        <v>32</v>
      </c>
      <c r="J10" s="5" t="n">
        <v>517935</v>
      </c>
      <c r="K10" s="5" t="n">
        <v>349239</v>
      </c>
      <c r="L10" s="5" t="n">
        <v>331526</v>
      </c>
    </row>
    <row r="11" spans="1:12">
      <c r="A11" s="4" t="s">
        <v>1020</v>
      </c>
    </row>
    <row r="12" spans="1:12">
      <c r="A12" s="3" t="s">
        <v>1018</v>
      </c>
    </row>
    <row r="13" spans="1:12">
      <c r="A13" s="4" t="s">
        <v>32</v>
      </c>
      <c r="J13" s="5" t="n">
        <v>336388</v>
      </c>
      <c r="K13" s="5" t="n">
        <v>323070</v>
      </c>
      <c r="L13" s="5" t="n">
        <v>318279</v>
      </c>
    </row>
    <row r="14" spans="1:12">
      <c r="A14" s="4" t="s">
        <v>1021</v>
      </c>
    </row>
    <row r="15" spans="1:12">
      <c r="A15" s="3" t="s">
        <v>1018</v>
      </c>
    </row>
    <row r="16" spans="1:12">
      <c r="A16" s="4" t="s">
        <v>32</v>
      </c>
      <c r="J16" s="5" t="n">
        <v>311811</v>
      </c>
      <c r="K16" s="5" t="n">
        <v>265389</v>
      </c>
      <c r="L16" s="5" t="n">
        <v>258954</v>
      </c>
    </row>
    <row r="17" spans="1:12">
      <c r="A17" s="4" t="s">
        <v>1022</v>
      </c>
    </row>
    <row r="18" spans="1:12">
      <c r="A18" s="3" t="s">
        <v>1018</v>
      </c>
    </row>
    <row r="19" spans="1:12">
      <c r="A19" s="4" t="s">
        <v>32</v>
      </c>
      <c r="J19" s="5" t="n">
        <v>198933</v>
      </c>
      <c r="K19" s="5" t="n">
        <v>155802</v>
      </c>
      <c r="L19" s="5" t="n">
        <v>157952</v>
      </c>
    </row>
    <row r="20" spans="1:12">
      <c r="A20" s="4" t="s">
        <v>485</v>
      </c>
    </row>
    <row r="21" spans="1:12">
      <c r="A21" s="3" t="s">
        <v>1018</v>
      </c>
    </row>
    <row r="22" spans="1:12">
      <c r="A22" s="4" t="s">
        <v>32</v>
      </c>
      <c r="J22" s="5" t="n">
        <v>470072</v>
      </c>
      <c r="K22" s="5" t="n">
        <v>410434</v>
      </c>
      <c r="L22" s="5" t="n">
        <v>456673</v>
      </c>
    </row>
    <row r="23" spans="1:12">
      <c r="A23" s="4" t="s">
        <v>1023</v>
      </c>
    </row>
    <row r="24" spans="1:12">
      <c r="A24" s="3" t="s">
        <v>1018</v>
      </c>
    </row>
    <row r="25" spans="1:12">
      <c r="A25" s="4" t="s">
        <v>32</v>
      </c>
      <c r="J25" s="5" t="n">
        <v>253381</v>
      </c>
      <c r="K25" s="5" t="n">
        <v>211245</v>
      </c>
      <c r="L25" s="5" t="n">
        <v>249473</v>
      </c>
    </row>
    <row r="26" spans="1:12">
      <c r="A26" s="4" t="s">
        <v>1024</v>
      </c>
    </row>
    <row r="27" spans="1:12">
      <c r="A27" s="3" t="s">
        <v>1018</v>
      </c>
    </row>
    <row r="28" spans="1:12">
      <c r="A28" s="4" t="s">
        <v>32</v>
      </c>
      <c r="J28" s="5" t="n">
        <v>216691</v>
      </c>
      <c r="K28" s="5" t="n">
        <v>199189</v>
      </c>
      <c r="L28" s="5" t="n">
        <v>199384</v>
      </c>
    </row>
    <row r="29" spans="1:12">
      <c r="A29" s="4" t="s">
        <v>1025</v>
      </c>
    </row>
    <row r="30" spans="1:12">
      <c r="A30" s="3" t="s">
        <v>1018</v>
      </c>
    </row>
    <row r="31" spans="1:12">
      <c r="A31" s="4" t="s">
        <v>32</v>
      </c>
      <c r="J31" s="7" t="n">
        <v>0</v>
      </c>
      <c r="K31" s="7" t="n">
        <v>0</v>
      </c>
      <c r="L31" s="7" t="n">
        <v>78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26</v>
      </c>
      <c r="B1" s="2" t="s">
        <v>718</v>
      </c>
      <c r="C1" s="2" t="s">
        <v>2</v>
      </c>
      <c r="D1" s="2" t="s">
        <v>784</v>
      </c>
      <c r="E1" s="2" t="s">
        <v>4</v>
      </c>
      <c r="F1" s="2" t="s">
        <v>785</v>
      </c>
      <c r="G1" s="2" t="s">
        <v>29</v>
      </c>
      <c r="H1" s="2" t="s">
        <v>786</v>
      </c>
      <c r="I1" s="2" t="s">
        <v>787</v>
      </c>
      <c r="J1" s="2" t="s">
        <v>788</v>
      </c>
      <c r="K1" s="2" t="s">
        <v>2</v>
      </c>
      <c r="L1" s="2" t="s">
        <v>29</v>
      </c>
      <c r="M1" s="2" t="s">
        <v>30</v>
      </c>
      <c r="N1" s="2" t="s">
        <v>946</v>
      </c>
    </row>
    <row r="2" spans="1:14">
      <c r="A2" s="3" t="s">
        <v>361</v>
      </c>
    </row>
    <row r="3" spans="1:14">
      <c r="A3" s="4" t="s">
        <v>32</v>
      </c>
      <c r="C3" s="7" t="n">
        <v>477567</v>
      </c>
      <c r="D3" s="7" t="n">
        <v>498014</v>
      </c>
      <c r="E3" s="7" t="n">
        <v>445000</v>
      </c>
      <c r="F3" s="7" t="n">
        <v>414558</v>
      </c>
      <c r="G3" s="7" t="n">
        <v>395807</v>
      </c>
      <c r="H3" s="7" t="n">
        <v>397745</v>
      </c>
      <c r="I3" s="7" t="n">
        <v>372791</v>
      </c>
      <c r="J3" s="7" t="n">
        <v>337591</v>
      </c>
      <c r="K3" s="7" t="n">
        <v>1835139</v>
      </c>
      <c r="L3" s="7" t="n">
        <v>1503934</v>
      </c>
      <c r="M3" s="7" t="n">
        <v>1523384</v>
      </c>
    </row>
    <row r="4" spans="1:14">
      <c r="A4" s="4" t="s">
        <v>34</v>
      </c>
      <c r="C4" s="5" t="n">
        <v>111731</v>
      </c>
      <c r="D4" s="5" t="n">
        <v>120329</v>
      </c>
      <c r="E4" s="5" t="n">
        <v>109157</v>
      </c>
      <c r="F4" s="5" t="n">
        <v>96867</v>
      </c>
      <c r="G4" s="5" t="n">
        <v>89513</v>
      </c>
      <c r="H4" s="5" t="n">
        <v>92485</v>
      </c>
      <c r="I4" s="5" t="n">
        <v>87609</v>
      </c>
      <c r="J4" s="5" t="n">
        <v>91665</v>
      </c>
      <c r="K4" s="5" t="n">
        <v>438084</v>
      </c>
      <c r="L4" s="5" t="n">
        <v>361270</v>
      </c>
      <c r="M4" s="5" t="n">
        <v>367576</v>
      </c>
    </row>
    <row r="5" spans="1:14">
      <c r="A5" s="4" t="s">
        <v>44</v>
      </c>
      <c r="C5" s="7" t="n">
        <v>32699</v>
      </c>
      <c r="D5" s="7" t="n">
        <v>34199</v>
      </c>
      <c r="E5" s="7" t="n">
        <v>42558</v>
      </c>
      <c r="F5" s="7" t="n">
        <v>27189</v>
      </c>
      <c r="G5" s="7" t="n">
        <v>20857</v>
      </c>
      <c r="H5" s="7" t="n">
        <v>27465</v>
      </c>
      <c r="I5" s="7" t="n">
        <v>18935</v>
      </c>
      <c r="J5" s="7" t="n">
        <v>17382</v>
      </c>
      <c r="K5" s="7" t="n">
        <v>136645</v>
      </c>
      <c r="L5" s="7" t="n">
        <v>84639</v>
      </c>
      <c r="M5" s="7" t="n">
        <v>58796</v>
      </c>
    </row>
    <row r="6" spans="1:14">
      <c r="A6" s="3" t="s">
        <v>45</v>
      </c>
    </row>
    <row r="7" spans="1:14">
      <c r="A7" s="4" t="s">
        <v>46</v>
      </c>
      <c r="C7" s="8" t="n">
        <v>0.6899999999999999</v>
      </c>
      <c r="D7" s="8" t="n">
        <v>0.73</v>
      </c>
      <c r="E7" s="8" t="n">
        <v>0.83</v>
      </c>
      <c r="F7" s="8" t="n">
        <v>0.43</v>
      </c>
      <c r="G7" s="8" t="n">
        <v>0.33</v>
      </c>
      <c r="H7" s="8" t="n">
        <v>0.43</v>
      </c>
      <c r="I7" s="8" t="n">
        <v>0.3</v>
      </c>
      <c r="J7" s="8" t="n">
        <v>0.28</v>
      </c>
      <c r="K7" s="8" t="n">
        <v>2.59</v>
      </c>
      <c r="L7" s="8" t="n">
        <v>1.33</v>
      </c>
      <c r="M7" s="8" t="n">
        <v>0.9399999999999999</v>
      </c>
    </row>
    <row r="8" spans="1:14">
      <c r="A8" s="4" t="s">
        <v>47</v>
      </c>
      <c r="C8" s="8" t="n">
        <v>0.66</v>
      </c>
      <c r="D8" s="8" t="n">
        <v>0.7</v>
      </c>
      <c r="E8" s="8" t="n">
        <v>0.79</v>
      </c>
      <c r="F8" s="8" t="n">
        <v>0.41</v>
      </c>
      <c r="G8" s="8" t="n">
        <v>0.31</v>
      </c>
      <c r="H8" s="8" t="n">
        <v>0.41</v>
      </c>
      <c r="I8" s="8" t="n">
        <v>0.28</v>
      </c>
      <c r="J8" s="8" t="n">
        <v>0.26</v>
      </c>
      <c r="K8" s="8" t="n">
        <v>2.48</v>
      </c>
      <c r="L8" s="8" t="n">
        <v>1.27</v>
      </c>
      <c r="M8" s="8" t="n">
        <v>0.9399999999999999</v>
      </c>
    </row>
    <row r="9" spans="1:14">
      <c r="A9" s="4" t="s">
        <v>1002</v>
      </c>
      <c r="K9" s="7" t="n">
        <v>0</v>
      </c>
      <c r="L9" s="7" t="n">
        <v>-9805</v>
      </c>
      <c r="M9" s="7" t="n">
        <v>1661</v>
      </c>
    </row>
    <row r="10" spans="1:14">
      <c r="A10" s="4" t="s">
        <v>1027</v>
      </c>
      <c r="I10" s="7" t="n">
        <v>5774</v>
      </c>
    </row>
    <row r="11" spans="1:14">
      <c r="A11" s="4" t="s">
        <v>743</v>
      </c>
      <c r="B11" s="7" t="n">
        <v>4758</v>
      </c>
      <c r="K11" s="5" t="n">
        <v>708</v>
      </c>
    </row>
    <row r="12" spans="1:14">
      <c r="A12" s="4" t="s">
        <v>1028</v>
      </c>
      <c r="K12" s="7" t="n">
        <v>-42631</v>
      </c>
      <c r="L12" s="7" t="n">
        <v>0</v>
      </c>
      <c r="M12" s="7" t="n">
        <v>0</v>
      </c>
    </row>
    <row r="13" spans="1:14">
      <c r="A13" s="4" t="s">
        <v>961</v>
      </c>
    </row>
    <row r="14" spans="1:14">
      <c r="A14" s="3" t="s">
        <v>45</v>
      </c>
    </row>
    <row r="15" spans="1:14">
      <c r="A15" s="4" t="s">
        <v>954</v>
      </c>
      <c r="I15" s="7" t="n">
        <v>7501</v>
      </c>
    </row>
    <row r="16" spans="1:14">
      <c r="A16" s="4" t="s">
        <v>483</v>
      </c>
    </row>
    <row r="17" spans="1:14">
      <c r="A17" s="3" t="s">
        <v>45</v>
      </c>
    </row>
    <row r="18" spans="1:14">
      <c r="A18" s="4" t="s">
        <v>1028</v>
      </c>
      <c r="D18" s="7" t="n">
        <v>26737</v>
      </c>
    </row>
    <row r="19" spans="1:14">
      <c r="A19" s="4" t="s">
        <v>1029</v>
      </c>
      <c r="D19" s="7" t="n">
        <v>838</v>
      </c>
    </row>
    <row r="20" spans="1:14">
      <c r="A20" s="4" t="s">
        <v>962</v>
      </c>
    </row>
    <row r="21" spans="1:14">
      <c r="A21" s="3" t="s">
        <v>45</v>
      </c>
    </row>
    <row r="22" spans="1:14">
      <c r="A22" s="4" t="s">
        <v>954</v>
      </c>
      <c r="N22" s="7" t="n">
        <v>-71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29</v>
      </c>
      <c r="D1" s="2" t="s">
        <v>30</v>
      </c>
      <c r="E1" s="2" t="s">
        <v>692</v>
      </c>
    </row>
    <row r="2" spans="1:5">
      <c r="A2" s="3" t="s">
        <v>1031</v>
      </c>
    </row>
    <row r="3" spans="1:5">
      <c r="A3" s="4" t="s">
        <v>69</v>
      </c>
      <c r="B3" s="7" t="n">
        <v>1324060</v>
      </c>
      <c r="C3" s="7" t="n">
        <v>1215092</v>
      </c>
      <c r="D3" s="7" t="n">
        <v>1164568</v>
      </c>
    </row>
    <row r="4" spans="1:5">
      <c r="A4" s="3" t="s">
        <v>1032</v>
      </c>
    </row>
    <row r="5" spans="1:5">
      <c r="A5" s="4" t="s">
        <v>81</v>
      </c>
      <c r="B5" s="5" t="n">
        <v>1202001</v>
      </c>
      <c r="C5" s="5" t="n">
        <v>854221</v>
      </c>
    </row>
    <row r="6" spans="1:5">
      <c r="A6" s="3" t="s">
        <v>82</v>
      </c>
    </row>
    <row r="7" spans="1:5">
      <c r="A7" s="4" t="s">
        <v>83</v>
      </c>
      <c r="B7" s="5" t="n">
        <v>472</v>
      </c>
      <c r="C7" s="5" t="n">
        <v>634</v>
      </c>
    </row>
    <row r="8" spans="1:5">
      <c r="A8" s="4" t="s">
        <v>84</v>
      </c>
      <c r="B8" s="5" t="n">
        <v>-2580</v>
      </c>
      <c r="C8" s="5" t="n">
        <v>-2580</v>
      </c>
    </row>
    <row r="9" spans="1:5">
      <c r="A9" s="4" t="s">
        <v>85</v>
      </c>
      <c r="B9" s="5" t="n">
        <v>457978</v>
      </c>
      <c r="C9" s="5" t="n">
        <v>423232</v>
      </c>
    </row>
    <row r="10" spans="1:5">
      <c r="A10" s="4" t="s">
        <v>86</v>
      </c>
      <c r="B10" s="5" t="n">
        <v>-317373</v>
      </c>
      <c r="C10" s="5" t="n">
        <v>-42433</v>
      </c>
    </row>
    <row r="11" spans="1:5">
      <c r="A11" s="4" t="s">
        <v>87</v>
      </c>
      <c r="B11" s="5" t="n">
        <v>-16438</v>
      </c>
      <c r="C11" s="5" t="n">
        <v>-17982</v>
      </c>
    </row>
    <row r="12" spans="1:5">
      <c r="A12" s="4" t="s">
        <v>88</v>
      </c>
      <c r="B12" s="5" t="n">
        <v>122059</v>
      </c>
      <c r="C12" s="5" t="n">
        <v>360871</v>
      </c>
      <c r="D12" s="7" t="n">
        <v>257246</v>
      </c>
      <c r="E12" s="7" t="n">
        <v>156277</v>
      </c>
    </row>
    <row r="13" spans="1:5">
      <c r="A13" s="4" t="s">
        <v>89</v>
      </c>
      <c r="B13" s="5" t="n">
        <v>1324060</v>
      </c>
      <c r="C13" s="5" t="n">
        <v>1215092</v>
      </c>
    </row>
    <row r="14" spans="1:5">
      <c r="A14" s="4" t="s">
        <v>7</v>
      </c>
    </row>
    <row r="15" spans="1:5">
      <c r="A15" s="3" t="s">
        <v>1031</v>
      </c>
    </row>
    <row r="16" spans="1:5">
      <c r="A16" s="4" t="s">
        <v>1033</v>
      </c>
      <c r="B16" s="5" t="n">
        <v>122059</v>
      </c>
      <c r="C16" s="5" t="n">
        <v>360871</v>
      </c>
    </row>
    <row r="17" spans="1:5">
      <c r="A17" s="4" t="s">
        <v>69</v>
      </c>
      <c r="B17" s="5" t="n">
        <v>122059</v>
      </c>
      <c r="C17" s="5" t="n">
        <v>360871</v>
      </c>
    </row>
    <row r="18" spans="1:5">
      <c r="A18" s="3" t="s">
        <v>1032</v>
      </c>
    </row>
    <row r="19" spans="1:5">
      <c r="A19" s="4" t="s">
        <v>81</v>
      </c>
      <c r="B19" s="5" t="n">
        <v>0</v>
      </c>
      <c r="C19" s="5" t="n">
        <v>0</v>
      </c>
    </row>
    <row r="20" spans="1:5">
      <c r="A20" s="3" t="s">
        <v>82</v>
      </c>
    </row>
    <row r="21" spans="1:5">
      <c r="A21" s="4" t="s">
        <v>83</v>
      </c>
      <c r="B21" s="5" t="n">
        <v>472</v>
      </c>
      <c r="C21" s="5" t="n">
        <v>634</v>
      </c>
    </row>
    <row r="22" spans="1:5">
      <c r="A22" s="4" t="s">
        <v>84</v>
      </c>
      <c r="B22" s="5" t="n">
        <v>-2580</v>
      </c>
      <c r="C22" s="5" t="n">
        <v>-2580</v>
      </c>
    </row>
    <row r="23" spans="1:5">
      <c r="A23" s="4" t="s">
        <v>85</v>
      </c>
      <c r="B23" s="5" t="n">
        <v>457978</v>
      </c>
      <c r="C23" s="5" t="n">
        <v>423232</v>
      </c>
    </row>
    <row r="24" spans="1:5">
      <c r="A24" s="4" t="s">
        <v>86</v>
      </c>
      <c r="B24" s="5" t="n">
        <v>-317373</v>
      </c>
      <c r="C24" s="5" t="n">
        <v>-42433</v>
      </c>
    </row>
    <row r="25" spans="1:5">
      <c r="A25" s="4" t="s">
        <v>87</v>
      </c>
      <c r="B25" s="5" t="n">
        <v>-16438</v>
      </c>
      <c r="C25" s="5" t="n">
        <v>-17982</v>
      </c>
    </row>
    <row r="26" spans="1:5">
      <c r="A26" s="4" t="s">
        <v>88</v>
      </c>
      <c r="B26" s="5" t="n">
        <v>122059</v>
      </c>
      <c r="C26" s="5" t="n">
        <v>360871</v>
      </c>
    </row>
    <row r="27" spans="1:5">
      <c r="A27" s="4" t="s">
        <v>89</v>
      </c>
      <c r="B27" s="7" t="n">
        <v>122059</v>
      </c>
      <c r="C27" s="7" t="n">
        <v>3608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29</v>
      </c>
    </row>
    <row r="2" spans="1:3">
      <c r="A2" s="3" t="s">
        <v>1035</v>
      </c>
    </row>
    <row r="3" spans="1:3">
      <c r="A3" s="4" t="s">
        <v>92</v>
      </c>
      <c r="B3" s="8" t="n">
        <v>0.01</v>
      </c>
      <c r="C3" s="8" t="n">
        <v>0.01</v>
      </c>
    </row>
    <row r="4" spans="1:3">
      <c r="A4" s="4" t="s">
        <v>93</v>
      </c>
      <c r="B4" s="5" t="n">
        <v>1000000000</v>
      </c>
      <c r="C4" s="5" t="n">
        <v>1000000000</v>
      </c>
    </row>
    <row r="5" spans="1:3">
      <c r="A5" s="4" t="s">
        <v>94</v>
      </c>
      <c r="B5" s="5" t="n">
        <v>47079645</v>
      </c>
      <c r="C5" s="5" t="n">
        <v>63305434</v>
      </c>
    </row>
    <row r="6" spans="1:3">
      <c r="A6" s="4" t="s">
        <v>95</v>
      </c>
      <c r="B6" s="5" t="n">
        <v>47079645</v>
      </c>
      <c r="C6" s="5" t="n">
        <v>63305434</v>
      </c>
    </row>
    <row r="7" spans="1:3">
      <c r="A7" s="4" t="s">
        <v>96</v>
      </c>
      <c r="B7" s="5" t="n">
        <v>260900</v>
      </c>
      <c r="C7" s="5" t="n">
        <v>260900</v>
      </c>
    </row>
    <row r="8" spans="1:3">
      <c r="A8" s="4" t="s">
        <v>7</v>
      </c>
    </row>
    <row r="9" spans="1:3">
      <c r="A9" s="3" t="s">
        <v>1035</v>
      </c>
    </row>
    <row r="10" spans="1:3">
      <c r="A10" s="4" t="s">
        <v>92</v>
      </c>
      <c r="B10" s="8" t="n">
        <v>0.01</v>
      </c>
      <c r="C10" s="8" t="n">
        <v>0.01</v>
      </c>
    </row>
    <row r="11" spans="1:3">
      <c r="A11" s="4" t="s">
        <v>93</v>
      </c>
      <c r="B11" s="5" t="n">
        <v>1000000000</v>
      </c>
      <c r="C11" s="5" t="n">
        <v>1000000000</v>
      </c>
    </row>
    <row r="12" spans="1:3">
      <c r="A12" s="4" t="s">
        <v>94</v>
      </c>
      <c r="B12" s="5" t="n">
        <v>47079645</v>
      </c>
      <c r="C12" s="5" t="n">
        <v>63305434</v>
      </c>
    </row>
    <row r="13" spans="1:3">
      <c r="A13" s="4" t="s">
        <v>95</v>
      </c>
      <c r="B13" s="5" t="n">
        <v>47079645</v>
      </c>
      <c r="C13" s="5" t="n">
        <v>63305434</v>
      </c>
    </row>
    <row r="14" spans="1:3">
      <c r="A14" s="4" t="s">
        <v>96</v>
      </c>
      <c r="B14" s="5" t="n">
        <v>260900</v>
      </c>
      <c r="C14" s="5" t="n">
        <v>260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783</v>
      </c>
      <c r="J1" s="2" t="s">
        <v>1</v>
      </c>
    </row>
    <row r="2" spans="1:12">
      <c r="B2" s="2" t="s">
        <v>2</v>
      </c>
      <c r="C2" s="2" t="s">
        <v>784</v>
      </c>
      <c r="D2" s="2" t="s">
        <v>4</v>
      </c>
      <c r="E2" s="2" t="s">
        <v>785</v>
      </c>
      <c r="F2" s="2" t="s">
        <v>29</v>
      </c>
      <c r="G2" s="2" t="s">
        <v>786</v>
      </c>
      <c r="H2" s="2" t="s">
        <v>787</v>
      </c>
      <c r="I2" s="2" t="s">
        <v>788</v>
      </c>
      <c r="J2" s="2" t="s">
        <v>2</v>
      </c>
      <c r="K2" s="2" t="s">
        <v>29</v>
      </c>
      <c r="L2" s="2" t="s">
        <v>30</v>
      </c>
    </row>
    <row r="3" spans="1:12">
      <c r="A3" s="3" t="s">
        <v>1037</v>
      </c>
    </row>
    <row r="4" spans="1:12">
      <c r="A4" s="4" t="s">
        <v>44</v>
      </c>
      <c r="B4" s="7" t="n">
        <v>32699</v>
      </c>
      <c r="C4" s="7" t="n">
        <v>34199</v>
      </c>
      <c r="D4" s="7" t="n">
        <v>42558</v>
      </c>
      <c r="E4" s="7" t="n">
        <v>27189</v>
      </c>
      <c r="F4" s="7" t="n">
        <v>20857</v>
      </c>
      <c r="G4" s="7" t="n">
        <v>27465</v>
      </c>
      <c r="H4" s="7" t="n">
        <v>18935</v>
      </c>
      <c r="I4" s="7" t="n">
        <v>17382</v>
      </c>
      <c r="J4" s="7" t="n">
        <v>136645</v>
      </c>
      <c r="K4" s="7" t="n">
        <v>84639</v>
      </c>
      <c r="L4" s="7" t="n">
        <v>58796</v>
      </c>
    </row>
    <row r="5" spans="1:12">
      <c r="A5" s="4" t="s">
        <v>1038</v>
      </c>
      <c r="J5" s="5" t="n">
        <v>1544</v>
      </c>
      <c r="K5" s="5" t="n">
        <v>7968</v>
      </c>
      <c r="L5" s="5" t="n">
        <v>-4917</v>
      </c>
    </row>
    <row r="6" spans="1:12">
      <c r="A6" s="4" t="s">
        <v>54</v>
      </c>
      <c r="J6" s="5" t="n">
        <v>138189</v>
      </c>
      <c r="K6" s="5" t="n">
        <v>92607</v>
      </c>
      <c r="L6" s="5" t="n">
        <v>53879</v>
      </c>
    </row>
    <row r="7" spans="1:12">
      <c r="A7" s="4" t="s">
        <v>7</v>
      </c>
    </row>
    <row r="8" spans="1:12">
      <c r="A8" s="3" t="s">
        <v>1037</v>
      </c>
    </row>
    <row r="9" spans="1:12">
      <c r="A9" s="4" t="s">
        <v>44</v>
      </c>
      <c r="J9" s="5" t="n">
        <v>136645</v>
      </c>
      <c r="K9" s="5" t="n">
        <v>84639</v>
      </c>
      <c r="L9" s="5" t="n">
        <v>58796</v>
      </c>
    </row>
    <row r="10" spans="1:12">
      <c r="A10" s="4" t="s">
        <v>1038</v>
      </c>
      <c r="J10" s="5" t="n">
        <v>1544</v>
      </c>
    </row>
    <row r="11" spans="1:12">
      <c r="A11" s="4" t="s">
        <v>54</v>
      </c>
      <c r="J11" s="7" t="n">
        <v>138189</v>
      </c>
      <c r="K11" s="7" t="n">
        <v>92607</v>
      </c>
      <c r="L11" s="7" t="n">
        <v>5387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29</v>
      </c>
      <c r="D2" s="2" t="s">
        <v>30</v>
      </c>
    </row>
    <row r="3" spans="1:4">
      <c r="A3" s="3" t="s">
        <v>1040</v>
      </c>
    </row>
    <row r="4" spans="1:4">
      <c r="A4" s="4" t="s">
        <v>113</v>
      </c>
      <c r="B4" s="7" t="n">
        <v>145703</v>
      </c>
      <c r="C4" s="7" t="n">
        <v>121654</v>
      </c>
      <c r="D4" s="7" t="n">
        <v>156646</v>
      </c>
    </row>
    <row r="5" spans="1:4">
      <c r="A5" s="3" t="s">
        <v>1041</v>
      </c>
    </row>
    <row r="6" spans="1:4">
      <c r="A6" s="4" t="s">
        <v>121</v>
      </c>
      <c r="B6" s="5" t="n">
        <v>2514</v>
      </c>
      <c r="C6" s="5" t="n">
        <v>-205833</v>
      </c>
      <c r="D6" s="5" t="n">
        <v>-12895</v>
      </c>
    </row>
    <row r="7" spans="1:4">
      <c r="A7" s="3" t="s">
        <v>1042</v>
      </c>
    </row>
    <row r="8" spans="1:4">
      <c r="A8" s="4" t="s">
        <v>128</v>
      </c>
      <c r="B8" s="5" t="n">
        <v>20110</v>
      </c>
      <c r="C8" s="5" t="n">
        <v>12168</v>
      </c>
      <c r="D8" s="5" t="n">
        <v>52</v>
      </c>
    </row>
    <row r="9" spans="1:4">
      <c r="A9" s="4" t="s">
        <v>129</v>
      </c>
      <c r="B9" s="5" t="n">
        <v>-411775</v>
      </c>
      <c r="C9" s="5" t="n">
        <v>-13938</v>
      </c>
      <c r="D9" s="5" t="n">
        <v>0</v>
      </c>
    </row>
    <row r="10" spans="1:4">
      <c r="A10" s="4" t="s">
        <v>131</v>
      </c>
      <c r="B10" s="5" t="n">
        <v>-65931</v>
      </c>
      <c r="C10" s="5" t="n">
        <v>-67760</v>
      </c>
      <c r="D10" s="5" t="n">
        <v>-23908</v>
      </c>
    </row>
    <row r="11" spans="1:4">
      <c r="A11" s="4" t="s">
        <v>133</v>
      </c>
      <c r="B11" s="5" t="n">
        <v>80944</v>
      </c>
      <c r="C11" s="5" t="n">
        <v>-154561</v>
      </c>
      <c r="D11" s="5" t="n">
        <v>119681</v>
      </c>
    </row>
    <row r="12" spans="1:4">
      <c r="A12" s="3" t="s">
        <v>1043</v>
      </c>
    </row>
    <row r="13" spans="1:4">
      <c r="A13" s="4" t="s">
        <v>134</v>
      </c>
      <c r="B13" s="5" t="n">
        <v>45718</v>
      </c>
      <c r="C13" s="5" t="n">
        <v>200279</v>
      </c>
      <c r="D13" s="5" t="n">
        <v>80598</v>
      </c>
    </row>
    <row r="14" spans="1:4">
      <c r="A14" s="4" t="s">
        <v>135</v>
      </c>
      <c r="B14" s="5" t="n">
        <v>126662</v>
      </c>
      <c r="C14" s="5" t="n">
        <v>45718</v>
      </c>
      <c r="D14" s="5" t="n">
        <v>200279</v>
      </c>
    </row>
    <row r="15" spans="1:4">
      <c r="A15" s="4" t="s">
        <v>7</v>
      </c>
    </row>
    <row r="16" spans="1:4">
      <c r="A16" s="3" t="s">
        <v>1040</v>
      </c>
    </row>
    <row r="17" spans="1:4">
      <c r="A17" s="4" t="s">
        <v>113</v>
      </c>
      <c r="B17" s="5" t="n">
        <v>0</v>
      </c>
      <c r="C17" s="5" t="n">
        <v>0</v>
      </c>
      <c r="D17" s="5" t="n">
        <v>0</v>
      </c>
    </row>
    <row r="18" spans="1:4">
      <c r="A18" s="3" t="s">
        <v>1041</v>
      </c>
    </row>
    <row r="19" spans="1:4">
      <c r="A19" s="4" t="s">
        <v>1044</v>
      </c>
      <c r="B19" s="5" t="n">
        <v>411775</v>
      </c>
      <c r="C19" s="5" t="n">
        <v>13938</v>
      </c>
      <c r="D19" s="5" t="n">
        <v>0</v>
      </c>
    </row>
    <row r="20" spans="1:4">
      <c r="A20" s="4" t="s">
        <v>1045</v>
      </c>
      <c r="B20" s="5" t="n">
        <v>-20110</v>
      </c>
      <c r="C20" s="5" t="n">
        <v>-12168</v>
      </c>
      <c r="D20" s="5" t="n">
        <v>-52</v>
      </c>
    </row>
    <row r="21" spans="1:4">
      <c r="A21" s="4" t="s">
        <v>121</v>
      </c>
      <c r="B21" s="5" t="n">
        <v>391665</v>
      </c>
      <c r="C21" s="5" t="n">
        <v>1770</v>
      </c>
      <c r="D21" s="5" t="n">
        <v>-52</v>
      </c>
    </row>
    <row r="22" spans="1:4">
      <c r="A22" s="3" t="s">
        <v>1042</v>
      </c>
    </row>
    <row r="23" spans="1:4">
      <c r="A23" s="4" t="s">
        <v>128</v>
      </c>
      <c r="C23" s="5" t="n">
        <v>12168</v>
      </c>
      <c r="D23" s="5" t="n">
        <v>52</v>
      </c>
    </row>
    <row r="24" spans="1:4">
      <c r="A24" s="4" t="s">
        <v>129</v>
      </c>
      <c r="B24" s="5" t="n">
        <v>-411775</v>
      </c>
      <c r="C24" s="5" t="n">
        <v>-13938</v>
      </c>
      <c r="D24" s="5" t="n">
        <v>0</v>
      </c>
    </row>
    <row r="25" spans="1:4">
      <c r="A25" s="4" t="s">
        <v>131</v>
      </c>
      <c r="B25" s="5" t="n">
        <v>-391665</v>
      </c>
      <c r="C25" s="5" t="n">
        <v>-1770</v>
      </c>
      <c r="D25" s="5" t="n">
        <v>52</v>
      </c>
    </row>
    <row r="26" spans="1:4">
      <c r="A26" s="4" t="s">
        <v>133</v>
      </c>
      <c r="B26" s="5" t="n">
        <v>0</v>
      </c>
      <c r="C26" s="5" t="n">
        <v>0</v>
      </c>
      <c r="D26" s="5" t="n">
        <v>0</v>
      </c>
    </row>
    <row r="27" spans="1:4">
      <c r="A27" s="3" t="s">
        <v>1043</v>
      </c>
    </row>
    <row r="28" spans="1:4">
      <c r="A28" s="4" t="s">
        <v>134</v>
      </c>
      <c r="B28" s="5" t="n">
        <v>0</v>
      </c>
      <c r="C28" s="5" t="n">
        <v>0</v>
      </c>
      <c r="D28" s="5" t="n">
        <v>0</v>
      </c>
    </row>
    <row r="29" spans="1:4">
      <c r="A29" s="4" t="s">
        <v>135</v>
      </c>
      <c r="B29" s="7" t="n">
        <v>0</v>
      </c>
      <c r="C29" s="7" t="n">
        <v>0</v>
      </c>
      <c r="D29"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1"/>
    <col customWidth="1" max="6" min="6" width="21"/>
    <col customWidth="1" max="7" min="7" width="14"/>
  </cols>
  <sheetData>
    <row r="1" spans="1:7">
      <c r="A1" s="1" t="s">
        <v>1046</v>
      </c>
      <c r="B1" s="2" t="s">
        <v>1047</v>
      </c>
      <c r="C1" s="2" t="s">
        <v>1048</v>
      </c>
      <c r="D1" s="2" t="s">
        <v>426</v>
      </c>
      <c r="E1" s="2" t="s">
        <v>427</v>
      </c>
      <c r="F1" s="2" t="s">
        <v>428</v>
      </c>
      <c r="G1" s="2" t="s">
        <v>360</v>
      </c>
    </row>
    <row r="2" spans="1:7">
      <c r="A2" s="3" t="s">
        <v>1049</v>
      </c>
    </row>
    <row r="3" spans="1:7">
      <c r="A3" s="4" t="s">
        <v>364</v>
      </c>
      <c r="C3" s="7" t="n">
        <v>250000</v>
      </c>
    </row>
    <row r="4" spans="1:7">
      <c r="A4" s="4" t="s">
        <v>1050</v>
      </c>
      <c r="B4" s="11" t="n">
        <v>1.37</v>
      </c>
    </row>
    <row r="5" spans="1:7">
      <c r="A5" s="4" t="s">
        <v>7</v>
      </c>
    </row>
    <row r="6" spans="1:7">
      <c r="A6" s="3" t="s">
        <v>1049</v>
      </c>
    </row>
    <row r="7" spans="1:7">
      <c r="A7" s="4" t="s">
        <v>1044</v>
      </c>
      <c r="D7" s="7" t="n">
        <v>411775</v>
      </c>
      <c r="E7" s="7" t="n">
        <v>13938</v>
      </c>
      <c r="F7" s="7" t="n">
        <v>0</v>
      </c>
    </row>
    <row r="8" spans="1:7">
      <c r="A8" s="4" t="s">
        <v>143</v>
      </c>
    </row>
    <row r="9" spans="1:7">
      <c r="A9" s="3" t="s">
        <v>1049</v>
      </c>
    </row>
    <row r="10" spans="1:7">
      <c r="A10" s="4" t="s">
        <v>1051</v>
      </c>
      <c r="C10" s="9" t="n">
        <v>40.3</v>
      </c>
    </row>
    <row r="11" spans="1:7">
      <c r="A11" s="4" t="s">
        <v>371</v>
      </c>
      <c r="C11" s="7" t="n">
        <v>2000</v>
      </c>
    </row>
    <row r="12" spans="1:7">
      <c r="A12" s="4" t="s">
        <v>365</v>
      </c>
    </row>
    <row r="13" spans="1:7">
      <c r="A13" s="3" t="s">
        <v>1049</v>
      </c>
    </row>
    <row r="14" spans="1:7">
      <c r="A14" s="4" t="s">
        <v>366</v>
      </c>
      <c r="G14" s="4" t="s">
        <v>367</v>
      </c>
    </row>
    <row r="15" spans="1:7">
      <c r="A15" s="4" t="s">
        <v>368</v>
      </c>
      <c r="G15" s="4" t="s">
        <v>36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29</v>
      </c>
      <c r="D2" s="2" t="s">
        <v>30</v>
      </c>
    </row>
    <row r="3" spans="1:4">
      <c r="A3" s="3" t="s">
        <v>1053</v>
      </c>
    </row>
    <row r="4" spans="1:4">
      <c r="A4" s="4" t="s">
        <v>1054</v>
      </c>
      <c r="B4" s="7" t="n">
        <v>7427</v>
      </c>
      <c r="C4" s="7" t="n">
        <v>9512</v>
      </c>
    </row>
    <row r="5" spans="1:4">
      <c r="A5" s="4" t="s">
        <v>1055</v>
      </c>
    </row>
    <row r="6" spans="1:4">
      <c r="A6" s="3" t="s">
        <v>1053</v>
      </c>
    </row>
    <row r="7" spans="1:4">
      <c r="A7" s="4" t="s">
        <v>1056</v>
      </c>
      <c r="B7" s="5" t="n">
        <v>-1239</v>
      </c>
      <c r="C7" s="5" t="n">
        <v>-1006</v>
      </c>
      <c r="D7" s="7" t="n">
        <v>-1173</v>
      </c>
    </row>
    <row r="8" spans="1:4">
      <c r="A8" s="4" t="s">
        <v>1057</v>
      </c>
      <c r="B8" s="5" t="n">
        <v>-389</v>
      </c>
      <c r="C8" s="5" t="n">
        <v>-243</v>
      </c>
      <c r="D8" s="5" t="n">
        <v>-426</v>
      </c>
    </row>
    <row r="9" spans="1:4">
      <c r="A9" s="4" t="s">
        <v>1058</v>
      </c>
      <c r="B9" s="5" t="n">
        <v>-134</v>
      </c>
      <c r="C9" s="5" t="n">
        <v>10</v>
      </c>
      <c r="D9" s="5" t="n">
        <v>593</v>
      </c>
    </row>
    <row r="10" spans="1:4">
      <c r="A10" s="4" t="s">
        <v>1059</v>
      </c>
      <c r="B10" s="5" t="n">
        <v>-1762</v>
      </c>
      <c r="C10" s="5" t="n">
        <v>-1239</v>
      </c>
      <c r="D10" s="5" t="n">
        <v>-1006</v>
      </c>
    </row>
    <row r="11" spans="1:4">
      <c r="A11" s="4" t="s">
        <v>1060</v>
      </c>
    </row>
    <row r="12" spans="1:4">
      <c r="A12" s="3" t="s">
        <v>1053</v>
      </c>
    </row>
    <row r="13" spans="1:4">
      <c r="A13" s="4" t="s">
        <v>1056</v>
      </c>
      <c r="B13" s="5" t="n">
        <v>-9512</v>
      </c>
      <c r="C13" s="5" t="n">
        <v>-8658</v>
      </c>
      <c r="D13" s="5" t="n">
        <v>-7532</v>
      </c>
    </row>
    <row r="14" spans="1:4">
      <c r="A14" s="4" t="s">
        <v>1057</v>
      </c>
      <c r="B14" s="5" t="n">
        <v>428</v>
      </c>
      <c r="C14" s="5" t="n">
        <v>-1164</v>
      </c>
      <c r="D14" s="5" t="n">
        <v>-2604</v>
      </c>
    </row>
    <row r="15" spans="1:4">
      <c r="A15" s="4" t="s">
        <v>1058</v>
      </c>
      <c r="B15" s="7" t="n">
        <v>1657</v>
      </c>
      <c r="C15" s="5" t="n">
        <v>310</v>
      </c>
      <c r="D15" s="5" t="n">
        <v>1478</v>
      </c>
    </row>
    <row r="16" spans="1:4">
      <c r="A16" s="4" t="s">
        <v>1059</v>
      </c>
      <c r="C16" s="7" t="n">
        <v>-9512</v>
      </c>
      <c r="D16" s="7" t="n">
        <v>-86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1835139</v>
      </c>
      <c r="C4" s="7" t="n">
        <v>1503934</v>
      </c>
      <c r="D4" s="7" t="n">
        <v>1523384</v>
      </c>
    </row>
    <row r="5" spans="1:4">
      <c r="A5" s="4" t="s">
        <v>33</v>
      </c>
      <c r="B5" s="5" t="n">
        <v>1397055</v>
      </c>
      <c r="C5" s="5" t="n">
        <v>1142664</v>
      </c>
      <c r="D5" s="5" t="n">
        <v>1155808</v>
      </c>
    </row>
    <row r="6" spans="1:4">
      <c r="A6" s="4" t="s">
        <v>34</v>
      </c>
      <c r="B6" s="5" t="n">
        <v>438084</v>
      </c>
      <c r="C6" s="5" t="n">
        <v>361270</v>
      </c>
      <c r="D6" s="5" t="n">
        <v>367576</v>
      </c>
    </row>
    <row r="7" spans="1:4">
      <c r="A7" s="4" t="s">
        <v>35</v>
      </c>
      <c r="B7" s="5" t="n">
        <v>226282</v>
      </c>
      <c r="C7" s="5" t="n">
        <v>182910</v>
      </c>
      <c r="D7" s="5" t="n">
        <v>219743</v>
      </c>
    </row>
    <row r="8" spans="1:4">
      <c r="A8" s="4" t="s">
        <v>36</v>
      </c>
      <c r="B8" s="5" t="n">
        <v>32104</v>
      </c>
      <c r="C8" s="5" t="n">
        <v>22407</v>
      </c>
      <c r="D8" s="5" t="n">
        <v>22238</v>
      </c>
    </row>
    <row r="9" spans="1:4">
      <c r="A9" s="4" t="s">
        <v>37</v>
      </c>
      <c r="B9" s="5" t="n">
        <v>0</v>
      </c>
      <c r="C9" s="5" t="n">
        <v>0</v>
      </c>
      <c r="D9" s="5" t="n">
        <v>129</v>
      </c>
    </row>
    <row r="10" spans="1:4">
      <c r="A10" s="4" t="s">
        <v>38</v>
      </c>
      <c r="B10" s="5" t="n">
        <v>179698</v>
      </c>
      <c r="C10" s="5" t="n">
        <v>155953</v>
      </c>
      <c r="D10" s="5" t="n">
        <v>125466</v>
      </c>
    </row>
    <row r="11" spans="1:4">
      <c r="A11" s="4" t="s">
        <v>39</v>
      </c>
      <c r="B11" s="5" t="n">
        <v>40694</v>
      </c>
      <c r="C11" s="5" t="n">
        <v>26598</v>
      </c>
      <c r="D11" s="5" t="n">
        <v>41798</v>
      </c>
    </row>
    <row r="12" spans="1:4">
      <c r="A12" s="4" t="s">
        <v>40</v>
      </c>
      <c r="B12" s="5" t="n">
        <v>0</v>
      </c>
      <c r="C12" s="5" t="n">
        <v>9805</v>
      </c>
      <c r="D12" s="5" t="n">
        <v>-1661</v>
      </c>
    </row>
    <row r="13" spans="1:4">
      <c r="A13" s="4" t="s">
        <v>41</v>
      </c>
      <c r="B13" s="5" t="n">
        <v>-27348</v>
      </c>
      <c r="C13" s="5" t="n">
        <v>-6575</v>
      </c>
      <c r="D13" s="5" t="n">
        <v>-1452</v>
      </c>
    </row>
    <row r="14" spans="1:4">
      <c r="A14" s="4" t="s">
        <v>42</v>
      </c>
      <c r="B14" s="5" t="n">
        <v>166352</v>
      </c>
      <c r="C14" s="5" t="n">
        <v>126125</v>
      </c>
      <c r="D14" s="5" t="n">
        <v>86781</v>
      </c>
    </row>
    <row r="15" spans="1:4">
      <c r="A15" s="4" t="s">
        <v>43</v>
      </c>
      <c r="B15" s="5" t="n">
        <v>29707</v>
      </c>
      <c r="C15" s="5" t="n">
        <v>41486</v>
      </c>
      <c r="D15" s="5" t="n">
        <v>27985</v>
      </c>
    </row>
    <row r="16" spans="1:4">
      <c r="A16" s="4" t="s">
        <v>44</v>
      </c>
      <c r="B16" s="7" t="n">
        <v>136645</v>
      </c>
      <c r="C16" s="7" t="n">
        <v>84639</v>
      </c>
      <c r="D16" s="7" t="n">
        <v>58796</v>
      </c>
    </row>
    <row r="17" spans="1:4">
      <c r="A17" s="3" t="s">
        <v>45</v>
      </c>
    </row>
    <row r="18" spans="1:4">
      <c r="A18" s="4" t="s">
        <v>46</v>
      </c>
      <c r="B18" s="8" t="n">
        <v>2.59</v>
      </c>
      <c r="C18" s="8" t="n">
        <v>1.33</v>
      </c>
      <c r="D18" s="8" t="n">
        <v>0.9399999999999999</v>
      </c>
    </row>
    <row r="19" spans="1:4">
      <c r="A19" s="4" t="s">
        <v>47</v>
      </c>
      <c r="B19" s="8" t="n">
        <v>2.48</v>
      </c>
      <c r="C19" s="8" t="n">
        <v>1.27</v>
      </c>
      <c r="D19" s="8" t="n">
        <v>0.939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v>
      </c>
      <c r="C2" s="2" t="s">
        <v>29</v>
      </c>
      <c r="D2" s="2" t="s">
        <v>30</v>
      </c>
    </row>
    <row r="3" spans="1:4">
      <c r="A3" s="3" t="s">
        <v>49</v>
      </c>
    </row>
    <row r="4" spans="1:4">
      <c r="A4" s="4" t="s">
        <v>44</v>
      </c>
      <c r="B4" s="7" t="n">
        <v>136645</v>
      </c>
      <c r="C4" s="7" t="n">
        <v>84639</v>
      </c>
      <c r="D4" s="7" t="n">
        <v>58796</v>
      </c>
    </row>
    <row r="5" spans="1:4">
      <c r="A5" s="3" t="s">
        <v>50</v>
      </c>
    </row>
    <row r="6" spans="1:4">
      <c r="A6" s="4" t="s">
        <v>51</v>
      </c>
      <c r="B6" s="5" t="n">
        <v>-2853</v>
      </c>
      <c r="C6" s="5" t="n">
        <v>1221</v>
      </c>
      <c r="D6" s="5" t="n">
        <v>-858</v>
      </c>
    </row>
    <row r="7" spans="1:4">
      <c r="A7" s="4" t="s">
        <v>52</v>
      </c>
      <c r="B7" s="5" t="n">
        <v>4397</v>
      </c>
      <c r="C7" s="5" t="n">
        <v>6747</v>
      </c>
      <c r="D7" s="5" t="n">
        <v>-4059</v>
      </c>
    </row>
    <row r="8" spans="1:4">
      <c r="A8" s="4" t="s">
        <v>53</v>
      </c>
      <c r="B8" s="5" t="n">
        <v>1544</v>
      </c>
      <c r="C8" s="5" t="n">
        <v>7968</v>
      </c>
      <c r="D8" s="5" t="n">
        <v>-4917</v>
      </c>
    </row>
    <row r="9" spans="1:4">
      <c r="A9" s="4" t="s">
        <v>54</v>
      </c>
      <c r="B9" s="7" t="n">
        <v>138189</v>
      </c>
      <c r="C9" s="7" t="n">
        <v>92607</v>
      </c>
      <c r="D9" s="7" t="n">
        <v>538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09</v>
      </c>
      <c r="B12" s="4" t="s">
        <v>248</v>
      </c>
    </row>
    <row r="13" spans="1:2">
      <c r="A13" s="4" t="s">
        <v>198</v>
      </c>
      <c r="B13" s="4" t="s">
        <v>249</v>
      </c>
    </row>
    <row r="14" spans="1:2">
      <c r="A14" s="4" t="s">
        <v>250</v>
      </c>
      <c r="B14" s="4" t="s">
        <v>251</v>
      </c>
    </row>
    <row r="15" spans="1:2">
      <c r="A15" s="4" t="s">
        <v>252</v>
      </c>
      <c r="B15" s="4" t="s">
        <v>253</v>
      </c>
    </row>
    <row r="16" spans="1:2">
      <c r="A16" s="4" t="s">
        <v>207</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7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84</v>
      </c>
    </row>
    <row r="4" spans="1:2">
      <c r="A4" s="4" t="s">
        <v>183</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29</v>
      </c>
      <c r="D2" s="2" t="s">
        <v>30</v>
      </c>
    </row>
    <row r="3" spans="1:4">
      <c r="A3" s="3" t="s">
        <v>49</v>
      </c>
    </row>
    <row r="4" spans="1:4">
      <c r="A4" s="4" t="s">
        <v>56</v>
      </c>
      <c r="B4" s="7" t="n">
        <v>-1362</v>
      </c>
      <c r="C4" s="7" t="n">
        <v>-3356</v>
      </c>
      <c r="D4" s="7" t="n">
        <v>2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19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19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199</v>
      </c>
    </row>
    <row r="4" spans="1:2">
      <c r="A4" s="4" t="s">
        <v>326</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row r="6" spans="1:2">
      <c r="A6" s="4" t="s">
        <v>332</v>
      </c>
      <c r="B6" s="4" t="s">
        <v>331</v>
      </c>
    </row>
    <row r="7" spans="1:2">
      <c r="A7" s="4" t="s">
        <v>333</v>
      </c>
      <c r="B7"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2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9</v>
      </c>
    </row>
    <row r="2" spans="1:3">
      <c r="A2" s="3" t="s">
        <v>58</v>
      </c>
    </row>
    <row r="3" spans="1:3">
      <c r="A3" s="4" t="s">
        <v>59</v>
      </c>
      <c r="B3" s="7" t="n">
        <v>126662</v>
      </c>
      <c r="C3" s="7" t="n">
        <v>45718</v>
      </c>
    </row>
    <row r="4" spans="1:3">
      <c r="A4" s="4" t="s">
        <v>60</v>
      </c>
      <c r="B4" s="5" t="n">
        <v>265147</v>
      </c>
      <c r="C4" s="5" t="n">
        <v>224427</v>
      </c>
    </row>
    <row r="5" spans="1:3">
      <c r="A5" s="4" t="s">
        <v>61</v>
      </c>
      <c r="B5" s="5" t="n">
        <v>221753</v>
      </c>
      <c r="C5" s="5" t="n">
        <v>200003</v>
      </c>
    </row>
    <row r="6" spans="1:3">
      <c r="A6" s="4" t="s">
        <v>62</v>
      </c>
      <c r="B6" s="5" t="n">
        <v>33576</v>
      </c>
      <c r="C6" s="5" t="n">
        <v>35611</v>
      </c>
    </row>
    <row r="7" spans="1:3">
      <c r="A7" s="4" t="s">
        <v>63</v>
      </c>
      <c r="B7" s="5" t="n">
        <v>647138</v>
      </c>
      <c r="C7" s="5" t="n">
        <v>505759</v>
      </c>
    </row>
    <row r="8" spans="1:3">
      <c r="A8" s="4" t="s">
        <v>64</v>
      </c>
      <c r="B8" s="5" t="n">
        <v>213108</v>
      </c>
      <c r="C8" s="5" t="n">
        <v>208619</v>
      </c>
    </row>
    <row r="9" spans="1:3">
      <c r="A9" s="4" t="s">
        <v>65</v>
      </c>
      <c r="B9" s="5" t="n">
        <v>291916</v>
      </c>
      <c r="C9" s="5" t="n">
        <v>344289</v>
      </c>
    </row>
    <row r="10" spans="1:3">
      <c r="A10" s="4" t="s">
        <v>66</v>
      </c>
      <c r="B10" s="5" t="n">
        <v>170129</v>
      </c>
      <c r="C10" s="5" t="n">
        <v>147716</v>
      </c>
    </row>
    <row r="11" spans="1:3">
      <c r="A11" s="4" t="s">
        <v>67</v>
      </c>
      <c r="B11" s="5" t="n">
        <v>162</v>
      </c>
      <c r="C11" s="5" t="n">
        <v>1657</v>
      </c>
    </row>
    <row r="12" spans="1:3">
      <c r="A12" s="4" t="s">
        <v>68</v>
      </c>
      <c r="B12" s="5" t="n">
        <v>1607</v>
      </c>
      <c r="C12" s="5" t="n">
        <v>7052</v>
      </c>
    </row>
    <row r="13" spans="1:3">
      <c r="A13" s="4" t="s">
        <v>69</v>
      </c>
      <c r="B13" s="5" t="n">
        <v>1324060</v>
      </c>
      <c r="C13" s="5" t="n">
        <v>1215092</v>
      </c>
    </row>
    <row r="14" spans="1:3">
      <c r="A14" s="3" t="s">
        <v>70</v>
      </c>
    </row>
    <row r="15" spans="1:3">
      <c r="A15" s="4" t="s">
        <v>71</v>
      </c>
      <c r="B15" s="5" t="n">
        <v>26561</v>
      </c>
      <c r="C15" s="5" t="n">
        <v>4215</v>
      </c>
    </row>
    <row r="16" spans="1:3">
      <c r="A16" s="4" t="s">
        <v>72</v>
      </c>
      <c r="B16" s="5" t="n">
        <v>156525</v>
      </c>
      <c r="C16" s="5" t="n">
        <v>125618</v>
      </c>
    </row>
    <row r="17" spans="1:3">
      <c r="A17" s="4" t="s">
        <v>73</v>
      </c>
      <c r="B17" s="5" t="n">
        <v>542</v>
      </c>
      <c r="C17" s="5" t="n">
        <v>2581</v>
      </c>
    </row>
    <row r="18" spans="1:3">
      <c r="A18" s="4" t="s">
        <v>74</v>
      </c>
      <c r="B18" s="5" t="n">
        <v>33350</v>
      </c>
      <c r="C18" s="5" t="n">
        <v>26387</v>
      </c>
    </row>
    <row r="19" spans="1:3">
      <c r="A19" s="4" t="s">
        <v>75</v>
      </c>
      <c r="B19" s="5" t="n">
        <v>55769</v>
      </c>
      <c r="C19" s="5" t="n">
        <v>53036</v>
      </c>
    </row>
    <row r="20" spans="1:3">
      <c r="A20" s="4" t="s">
        <v>76</v>
      </c>
      <c r="B20" s="5" t="n">
        <v>272747</v>
      </c>
      <c r="C20" s="5" t="n">
        <v>211837</v>
      </c>
    </row>
    <row r="21" spans="1:3">
      <c r="A21" s="4" t="s">
        <v>77</v>
      </c>
      <c r="B21" s="5" t="n">
        <v>877686</v>
      </c>
      <c r="C21" s="5" t="n">
        <v>571863</v>
      </c>
    </row>
    <row r="22" spans="1:3">
      <c r="A22" s="4" t="s">
        <v>67</v>
      </c>
      <c r="B22" s="5" t="n">
        <v>16510</v>
      </c>
      <c r="C22" s="5" t="n">
        <v>17464</v>
      </c>
    </row>
    <row r="23" spans="1:3">
      <c r="A23" s="4" t="s">
        <v>78</v>
      </c>
      <c r="B23" s="5" t="n">
        <v>1443</v>
      </c>
      <c r="C23" s="5" t="n">
        <v>6771</v>
      </c>
    </row>
    <row r="24" spans="1:3">
      <c r="A24" s="4" t="s">
        <v>79</v>
      </c>
      <c r="B24" s="5" t="n">
        <v>17075</v>
      </c>
      <c r="C24" s="5" t="n">
        <v>25239</v>
      </c>
    </row>
    <row r="25" spans="1:3">
      <c r="A25" s="4" t="s">
        <v>80</v>
      </c>
      <c r="B25" s="5" t="n">
        <v>16540</v>
      </c>
      <c r="C25" s="5" t="n">
        <v>21047</v>
      </c>
    </row>
    <row r="26" spans="1:3">
      <c r="A26" s="4" t="s">
        <v>81</v>
      </c>
      <c r="B26" s="5" t="n">
        <v>1202001</v>
      </c>
      <c r="C26" s="5" t="n">
        <v>854221</v>
      </c>
    </row>
    <row r="27" spans="1:3">
      <c r="A27" s="3" t="s">
        <v>82</v>
      </c>
    </row>
    <row r="28" spans="1:3">
      <c r="A28" s="4" t="s">
        <v>83</v>
      </c>
      <c r="B28" s="5" t="n">
        <v>472</v>
      </c>
      <c r="C28" s="5" t="n">
        <v>634</v>
      </c>
    </row>
    <row r="29" spans="1:3">
      <c r="A29" s="4" t="s">
        <v>84</v>
      </c>
      <c r="B29" s="5" t="n">
        <v>-2580</v>
      </c>
      <c r="C29" s="5" t="n">
        <v>-2580</v>
      </c>
    </row>
    <row r="30" spans="1:3">
      <c r="A30" s="4" t="s">
        <v>85</v>
      </c>
      <c r="B30" s="5" t="n">
        <v>457978</v>
      </c>
      <c r="C30" s="5" t="n">
        <v>423232</v>
      </c>
    </row>
    <row r="31" spans="1:3">
      <c r="A31" s="4" t="s">
        <v>86</v>
      </c>
      <c r="B31" s="5" t="n">
        <v>-317373</v>
      </c>
      <c r="C31" s="5" t="n">
        <v>-42433</v>
      </c>
    </row>
    <row r="32" spans="1:3">
      <c r="A32" s="4" t="s">
        <v>87</v>
      </c>
      <c r="B32" s="5" t="n">
        <v>-16438</v>
      </c>
      <c r="C32" s="5" t="n">
        <v>-17982</v>
      </c>
    </row>
    <row r="33" spans="1:3">
      <c r="A33" s="4" t="s">
        <v>88</v>
      </c>
      <c r="B33" s="5" t="n">
        <v>122059</v>
      </c>
      <c r="C33" s="5" t="n">
        <v>360871</v>
      </c>
    </row>
    <row r="34" spans="1:3">
      <c r="A34" s="4" t="s">
        <v>89</v>
      </c>
      <c r="B34" s="7" t="n">
        <v>1324060</v>
      </c>
      <c r="C34" s="7" t="n">
        <v>1215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360</v>
      </c>
    </row>
    <row r="2" spans="1:3">
      <c r="A2" s="3" t="s">
        <v>361</v>
      </c>
    </row>
    <row r="3" spans="1:3">
      <c r="A3" s="4" t="s">
        <v>362</v>
      </c>
      <c r="C3" s="4" t="s">
        <v>363</v>
      </c>
    </row>
    <row r="4" spans="1:3">
      <c r="A4" s="4" t="s">
        <v>364</v>
      </c>
      <c r="B4" s="7" t="n">
        <v>250000</v>
      </c>
    </row>
    <row r="5" spans="1:3">
      <c r="A5" s="4" t="s">
        <v>365</v>
      </c>
    </row>
    <row r="6" spans="1:3">
      <c r="A6" s="3" t="s">
        <v>361</v>
      </c>
    </row>
    <row r="7" spans="1:3">
      <c r="A7" s="4" t="s">
        <v>366</v>
      </c>
      <c r="C7" s="4" t="s">
        <v>367</v>
      </c>
    </row>
    <row r="8" spans="1:3">
      <c r="A8" s="4" t="s">
        <v>368</v>
      </c>
      <c r="C8" s="4" t="s">
        <v>369</v>
      </c>
    </row>
    <row r="9" spans="1:3">
      <c r="A9" s="4" t="s">
        <v>143</v>
      </c>
    </row>
    <row r="10" spans="1:3">
      <c r="A10" s="3" t="s">
        <v>361</v>
      </c>
    </row>
    <row r="11" spans="1:3">
      <c r="A11" s="4" t="s">
        <v>370</v>
      </c>
      <c r="B11" s="9" t="n">
        <v>40.3</v>
      </c>
    </row>
    <row r="12" spans="1:3">
      <c r="A12" s="4" t="s">
        <v>371</v>
      </c>
      <c r="B12" s="7"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29</v>
      </c>
    </row>
    <row r="2" spans="1:3">
      <c r="A2" s="3" t="s">
        <v>374</v>
      </c>
    </row>
    <row r="3" spans="1:3">
      <c r="A3" s="4" t="s">
        <v>375</v>
      </c>
      <c r="C3" s="5" t="n">
        <v>19550000</v>
      </c>
    </row>
    <row r="4" spans="1:3">
      <c r="A4" s="4" t="s">
        <v>376</v>
      </c>
    </row>
    <row r="5" spans="1:3">
      <c r="A5" s="3" t="s">
        <v>374</v>
      </c>
    </row>
    <row r="6" spans="1:3">
      <c r="A6" s="4" t="s">
        <v>377</v>
      </c>
      <c r="B6" s="7" t="n">
        <v>16</v>
      </c>
    </row>
    <row r="7" spans="1:3">
      <c r="A7" s="4" t="s">
        <v>375</v>
      </c>
      <c r="B7" s="5" t="n">
        <v>1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78</v>
      </c>
      <c r="B1" s="2" t="s">
        <v>379</v>
      </c>
      <c r="C1" s="2" t="s">
        <v>2</v>
      </c>
      <c r="D1" s="2" t="s">
        <v>29</v>
      </c>
      <c r="E1" s="2" t="s">
        <v>380</v>
      </c>
    </row>
    <row r="2" spans="1:5">
      <c r="A2" s="3" t="s">
        <v>381</v>
      </c>
    </row>
    <row r="3" spans="1:5">
      <c r="A3" s="4" t="s">
        <v>92</v>
      </c>
      <c r="C3" s="8" t="n">
        <v>0.01</v>
      </c>
      <c r="D3" s="8" t="n">
        <v>0.01</v>
      </c>
    </row>
    <row r="4" spans="1:5">
      <c r="A4" s="4" t="s">
        <v>129</v>
      </c>
      <c r="C4" s="7" t="n">
        <v>411775000</v>
      </c>
      <c r="D4" s="7" t="n">
        <v>13938000</v>
      </c>
    </row>
    <row r="5" spans="1:5">
      <c r="A5" s="4" t="s">
        <v>382</v>
      </c>
      <c r="E5" s="7" t="n">
        <v>75000000</v>
      </c>
    </row>
    <row r="6" spans="1:5">
      <c r="A6" s="4" t="s">
        <v>383</v>
      </c>
      <c r="D6" s="7" t="n">
        <v>24389000</v>
      </c>
    </row>
    <row r="7" spans="1:5">
      <c r="A7" s="4" t="s">
        <v>384</v>
      </c>
    </row>
    <row r="8" spans="1:5">
      <c r="A8" s="3" t="s">
        <v>381</v>
      </c>
    </row>
    <row r="9" spans="1:5">
      <c r="A9" s="4" t="s">
        <v>92</v>
      </c>
      <c r="B9" s="8" t="n">
        <v>0.01</v>
      </c>
    </row>
    <row r="10" spans="1:5">
      <c r="A10" s="4" t="s">
        <v>385</v>
      </c>
      <c r="B10" s="8" t="n">
        <v>21.77</v>
      </c>
    </row>
    <row r="11" spans="1:5">
      <c r="A11" s="4" t="s">
        <v>129</v>
      </c>
      <c r="B11" s="7" t="n">
        <v>375000000</v>
      </c>
    </row>
    <row r="12" spans="1:5">
      <c r="A12" s="4" t="s">
        <v>386</v>
      </c>
    </row>
    <row r="13" spans="1:5">
      <c r="A13" s="3" t="s">
        <v>381</v>
      </c>
    </row>
    <row r="14" spans="1:5">
      <c r="A14" s="4" t="s">
        <v>387</v>
      </c>
      <c r="B14" s="9" t="n">
        <v>1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398</v>
      </c>
    </row>
    <row r="18" spans="1:2">
      <c r="A18" s="4" t="s">
        <v>400</v>
      </c>
    </row>
    <row r="19" spans="1:2">
      <c r="A19" s="3" t="s">
        <v>390</v>
      </c>
    </row>
    <row r="20" spans="1:2">
      <c r="A20" s="4" t="s">
        <v>391</v>
      </c>
      <c r="B20" s="4" t="s">
        <v>401</v>
      </c>
    </row>
    <row r="21" spans="1:2">
      <c r="A21" s="4" t="s">
        <v>402</v>
      </c>
    </row>
    <row r="22" spans="1:2">
      <c r="A22" s="3" t="s">
        <v>390</v>
      </c>
    </row>
    <row r="23" spans="1:2">
      <c r="A23" s="4" t="s">
        <v>391</v>
      </c>
      <c r="B23" s="4" t="s">
        <v>403</v>
      </c>
    </row>
    <row r="24" spans="1:2">
      <c r="A24" s="4" t="s">
        <v>404</v>
      </c>
    </row>
    <row r="25" spans="1:2">
      <c r="A25" s="3" t="s">
        <v>390</v>
      </c>
    </row>
    <row r="26" spans="1:2">
      <c r="A26" s="4" t="s">
        <v>391</v>
      </c>
      <c r="B26" s="4" t="s">
        <v>403</v>
      </c>
    </row>
    <row r="27" spans="1:2">
      <c r="A27" s="4" t="s">
        <v>405</v>
      </c>
    </row>
    <row r="28" spans="1:2">
      <c r="A28" s="3" t="s">
        <v>390</v>
      </c>
    </row>
    <row r="29" spans="1:2">
      <c r="A29" s="4" t="s">
        <v>391</v>
      </c>
      <c r="B29" s="4" t="s">
        <v>406</v>
      </c>
    </row>
    <row r="30" spans="1:2">
      <c r="A30" s="4" t="s">
        <v>407</v>
      </c>
    </row>
    <row r="31" spans="1:2">
      <c r="A31" s="3" t="s">
        <v>390</v>
      </c>
    </row>
    <row r="32" spans="1:2">
      <c r="A32" s="4" t="s">
        <v>391</v>
      </c>
      <c r="B32"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0</v>
      </c>
      <c r="B7" s="4" t="s">
        <v>413</v>
      </c>
    </row>
    <row r="8" spans="1:2">
      <c r="A8" s="4" t="s">
        <v>414</v>
      </c>
    </row>
    <row r="9" spans="1:2">
      <c r="A9" s="3" t="s">
        <v>409</v>
      </c>
    </row>
    <row r="10" spans="1:2">
      <c r="A10" s="4" t="s">
        <v>410</v>
      </c>
      <c r="B10" s="4" t="s">
        <v>415</v>
      </c>
    </row>
    <row r="11" spans="1:2">
      <c r="A11" s="4" t="s">
        <v>416</v>
      </c>
    </row>
    <row r="12" spans="1:2">
      <c r="A12" s="3" t="s">
        <v>409</v>
      </c>
    </row>
    <row r="13" spans="1:2">
      <c r="A13" s="4" t="s">
        <v>410</v>
      </c>
      <c r="B13" s="4" t="s">
        <v>403</v>
      </c>
    </row>
    <row r="14" spans="1:2">
      <c r="A14" s="4" t="s">
        <v>417</v>
      </c>
    </row>
    <row r="15" spans="1:2">
      <c r="A15" s="3" t="s">
        <v>409</v>
      </c>
    </row>
    <row r="16" spans="1:2">
      <c r="A16" s="4" t="s">
        <v>410</v>
      </c>
      <c r="B16"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29</v>
      </c>
      <c r="D2" s="2" t="s">
        <v>30</v>
      </c>
    </row>
    <row r="3" spans="1:4">
      <c r="A3" s="3" t="s">
        <v>419</v>
      </c>
    </row>
    <row r="4" spans="1:4">
      <c r="A4" s="4" t="s">
        <v>420</v>
      </c>
      <c r="B4" s="7" t="n">
        <v>27348</v>
      </c>
      <c r="C4" s="7" t="n">
        <v>6575</v>
      </c>
      <c r="D4" s="7" t="n">
        <v>1452</v>
      </c>
    </row>
    <row r="5" spans="1:4">
      <c r="A5" s="4" t="s">
        <v>421</v>
      </c>
    </row>
    <row r="6" spans="1:4">
      <c r="A6" s="3" t="s">
        <v>419</v>
      </c>
    </row>
    <row r="7" spans="1:4">
      <c r="A7" s="4" t="s">
        <v>420</v>
      </c>
      <c r="C7" s="7" t="n">
        <v>1505</v>
      </c>
      <c r="D7" s="7" t="n">
        <v>14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23"/>
    <col customWidth="1" max="9" min="9" width="23"/>
  </cols>
  <sheetData>
    <row r="1" spans="1:9">
      <c r="A1" s="1" t="s">
        <v>422</v>
      </c>
      <c r="B1" s="2" t="s">
        <v>423</v>
      </c>
      <c r="C1" s="2" t="s">
        <v>424</v>
      </c>
      <c r="D1" s="2" t="s">
        <v>425</v>
      </c>
      <c r="E1" s="2" t="s">
        <v>426</v>
      </c>
      <c r="F1" s="2" t="s">
        <v>427</v>
      </c>
      <c r="G1" s="2" t="s">
        <v>428</v>
      </c>
      <c r="H1" s="2" t="s">
        <v>429</v>
      </c>
      <c r="I1" s="2" t="s">
        <v>430</v>
      </c>
    </row>
    <row r="2" spans="1:9">
      <c r="A2" s="3" t="s">
        <v>431</v>
      </c>
    </row>
    <row r="3" spans="1:9">
      <c r="A3" s="4" t="s">
        <v>432</v>
      </c>
      <c r="E3" s="7" t="n">
        <v>24527</v>
      </c>
    </row>
    <row r="4" spans="1:9">
      <c r="A4" s="4" t="s">
        <v>433</v>
      </c>
      <c r="E4" s="5" t="n">
        <v>18800</v>
      </c>
    </row>
    <row r="5" spans="1:9">
      <c r="A5" s="4" t="s">
        <v>434</v>
      </c>
      <c r="E5" s="5" t="n">
        <v>2500</v>
      </c>
    </row>
    <row r="6" spans="1:9">
      <c r="A6" s="4" t="s">
        <v>435</v>
      </c>
      <c r="E6" s="7" t="n">
        <v>8200</v>
      </c>
    </row>
    <row r="7" spans="1:9">
      <c r="A7" s="4" t="s">
        <v>436</v>
      </c>
      <c r="E7" s="4" t="s">
        <v>437</v>
      </c>
    </row>
    <row r="8" spans="1:9">
      <c r="A8" s="4" t="s">
        <v>438</v>
      </c>
      <c r="D8" s="7" t="n">
        <v>197804</v>
      </c>
      <c r="F8" s="7" t="n">
        <v>0</v>
      </c>
    </row>
    <row r="9" spans="1:9">
      <c r="A9" s="4" t="s">
        <v>439</v>
      </c>
    </row>
    <row r="10" spans="1:9">
      <c r="A10" s="3" t="s">
        <v>431</v>
      </c>
    </row>
    <row r="11" spans="1:9">
      <c r="A11" s="4" t="s">
        <v>440</v>
      </c>
      <c r="C11" s="7" t="n">
        <v>3997</v>
      </c>
    </row>
    <row r="12" spans="1:9">
      <c r="A12" s="4" t="s">
        <v>441</v>
      </c>
    </row>
    <row r="13" spans="1:9">
      <c r="A13" s="3" t="s">
        <v>431</v>
      </c>
    </row>
    <row r="14" spans="1:9">
      <c r="A14" s="4" t="s">
        <v>442</v>
      </c>
      <c r="E14" s="7" t="n">
        <v>558</v>
      </c>
      <c r="F14" s="5" t="n">
        <v>1676</v>
      </c>
    </row>
    <row r="15" spans="1:9">
      <c r="A15" s="4" t="s">
        <v>438</v>
      </c>
      <c r="D15" s="5" t="n">
        <v>110155</v>
      </c>
    </row>
    <row r="16" spans="1:9">
      <c r="A16" s="4" t="s">
        <v>443</v>
      </c>
    </row>
    <row r="17" spans="1:9">
      <c r="A17" s="3" t="s">
        <v>431</v>
      </c>
    </row>
    <row r="18" spans="1:9">
      <c r="A18" s="4" t="s">
        <v>438</v>
      </c>
      <c r="D18" s="7" t="n">
        <v>87649</v>
      </c>
    </row>
    <row r="19" spans="1:9">
      <c r="A19" s="4" t="s">
        <v>444</v>
      </c>
    </row>
    <row r="20" spans="1:9">
      <c r="A20" s="3" t="s">
        <v>431</v>
      </c>
    </row>
    <row r="21" spans="1:9">
      <c r="A21" s="4" t="s">
        <v>445</v>
      </c>
      <c r="I21" s="5" t="n">
        <v>55</v>
      </c>
    </row>
    <row r="22" spans="1:9">
      <c r="A22" s="4" t="s">
        <v>446</v>
      </c>
    </row>
    <row r="23" spans="1:9">
      <c r="A23" s="3" t="s">
        <v>431</v>
      </c>
    </row>
    <row r="24" spans="1:9">
      <c r="A24" s="4" t="s">
        <v>445</v>
      </c>
      <c r="H24" s="5" t="n">
        <v>45</v>
      </c>
    </row>
    <row r="25" spans="1:9">
      <c r="A25" s="4" t="s">
        <v>447</v>
      </c>
    </row>
    <row r="26" spans="1:9">
      <c r="A26" s="3" t="s">
        <v>431</v>
      </c>
    </row>
    <row r="27" spans="1:9">
      <c r="A27" s="4" t="s">
        <v>448</v>
      </c>
      <c r="F27" s="7" t="n">
        <v>2200</v>
      </c>
      <c r="G27" s="7" t="n">
        <v>2200</v>
      </c>
    </row>
    <row r="28" spans="1:9">
      <c r="A28" s="4" t="s">
        <v>449</v>
      </c>
    </row>
    <row r="29" spans="1:9">
      <c r="A29" s="3" t="s">
        <v>431</v>
      </c>
    </row>
    <row r="30" spans="1:9">
      <c r="A30" s="4" t="s">
        <v>450</v>
      </c>
      <c r="B30" s="7" t="n">
        <v>587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1</v>
      </c>
      <c r="B1" s="2" t="s">
        <v>452</v>
      </c>
      <c r="C1" s="2" t="s">
        <v>29</v>
      </c>
    </row>
    <row r="2" spans="1:3">
      <c r="A2" s="3" t="s">
        <v>453</v>
      </c>
    </row>
    <row r="3" spans="1:3">
      <c r="A3" s="4" t="s">
        <v>438</v>
      </c>
      <c r="B3" s="7" t="n">
        <v>197804</v>
      </c>
      <c r="C3" s="7" t="n">
        <v>0</v>
      </c>
    </row>
    <row r="4" spans="1:3">
      <c r="A4" s="4" t="s">
        <v>454</v>
      </c>
      <c r="B4" s="5" t="n">
        <v>120</v>
      </c>
    </row>
    <row r="5" spans="1:3">
      <c r="A5" s="4" t="s">
        <v>455</v>
      </c>
      <c r="B5" s="5" t="n">
        <v>2278</v>
      </c>
    </row>
    <row r="6" spans="1:3">
      <c r="A6" s="4" t="s">
        <v>456</v>
      </c>
      <c r="B6" s="5" t="n">
        <v>-382</v>
      </c>
    </row>
    <row r="7" spans="1:3">
      <c r="A7" s="4" t="s">
        <v>457</v>
      </c>
      <c r="B7" s="5" t="n">
        <v>199820</v>
      </c>
    </row>
    <row r="8" spans="1:3">
      <c r="A8" s="3" t="s">
        <v>458</v>
      </c>
    </row>
    <row r="9" spans="1:3">
      <c r="A9" s="4" t="s">
        <v>459</v>
      </c>
      <c r="B9" s="5" t="n">
        <v>13881</v>
      </c>
    </row>
    <row r="10" spans="1:3">
      <c r="A10" s="4" t="s">
        <v>108</v>
      </c>
      <c r="B10" s="5" t="n">
        <v>17958</v>
      </c>
    </row>
    <row r="11" spans="1:3">
      <c r="A11" s="4" t="s">
        <v>109</v>
      </c>
      <c r="B11" s="5" t="n">
        <v>25581</v>
      </c>
    </row>
    <row r="12" spans="1:3">
      <c r="A12" s="4" t="s">
        <v>460</v>
      </c>
      <c r="B12" s="5" t="n">
        <v>94960</v>
      </c>
    </row>
    <row r="13" spans="1:3">
      <c r="A13" s="4" t="s">
        <v>461</v>
      </c>
      <c r="B13" s="5" t="n">
        <v>14487</v>
      </c>
    </row>
    <row r="14" spans="1:3">
      <c r="A14" s="4" t="s">
        <v>72</v>
      </c>
      <c r="B14" s="5" t="n">
        <v>-3151</v>
      </c>
    </row>
    <row r="15" spans="1:3">
      <c r="A15" s="4" t="s">
        <v>462</v>
      </c>
      <c r="B15" s="5" t="n">
        <v>-19900</v>
      </c>
    </row>
    <row r="16" spans="1:3">
      <c r="A16" s="4" t="s">
        <v>463</v>
      </c>
      <c r="B16" s="5" t="n">
        <v>143816</v>
      </c>
    </row>
    <row r="17" spans="1:3">
      <c r="A17" s="4" t="s">
        <v>464</v>
      </c>
      <c r="B17" s="5" t="n">
        <v>56004</v>
      </c>
    </row>
    <row r="18" spans="1:3">
      <c r="A18" s="4" t="s">
        <v>441</v>
      </c>
    </row>
    <row r="19" spans="1:3">
      <c r="A19" s="3" t="s">
        <v>453</v>
      </c>
    </row>
    <row r="20" spans="1:3">
      <c r="A20" s="4" t="s">
        <v>438</v>
      </c>
      <c r="B20" s="5" t="n">
        <v>110155</v>
      </c>
    </row>
    <row r="21" spans="1:3">
      <c r="A21" s="4" t="s">
        <v>454</v>
      </c>
      <c r="B21" s="5" t="n">
        <v>120</v>
      </c>
    </row>
    <row r="22" spans="1:3">
      <c r="A22" s="4" t="s">
        <v>455</v>
      </c>
      <c r="B22" s="5" t="n">
        <v>2278</v>
      </c>
    </row>
    <row r="23" spans="1:3">
      <c r="A23" s="4" t="s">
        <v>456</v>
      </c>
      <c r="B23" s="5" t="n">
        <v>-382</v>
      </c>
    </row>
    <row r="24" spans="1:3">
      <c r="A24" s="4" t="s">
        <v>457</v>
      </c>
      <c r="B24" s="5" t="n">
        <v>112171</v>
      </c>
    </row>
    <row r="25" spans="1:3">
      <c r="A25" s="3" t="s">
        <v>458</v>
      </c>
    </row>
    <row r="26" spans="1:3">
      <c r="A26" s="4" t="s">
        <v>459</v>
      </c>
      <c r="B26" s="5" t="n">
        <v>5051</v>
      </c>
    </row>
    <row r="27" spans="1:3">
      <c r="A27" s="4" t="s">
        <v>108</v>
      </c>
      <c r="B27" s="5" t="n">
        <v>10369</v>
      </c>
    </row>
    <row r="28" spans="1:3">
      <c r="A28" s="4" t="s">
        <v>109</v>
      </c>
      <c r="B28" s="5" t="n">
        <v>18360</v>
      </c>
    </row>
    <row r="29" spans="1:3">
      <c r="A29" s="4" t="s">
        <v>460</v>
      </c>
      <c r="B29" s="5" t="n">
        <v>54860</v>
      </c>
    </row>
    <row r="30" spans="1:3">
      <c r="A30" s="4" t="s">
        <v>461</v>
      </c>
      <c r="B30" s="5" t="n">
        <v>3245</v>
      </c>
    </row>
    <row r="31" spans="1:3">
      <c r="A31" s="4" t="s">
        <v>72</v>
      </c>
      <c r="B31" s="5" t="n">
        <v>-1601</v>
      </c>
    </row>
    <row r="32" spans="1:3">
      <c r="A32" s="4" t="s">
        <v>462</v>
      </c>
      <c r="B32" s="5" t="n">
        <v>-8342</v>
      </c>
    </row>
    <row r="33" spans="1:3">
      <c r="A33" s="4" t="s">
        <v>463</v>
      </c>
      <c r="B33" s="5" t="n">
        <v>81942</v>
      </c>
    </row>
    <row r="34" spans="1:3">
      <c r="A34" s="4" t="s">
        <v>464</v>
      </c>
      <c r="B34" s="5" t="n">
        <v>30229</v>
      </c>
    </row>
    <row r="35" spans="1:3">
      <c r="A35" s="4" t="s">
        <v>443</v>
      </c>
    </row>
    <row r="36" spans="1:3">
      <c r="A36" s="3" t="s">
        <v>453</v>
      </c>
    </row>
    <row r="37" spans="1:3">
      <c r="A37" s="4" t="s">
        <v>438</v>
      </c>
      <c r="B37" s="5" t="n">
        <v>87649</v>
      </c>
    </row>
    <row r="38" spans="1:3">
      <c r="A38" s="4" t="s">
        <v>454</v>
      </c>
      <c r="B38" s="5" t="n">
        <v>0</v>
      </c>
    </row>
    <row r="39" spans="1:3">
      <c r="A39" s="4" t="s">
        <v>455</v>
      </c>
      <c r="B39" s="5" t="n">
        <v>0</v>
      </c>
    </row>
    <row r="40" spans="1:3">
      <c r="A40" s="4" t="s">
        <v>456</v>
      </c>
      <c r="B40" s="5" t="n">
        <v>0</v>
      </c>
    </row>
    <row r="41" spans="1:3">
      <c r="A41" s="4" t="s">
        <v>457</v>
      </c>
      <c r="B41" s="5" t="n">
        <v>87649</v>
      </c>
    </row>
    <row r="42" spans="1:3">
      <c r="A42" s="3" t="s">
        <v>458</v>
      </c>
    </row>
    <row r="43" spans="1:3">
      <c r="A43" s="4" t="s">
        <v>459</v>
      </c>
      <c r="B43" s="5" t="n">
        <v>8830</v>
      </c>
    </row>
    <row r="44" spans="1:3">
      <c r="A44" s="4" t="s">
        <v>108</v>
      </c>
      <c r="B44" s="5" t="n">
        <v>7589</v>
      </c>
    </row>
    <row r="45" spans="1:3">
      <c r="A45" s="4" t="s">
        <v>109</v>
      </c>
      <c r="B45" s="5" t="n">
        <v>7221</v>
      </c>
    </row>
    <row r="46" spans="1:3">
      <c r="A46" s="4" t="s">
        <v>460</v>
      </c>
      <c r="B46" s="5" t="n">
        <v>40100</v>
      </c>
    </row>
    <row r="47" spans="1:3">
      <c r="A47" s="4" t="s">
        <v>461</v>
      </c>
      <c r="B47" s="5" t="n">
        <v>11242</v>
      </c>
    </row>
    <row r="48" spans="1:3">
      <c r="A48" s="4" t="s">
        <v>72</v>
      </c>
      <c r="B48" s="5" t="n">
        <v>-1550</v>
      </c>
    </row>
    <row r="49" spans="1:3">
      <c r="A49" s="4" t="s">
        <v>462</v>
      </c>
      <c r="B49" s="5" t="n">
        <v>-11558</v>
      </c>
    </row>
    <row r="50" spans="1:3">
      <c r="A50" s="4" t="s">
        <v>463</v>
      </c>
      <c r="B50" s="5" t="n">
        <v>61874</v>
      </c>
    </row>
    <row r="51" spans="1:3">
      <c r="A51" s="4" t="s">
        <v>464</v>
      </c>
      <c r="B51" s="7" t="n">
        <v>257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465</v>
      </c>
      <c r="B1" s="2" t="s">
        <v>425</v>
      </c>
    </row>
    <row r="2" spans="1:2">
      <c r="A2" s="3" t="s">
        <v>431</v>
      </c>
    </row>
    <row r="3" spans="1:2">
      <c r="A3" s="4" t="s">
        <v>460</v>
      </c>
      <c r="B3" s="7" t="n">
        <v>94960</v>
      </c>
    </row>
    <row r="4" spans="1:2">
      <c r="A4" s="4" t="s">
        <v>443</v>
      </c>
    </row>
    <row r="5" spans="1:2">
      <c r="A5" s="3" t="s">
        <v>431</v>
      </c>
    </row>
    <row r="6" spans="1:2">
      <c r="A6" s="4" t="s">
        <v>466</v>
      </c>
      <c r="B6" s="4" t="s">
        <v>467</v>
      </c>
    </row>
    <row r="7" spans="1:2">
      <c r="A7" s="4" t="s">
        <v>460</v>
      </c>
      <c r="B7" s="7" t="n">
        <v>40100</v>
      </c>
    </row>
    <row r="8" spans="1:2">
      <c r="A8" s="4" t="s">
        <v>441</v>
      </c>
    </row>
    <row r="9" spans="1:2">
      <c r="A9" s="3" t="s">
        <v>431</v>
      </c>
    </row>
    <row r="10" spans="1:2">
      <c r="A10" s="4" t="s">
        <v>466</v>
      </c>
      <c r="B10" s="4" t="s">
        <v>468</v>
      </c>
    </row>
    <row r="11" spans="1:2">
      <c r="A11" s="4" t="s">
        <v>460</v>
      </c>
      <c r="B11" s="7" t="n">
        <v>54860</v>
      </c>
    </row>
    <row r="12" spans="1:2">
      <c r="A12" s="4" t="s">
        <v>469</v>
      </c>
    </row>
    <row r="13" spans="1:2">
      <c r="A13" s="3" t="s">
        <v>431</v>
      </c>
    </row>
    <row r="14" spans="1:2">
      <c r="A14" s="4" t="s">
        <v>470</v>
      </c>
      <c r="B14" s="7" t="n">
        <v>37341</v>
      </c>
    </row>
    <row r="15" spans="1:2">
      <c r="A15" s="4" t="s">
        <v>466</v>
      </c>
      <c r="B15" s="4" t="s">
        <v>406</v>
      </c>
    </row>
    <row r="16" spans="1:2">
      <c r="A16" s="4" t="s">
        <v>471</v>
      </c>
    </row>
    <row r="17" spans="1:2">
      <c r="A17" s="3" t="s">
        <v>431</v>
      </c>
    </row>
    <row r="18" spans="1:2">
      <c r="A18" s="4" t="s">
        <v>470</v>
      </c>
      <c r="B18" s="7" t="n">
        <v>50680</v>
      </c>
    </row>
    <row r="19" spans="1:2">
      <c r="A19" s="4" t="s">
        <v>466</v>
      </c>
      <c r="B19" s="4" t="s">
        <v>472</v>
      </c>
    </row>
    <row r="20" spans="1:2">
      <c r="A20" s="4" t="s">
        <v>473</v>
      </c>
    </row>
    <row r="21" spans="1:2">
      <c r="A21" s="3" t="s">
        <v>431</v>
      </c>
    </row>
    <row r="22" spans="1:2">
      <c r="A22" s="4" t="s">
        <v>470</v>
      </c>
      <c r="B22" s="7" t="n">
        <v>2759</v>
      </c>
    </row>
    <row r="23" spans="1:2">
      <c r="A23" s="4" t="s">
        <v>466</v>
      </c>
      <c r="B23" s="4" t="s">
        <v>474</v>
      </c>
    </row>
    <row r="24" spans="1:2">
      <c r="A24" s="4" t="s">
        <v>475</v>
      </c>
    </row>
    <row r="25" spans="1:2">
      <c r="A25" s="3" t="s">
        <v>431</v>
      </c>
    </row>
    <row r="26" spans="1:2">
      <c r="A26" s="4" t="s">
        <v>470</v>
      </c>
      <c r="B26" s="7" t="n">
        <v>4180</v>
      </c>
    </row>
    <row r="27" spans="1:2">
      <c r="A27" s="4" t="s">
        <v>466</v>
      </c>
      <c r="B27" s="4" t="s">
        <v>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29</v>
      </c>
    </row>
    <row r="3" spans="1:3">
      <c r="A3" s="3" t="s">
        <v>431</v>
      </c>
    </row>
    <row r="4" spans="1:3">
      <c r="A4" s="4" t="s">
        <v>478</v>
      </c>
      <c r="B4" s="7" t="n">
        <v>1575801</v>
      </c>
      <c r="C4" s="7" t="n">
        <v>1589136</v>
      </c>
    </row>
    <row r="5" spans="1:3">
      <c r="A5" s="4" t="s">
        <v>479</v>
      </c>
      <c r="B5" s="7" t="n">
        <v>91362</v>
      </c>
      <c r="C5" s="7" t="n">
        <v>62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29</v>
      </c>
    </row>
    <row r="2" spans="1:3">
      <c r="A2" s="3" t="s">
        <v>91</v>
      </c>
    </row>
    <row r="3" spans="1:3">
      <c r="A3" s="4" t="s">
        <v>60</v>
      </c>
      <c r="B3" s="7" t="n">
        <v>1762</v>
      </c>
      <c r="C3" s="7" t="n">
        <v>1239</v>
      </c>
    </row>
    <row r="4" spans="1:3">
      <c r="A4" s="4" t="s">
        <v>92</v>
      </c>
      <c r="B4" s="8" t="n">
        <v>0.01</v>
      </c>
      <c r="C4" s="8" t="n">
        <v>0.01</v>
      </c>
    </row>
    <row r="5" spans="1:3">
      <c r="A5" s="4" t="s">
        <v>93</v>
      </c>
      <c r="B5" s="5" t="n">
        <v>1000000000</v>
      </c>
      <c r="C5" s="5" t="n">
        <v>1000000000</v>
      </c>
    </row>
    <row r="6" spans="1:3">
      <c r="A6" s="4" t="s">
        <v>94</v>
      </c>
      <c r="B6" s="5" t="n">
        <v>47079645</v>
      </c>
      <c r="C6" s="5" t="n">
        <v>63305434</v>
      </c>
    </row>
    <row r="7" spans="1:3">
      <c r="A7" s="4" t="s">
        <v>95</v>
      </c>
      <c r="B7" s="5" t="n">
        <v>47079645</v>
      </c>
      <c r="C7" s="5" t="n">
        <v>63305434</v>
      </c>
    </row>
    <row r="8" spans="1:3">
      <c r="A8" s="4" t="s">
        <v>96</v>
      </c>
      <c r="B8" s="5" t="n">
        <v>260900</v>
      </c>
      <c r="C8" s="5" t="n">
        <v>260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v>
      </c>
      <c r="C1" s="2" t="s">
        <v>2</v>
      </c>
      <c r="D1" s="2" t="s">
        <v>29</v>
      </c>
      <c r="E1" s="2" t="s">
        <v>30</v>
      </c>
    </row>
    <row r="2" spans="1:5">
      <c r="A2" s="3" t="s">
        <v>481</v>
      </c>
    </row>
    <row r="3" spans="1:5">
      <c r="A3" s="4" t="s">
        <v>438</v>
      </c>
      <c r="C3" s="7" t="n">
        <v>0</v>
      </c>
      <c r="D3" s="7" t="n">
        <v>3024</v>
      </c>
      <c r="E3" s="7" t="n">
        <v>2400</v>
      </c>
    </row>
    <row r="4" spans="1:5">
      <c r="A4" s="4" t="s">
        <v>482</v>
      </c>
      <c r="C4" s="5" t="n">
        <v>2626</v>
      </c>
    </row>
    <row r="5" spans="1:5">
      <c r="A5" s="4" t="s">
        <v>483</v>
      </c>
    </row>
    <row r="6" spans="1:5">
      <c r="A6" s="3" t="s">
        <v>481</v>
      </c>
    </row>
    <row r="7" spans="1:5">
      <c r="A7" s="4" t="s">
        <v>438</v>
      </c>
      <c r="B7" s="7" t="n">
        <v>42631</v>
      </c>
    </row>
    <row r="8" spans="1:5">
      <c r="A8" s="4" t="s">
        <v>484</v>
      </c>
      <c r="B8" s="5" t="n">
        <v>15056</v>
      </c>
    </row>
    <row r="9" spans="1:5">
      <c r="A9" s="4" t="s">
        <v>100</v>
      </c>
      <c r="B9" s="7" t="n">
        <v>27575</v>
      </c>
    </row>
    <row r="10" spans="1:5">
      <c r="A10" s="4" t="s">
        <v>485</v>
      </c>
    </row>
    <row r="11" spans="1:5">
      <c r="A11" s="3" t="s">
        <v>481</v>
      </c>
    </row>
    <row r="12" spans="1:5">
      <c r="A12" s="4" t="s">
        <v>482</v>
      </c>
      <c r="C12" s="7" t="n">
        <v>2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29</v>
      </c>
      <c r="D2" s="2" t="s">
        <v>30</v>
      </c>
    </row>
    <row r="3" spans="1:4">
      <c r="A3" s="3" t="s">
        <v>487</v>
      </c>
    </row>
    <row r="4" spans="1:4">
      <c r="A4" s="4" t="s">
        <v>488</v>
      </c>
      <c r="B4" s="7" t="n">
        <v>0</v>
      </c>
      <c r="C4" s="7" t="n">
        <v>0</v>
      </c>
      <c r="D4" s="7" t="n">
        <v>441</v>
      </c>
    </row>
    <row r="5" spans="1:4">
      <c r="A5" s="3" t="s">
        <v>489</v>
      </c>
    </row>
    <row r="6" spans="1:4">
      <c r="A6" s="4" t="s">
        <v>490</v>
      </c>
      <c r="B6" s="4" t="s">
        <v>491</v>
      </c>
      <c r="C6" s="4" t="s">
        <v>492</v>
      </c>
      <c r="D6" s="4" t="s">
        <v>493</v>
      </c>
    </row>
    <row r="7" spans="1:4">
      <c r="A7" s="4" t="s">
        <v>494</v>
      </c>
      <c r="B7" s="4" t="s">
        <v>495</v>
      </c>
      <c r="C7" s="4" t="s">
        <v>496</v>
      </c>
      <c r="D7" s="4" t="s">
        <v>496</v>
      </c>
    </row>
    <row r="8" spans="1:4">
      <c r="A8" s="4" t="s">
        <v>497</v>
      </c>
    </row>
    <row r="9" spans="1:4">
      <c r="A9" s="3" t="s">
        <v>487</v>
      </c>
    </row>
    <row r="10" spans="1:4">
      <c r="A10" s="4" t="s">
        <v>498</v>
      </c>
      <c r="B10" s="7" t="n">
        <v>0</v>
      </c>
      <c r="C10" s="7" t="n">
        <v>2049</v>
      </c>
      <c r="D10" s="7" t="n">
        <v>1894</v>
      </c>
    </row>
    <row r="11" spans="1:4">
      <c r="A11" s="4" t="s">
        <v>499</v>
      </c>
      <c r="B11" s="5" t="n">
        <v>4098</v>
      </c>
      <c r="C11" s="5" t="n">
        <v>3793</v>
      </c>
      <c r="D11" s="5" t="n">
        <v>4143</v>
      </c>
    </row>
    <row r="12" spans="1:4">
      <c r="A12" s="4" t="s">
        <v>494</v>
      </c>
      <c r="B12" s="5" t="n">
        <v>-6415</v>
      </c>
      <c r="C12" s="5" t="n">
        <v>-6601</v>
      </c>
      <c r="D12" s="5" t="n">
        <v>-6318</v>
      </c>
    </row>
    <row r="13" spans="1:4">
      <c r="A13" s="4" t="s">
        <v>500</v>
      </c>
      <c r="B13" s="5" t="n">
        <v>343</v>
      </c>
      <c r="C13" s="5" t="n">
        <v>1303</v>
      </c>
      <c r="D13" s="5" t="n">
        <v>722</v>
      </c>
    </row>
    <row r="14" spans="1:4">
      <c r="A14" s="4" t="s">
        <v>488</v>
      </c>
      <c r="B14" s="7" t="n">
        <v>-1974</v>
      </c>
      <c r="C14" s="7" t="n">
        <v>544</v>
      </c>
      <c r="D14" s="7" t="n">
        <v>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1</v>
      </c>
      <c r="B1" s="2" t="s">
        <v>1</v>
      </c>
    </row>
    <row r="2" spans="1:4">
      <c r="B2" s="2" t="s">
        <v>2</v>
      </c>
      <c r="C2" s="2" t="s">
        <v>29</v>
      </c>
      <c r="D2" s="2" t="s">
        <v>30</v>
      </c>
    </row>
    <row r="3" spans="1:4">
      <c r="A3" s="3" t="s">
        <v>502</v>
      </c>
    </row>
    <row r="4" spans="1:4">
      <c r="A4" s="4" t="s">
        <v>503</v>
      </c>
      <c r="B4" s="7" t="n">
        <v>3600</v>
      </c>
      <c r="C4" s="7" t="n">
        <v>3000</v>
      </c>
      <c r="D4" s="7" t="n">
        <v>2817</v>
      </c>
    </row>
    <row r="5" spans="1:4">
      <c r="A5" s="4" t="s">
        <v>497</v>
      </c>
    </row>
    <row r="6" spans="1:4">
      <c r="A6" s="3" t="s">
        <v>502</v>
      </c>
    </row>
    <row r="7" spans="1:4">
      <c r="A7" s="4" t="s">
        <v>504</v>
      </c>
      <c r="B7" s="5" t="n">
        <v>1003</v>
      </c>
      <c r="C7" s="5" t="n">
        <v>375</v>
      </c>
    </row>
    <row r="8" spans="1:4">
      <c r="A8" s="4" t="s">
        <v>505</v>
      </c>
      <c r="B8" s="7" t="n">
        <v>1077</v>
      </c>
    </row>
    <row r="9" spans="1:4">
      <c r="A9" s="4" t="s">
        <v>506</v>
      </c>
    </row>
    <row r="10" spans="1:4">
      <c r="A10" s="3" t="s">
        <v>502</v>
      </c>
    </row>
    <row r="11" spans="1:4">
      <c r="A11" s="4" t="s">
        <v>507</v>
      </c>
      <c r="B11" s="4" t="s">
        <v>508</v>
      </c>
    </row>
    <row r="12" spans="1:4">
      <c r="A12" s="4" t="s">
        <v>509</v>
      </c>
    </row>
    <row r="13" spans="1:4">
      <c r="A13" s="3" t="s">
        <v>502</v>
      </c>
    </row>
    <row r="14" spans="1:4">
      <c r="A14" s="4" t="s">
        <v>507</v>
      </c>
      <c r="B14" s="4" t="s">
        <v>510</v>
      </c>
    </row>
    <row r="15" spans="1:4">
      <c r="A15" s="4" t="s">
        <v>511</v>
      </c>
    </row>
    <row r="16" spans="1:4">
      <c r="A16" s="3" t="s">
        <v>512</v>
      </c>
    </row>
    <row r="17" spans="1:4">
      <c r="A17" s="4" t="s">
        <v>513</v>
      </c>
      <c r="B17" s="7" t="n">
        <v>5934</v>
      </c>
      <c r="C17" s="7" t="n">
        <v>62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29</v>
      </c>
      <c r="D2" s="2" t="s">
        <v>30</v>
      </c>
    </row>
    <row r="3" spans="1:4">
      <c r="A3" s="3" t="s">
        <v>515</v>
      </c>
    </row>
    <row r="4" spans="1:4">
      <c r="A4" s="4" t="s">
        <v>516</v>
      </c>
      <c r="B4" s="7" t="n">
        <v>-101</v>
      </c>
    </row>
    <row r="5" spans="1:4">
      <c r="A5" s="3" t="s">
        <v>517</v>
      </c>
    </row>
    <row r="6" spans="1:4">
      <c r="A6" s="4" t="s">
        <v>79</v>
      </c>
      <c r="B6" s="5" t="n">
        <v>-17075</v>
      </c>
      <c r="C6" s="7" t="n">
        <v>-25239</v>
      </c>
    </row>
    <row r="7" spans="1:4">
      <c r="A7" s="4" t="s">
        <v>497</v>
      </c>
    </row>
    <row r="8" spans="1:4">
      <c r="A8" s="3" t="s">
        <v>515</v>
      </c>
    </row>
    <row r="9" spans="1:4">
      <c r="A9" s="4" t="s">
        <v>518</v>
      </c>
      <c r="B9" s="5" t="n">
        <v>128852</v>
      </c>
      <c r="C9" s="5" t="n">
        <v>133152</v>
      </c>
    </row>
    <row r="10" spans="1:4">
      <c r="A10" s="4" t="s">
        <v>498</v>
      </c>
      <c r="B10" s="5" t="n">
        <v>0</v>
      </c>
      <c r="C10" s="5" t="n">
        <v>2049</v>
      </c>
      <c r="D10" s="7" t="n">
        <v>1894</v>
      </c>
    </row>
    <row r="11" spans="1:4">
      <c r="A11" s="4" t="s">
        <v>499</v>
      </c>
      <c r="B11" s="5" t="n">
        <v>4098</v>
      </c>
      <c r="C11" s="5" t="n">
        <v>3793</v>
      </c>
      <c r="D11" s="5" t="n">
        <v>4143</v>
      </c>
    </row>
    <row r="12" spans="1:4">
      <c r="A12" s="4" t="s">
        <v>516</v>
      </c>
      <c r="B12" s="5" t="n">
        <v>-7130</v>
      </c>
      <c r="C12" s="5" t="n">
        <v>-5012</v>
      </c>
    </row>
    <row r="13" spans="1:4">
      <c r="A13" s="4" t="s">
        <v>519</v>
      </c>
      <c r="B13" s="5" t="n">
        <v>-4863</v>
      </c>
      <c r="C13" s="5" t="n">
        <v>-5130</v>
      </c>
    </row>
    <row r="14" spans="1:4">
      <c r="A14" s="4" t="s">
        <v>520</v>
      </c>
      <c r="B14" s="5" t="n">
        <v>120957</v>
      </c>
      <c r="C14" s="5" t="n">
        <v>128852</v>
      </c>
      <c r="D14" s="5" t="n">
        <v>133152</v>
      </c>
    </row>
    <row r="15" spans="1:4">
      <c r="A15" s="3" t="s">
        <v>521</v>
      </c>
    </row>
    <row r="16" spans="1:4">
      <c r="A16" s="4" t="s">
        <v>522</v>
      </c>
      <c r="B16" s="5" t="n">
        <v>103613</v>
      </c>
      <c r="C16" s="5" t="n">
        <v>97980</v>
      </c>
    </row>
    <row r="17" spans="1:4">
      <c r="A17" s="4" t="s">
        <v>523</v>
      </c>
      <c r="B17" s="5" t="n">
        <v>4701</v>
      </c>
      <c r="C17" s="5" t="n">
        <v>10388</v>
      </c>
    </row>
    <row r="18" spans="1:4">
      <c r="A18" s="4" t="s">
        <v>504</v>
      </c>
      <c r="B18" s="5" t="n">
        <v>1003</v>
      </c>
      <c r="C18" s="5" t="n">
        <v>375</v>
      </c>
    </row>
    <row r="19" spans="1:4">
      <c r="A19" s="4" t="s">
        <v>519</v>
      </c>
      <c r="B19" s="5" t="n">
        <v>-4863</v>
      </c>
      <c r="C19" s="5" t="n">
        <v>-5130</v>
      </c>
    </row>
    <row r="20" spans="1:4">
      <c r="A20" s="4" t="s">
        <v>524</v>
      </c>
      <c r="B20" s="5" t="n">
        <v>104454</v>
      </c>
      <c r="C20" s="5" t="n">
        <v>103613</v>
      </c>
      <c r="D20" s="7" t="n">
        <v>97980</v>
      </c>
    </row>
    <row r="21" spans="1:4">
      <c r="A21" s="3" t="s">
        <v>517</v>
      </c>
    </row>
    <row r="22" spans="1:4">
      <c r="A22" s="4" t="s">
        <v>525</v>
      </c>
      <c r="B22" s="5" t="n">
        <v>572</v>
      </c>
      <c r="C22" s="5" t="n">
        <v>0</v>
      </c>
    </row>
    <row r="23" spans="1:4">
      <c r="A23" s="4" t="s">
        <v>79</v>
      </c>
      <c r="B23" s="5" t="n">
        <v>-17075</v>
      </c>
      <c r="C23" s="5" t="n">
        <v>-25239</v>
      </c>
    </row>
    <row r="24" spans="1:4">
      <c r="A24" s="4" t="s">
        <v>526</v>
      </c>
      <c r="B24" s="5" t="n">
        <v>-16503</v>
      </c>
      <c r="C24" s="5" t="n">
        <v>-25239</v>
      </c>
    </row>
    <row r="25" spans="1:4">
      <c r="A25" s="3" t="s">
        <v>527</v>
      </c>
    </row>
    <row r="26" spans="1:4">
      <c r="A26" s="4" t="s">
        <v>528</v>
      </c>
      <c r="B26" s="5" t="n">
        <v>-12344</v>
      </c>
      <c r="C26" s="5" t="n">
        <v>-18103</v>
      </c>
    </row>
    <row r="27" spans="1:4">
      <c r="A27" s="4" t="s">
        <v>529</v>
      </c>
      <c r="B27" s="7" t="n">
        <v>-12344</v>
      </c>
      <c r="C27" s="7" t="n">
        <v>-18103</v>
      </c>
    </row>
    <row r="28" spans="1:4">
      <c r="A28" s="3" t="s">
        <v>530</v>
      </c>
    </row>
    <row r="29" spans="1:4">
      <c r="A29" s="4" t="s">
        <v>490</v>
      </c>
      <c r="B29" s="4" t="s">
        <v>493</v>
      </c>
      <c r="C29" s="4" t="s">
        <v>4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32</v>
      </c>
    </row>
    <row r="3" spans="1:3">
      <c r="A3" s="4" t="s">
        <v>533</v>
      </c>
      <c r="B3" s="7" t="n">
        <v>105414</v>
      </c>
      <c r="C3" s="7" t="n">
        <v>128852</v>
      </c>
    </row>
    <row r="4" spans="1:3">
      <c r="A4" s="4" t="s">
        <v>534</v>
      </c>
      <c r="B4" s="5" t="n">
        <v>88339</v>
      </c>
      <c r="C4" s="5" t="n">
        <v>103613</v>
      </c>
    </row>
    <row r="5" spans="1:3">
      <c r="A5" s="3" t="s">
        <v>535</v>
      </c>
    </row>
    <row r="6" spans="1:3">
      <c r="A6" s="4" t="s">
        <v>536</v>
      </c>
      <c r="B6" s="5" t="n">
        <v>105414</v>
      </c>
      <c r="C6" s="5" t="n">
        <v>128852</v>
      </c>
    </row>
    <row r="7" spans="1:3">
      <c r="A7" s="4" t="s">
        <v>534</v>
      </c>
      <c r="B7" s="7" t="n">
        <v>88339</v>
      </c>
      <c r="C7" s="7" t="n">
        <v>103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02</v>
      </c>
    </row>
    <row r="3" spans="1:3">
      <c r="A3" s="4" t="s">
        <v>538</v>
      </c>
      <c r="B3" s="4" t="s">
        <v>539</v>
      </c>
      <c r="C3" s="4" t="s">
        <v>539</v>
      </c>
    </row>
    <row r="4" spans="1:3">
      <c r="A4" s="4" t="s">
        <v>540</v>
      </c>
    </row>
    <row r="5" spans="1:3">
      <c r="A5" s="3" t="s">
        <v>502</v>
      </c>
    </row>
    <row r="6" spans="1:3">
      <c r="A6" s="4" t="s">
        <v>538</v>
      </c>
      <c r="B6" s="4" t="s">
        <v>541</v>
      </c>
      <c r="C6" s="4" t="s">
        <v>542</v>
      </c>
    </row>
    <row r="7" spans="1:3">
      <c r="A7" s="4" t="s">
        <v>543</v>
      </c>
    </row>
    <row r="8" spans="1:3">
      <c r="A8" s="3" t="s">
        <v>502</v>
      </c>
    </row>
    <row r="9" spans="1:3">
      <c r="A9" s="4" t="s">
        <v>538</v>
      </c>
      <c r="B9" s="4" t="s">
        <v>544</v>
      </c>
      <c r="C9" s="4" t="s">
        <v>545</v>
      </c>
    </row>
    <row r="10" spans="1:3">
      <c r="A10" s="4" t="s">
        <v>59</v>
      </c>
    </row>
    <row r="11" spans="1:3">
      <c r="A11" s="3" t="s">
        <v>502</v>
      </c>
    </row>
    <row r="12" spans="1:3">
      <c r="A12" s="4" t="s">
        <v>538</v>
      </c>
      <c r="B12" s="4" t="s">
        <v>546</v>
      </c>
      <c r="C12" s="4" t="s">
        <v>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29</v>
      </c>
      <c r="D1" s="2" t="s">
        <v>30</v>
      </c>
    </row>
    <row r="2" spans="1:4">
      <c r="A2" s="3" t="s">
        <v>502</v>
      </c>
    </row>
    <row r="3" spans="1:4">
      <c r="A3" s="4" t="s">
        <v>534</v>
      </c>
      <c r="B3" s="7" t="n">
        <v>104454</v>
      </c>
      <c r="C3" s="7" t="n">
        <v>103613</v>
      </c>
      <c r="D3" s="7" t="n">
        <v>97980</v>
      </c>
    </row>
    <row r="4" spans="1:4">
      <c r="A4" s="4" t="s">
        <v>549</v>
      </c>
    </row>
    <row r="5" spans="1:4">
      <c r="A5" s="3" t="s">
        <v>502</v>
      </c>
    </row>
    <row r="6" spans="1:4">
      <c r="A6" s="4" t="s">
        <v>534</v>
      </c>
      <c r="B6" s="5" t="n">
        <v>40789</v>
      </c>
      <c r="C6" s="5" t="n">
        <v>39319</v>
      </c>
    </row>
    <row r="7" spans="1:4">
      <c r="A7" s="4" t="s">
        <v>59</v>
      </c>
    </row>
    <row r="8" spans="1:4">
      <c r="A8" s="3" t="s">
        <v>502</v>
      </c>
    </row>
    <row r="9" spans="1:4">
      <c r="A9" s="4" t="s">
        <v>534</v>
      </c>
      <c r="B9" s="5" t="n">
        <v>2101</v>
      </c>
      <c r="C9" s="5" t="n">
        <v>1500</v>
      </c>
    </row>
    <row r="10" spans="1:4">
      <c r="A10" s="10" t="n">
        <v>1</v>
      </c>
    </row>
    <row r="11" spans="1:4">
      <c r="A11" s="3" t="s">
        <v>502</v>
      </c>
    </row>
    <row r="12" spans="1:4">
      <c r="A12" s="4" t="s">
        <v>534</v>
      </c>
      <c r="B12" s="5" t="n">
        <v>88823</v>
      </c>
      <c r="C12" s="5" t="n">
        <v>1500</v>
      </c>
    </row>
    <row r="13" spans="1:4">
      <c r="A13" s="4" t="s">
        <v>550</v>
      </c>
    </row>
    <row r="14" spans="1:4">
      <c r="A14" s="3" t="s">
        <v>502</v>
      </c>
    </row>
    <row r="15" spans="1:4">
      <c r="A15" s="4" t="s">
        <v>534</v>
      </c>
      <c r="B15" s="5" t="n">
        <v>34111</v>
      </c>
      <c r="C15" s="5" t="n">
        <v>0</v>
      </c>
    </row>
    <row r="16" spans="1:4">
      <c r="A16" s="4" t="s">
        <v>551</v>
      </c>
    </row>
    <row r="17" spans="1:4">
      <c r="A17" s="3" t="s">
        <v>502</v>
      </c>
    </row>
    <row r="18" spans="1:4">
      <c r="A18" s="4" t="s">
        <v>534</v>
      </c>
      <c r="B18" s="5" t="n">
        <v>2101</v>
      </c>
      <c r="C18" s="5" t="n">
        <v>1500</v>
      </c>
    </row>
    <row r="19" spans="1:4">
      <c r="A19" s="10" t="n">
        <v>2</v>
      </c>
    </row>
    <row r="20" spans="1:4">
      <c r="A20" s="3" t="s">
        <v>502</v>
      </c>
    </row>
    <row r="21" spans="1:4">
      <c r="A21" s="4" t="s">
        <v>534</v>
      </c>
      <c r="B21" s="5" t="n">
        <v>15631</v>
      </c>
      <c r="C21" s="5" t="n">
        <v>102113</v>
      </c>
    </row>
    <row r="22" spans="1:4">
      <c r="A22" s="4" t="s">
        <v>552</v>
      </c>
    </row>
    <row r="23" spans="1:4">
      <c r="A23" s="3" t="s">
        <v>502</v>
      </c>
    </row>
    <row r="24" spans="1:4">
      <c r="A24" s="4" t="s">
        <v>534</v>
      </c>
      <c r="B24" s="5" t="n">
        <v>6678</v>
      </c>
      <c r="C24" s="5" t="n">
        <v>39319</v>
      </c>
    </row>
    <row r="25" spans="1:4">
      <c r="A25" s="4" t="s">
        <v>553</v>
      </c>
    </row>
    <row r="26" spans="1:4">
      <c r="A26" s="3" t="s">
        <v>502</v>
      </c>
    </row>
    <row r="27" spans="1:4">
      <c r="A27" s="4" t="s">
        <v>534</v>
      </c>
      <c r="B27" s="5" t="n">
        <v>0</v>
      </c>
      <c r="C27" s="5" t="n">
        <v>0</v>
      </c>
    </row>
    <row r="28" spans="1:4">
      <c r="A28" s="4" t="s">
        <v>554</v>
      </c>
    </row>
    <row r="29" spans="1:4">
      <c r="A29" s="3" t="s">
        <v>502</v>
      </c>
    </row>
    <row r="30" spans="1:4">
      <c r="A30" s="4" t="s">
        <v>534</v>
      </c>
      <c r="B30" s="5" t="n">
        <v>38801</v>
      </c>
      <c r="C30" s="5" t="n">
        <v>36362</v>
      </c>
    </row>
    <row r="31" spans="1:4">
      <c r="A31" s="4" t="s">
        <v>555</v>
      </c>
    </row>
    <row r="32" spans="1:4">
      <c r="A32" s="3" t="s">
        <v>502</v>
      </c>
    </row>
    <row r="33" spans="1:4">
      <c r="A33" s="4" t="s">
        <v>534</v>
      </c>
      <c r="B33" s="5" t="n">
        <v>32447</v>
      </c>
      <c r="C33" s="5" t="n">
        <v>0</v>
      </c>
    </row>
    <row r="34" spans="1:4">
      <c r="A34" s="4" t="s">
        <v>556</v>
      </c>
    </row>
    <row r="35" spans="1:4">
      <c r="A35" s="3" t="s">
        <v>502</v>
      </c>
    </row>
    <row r="36" spans="1:4">
      <c r="A36" s="4" t="s">
        <v>534</v>
      </c>
      <c r="B36" s="5" t="n">
        <v>6354</v>
      </c>
      <c r="C36" s="5" t="n">
        <v>36362</v>
      </c>
    </row>
    <row r="37" spans="1:4">
      <c r="A37" s="4" t="s">
        <v>557</v>
      </c>
    </row>
    <row r="38" spans="1:4">
      <c r="A38" s="3" t="s">
        <v>502</v>
      </c>
    </row>
    <row r="39" spans="1:4">
      <c r="A39" s="4" t="s">
        <v>534</v>
      </c>
      <c r="B39" s="5" t="n">
        <v>22763</v>
      </c>
      <c r="C39" s="5" t="n">
        <v>26432</v>
      </c>
    </row>
    <row r="40" spans="1:4">
      <c r="A40" s="4" t="s">
        <v>558</v>
      </c>
    </row>
    <row r="41" spans="1:4">
      <c r="A41" s="3" t="s">
        <v>502</v>
      </c>
    </row>
    <row r="42" spans="1:4">
      <c r="A42" s="4" t="s">
        <v>534</v>
      </c>
      <c r="B42" s="5" t="n">
        <v>20164</v>
      </c>
      <c r="C42" s="5" t="n">
        <v>0</v>
      </c>
    </row>
    <row r="43" spans="1:4">
      <c r="A43" s="4" t="s">
        <v>559</v>
      </c>
    </row>
    <row r="44" spans="1:4">
      <c r="A44" s="3" t="s">
        <v>502</v>
      </c>
    </row>
    <row r="45" spans="1:4">
      <c r="A45" s="4" t="s">
        <v>534</v>
      </c>
      <c r="B45" s="7" t="n">
        <v>2599</v>
      </c>
      <c r="C45" s="7" t="n">
        <v>264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26</v>
      </c>
    </row>
    <row r="2" spans="1:2">
      <c r="A2" s="3" t="s">
        <v>175</v>
      </c>
    </row>
    <row r="3" spans="1:2">
      <c r="A3" s="5" t="n">
        <v>2019</v>
      </c>
      <c r="B3" s="7" t="n">
        <v>5717</v>
      </c>
    </row>
    <row r="4" spans="1:2">
      <c r="A4" s="5" t="n">
        <v>2020</v>
      </c>
      <c r="B4" s="5" t="n">
        <v>6011</v>
      </c>
    </row>
    <row r="5" spans="1:2">
      <c r="A5" s="5" t="n">
        <v>2021</v>
      </c>
      <c r="B5" s="5" t="n">
        <v>6340</v>
      </c>
    </row>
    <row r="6" spans="1:2">
      <c r="A6" s="5" t="n">
        <v>2022</v>
      </c>
      <c r="B6" s="5" t="n">
        <v>6609</v>
      </c>
    </row>
    <row r="7" spans="1:2">
      <c r="A7" s="5" t="n">
        <v>2023</v>
      </c>
      <c r="B7" s="5" t="n">
        <v>6814</v>
      </c>
    </row>
    <row r="8" spans="1:2">
      <c r="A8" s="4" t="s">
        <v>561</v>
      </c>
      <c r="B8" s="7" t="n">
        <v>36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62</v>
      </c>
      <c r="B1" s="2" t="s">
        <v>563</v>
      </c>
      <c r="C1" s="2" t="s">
        <v>2</v>
      </c>
      <c r="D1" s="2" t="s">
        <v>29</v>
      </c>
      <c r="E1" s="2" t="s">
        <v>30</v>
      </c>
    </row>
    <row r="2" spans="1:5">
      <c r="A2" s="3" t="s">
        <v>564</v>
      </c>
    </row>
    <row r="3" spans="1:5">
      <c r="A3" s="4" t="s">
        <v>565</v>
      </c>
      <c r="C3" s="7" t="n">
        <v>14664</v>
      </c>
      <c r="D3" s="7" t="n">
        <v>12788</v>
      </c>
      <c r="E3" s="7" t="n">
        <v>21127</v>
      </c>
    </row>
    <row r="4" spans="1:5">
      <c r="A4" s="4" t="s">
        <v>566</v>
      </c>
      <c r="C4" s="7" t="n">
        <v>3681</v>
      </c>
      <c r="D4" s="7" t="n">
        <v>4731</v>
      </c>
      <c r="E4" s="7" t="n">
        <v>7704</v>
      </c>
    </row>
    <row r="5" spans="1:5">
      <c r="A5" s="4" t="s">
        <v>567</v>
      </c>
    </row>
    <row r="6" spans="1:5">
      <c r="A6" s="3" t="s">
        <v>564</v>
      </c>
    </row>
    <row r="7" spans="1:5">
      <c r="A7" s="4" t="s">
        <v>568</v>
      </c>
      <c r="B7" s="9" t="n">
        <v>3.8</v>
      </c>
    </row>
    <row r="8" spans="1:5">
      <c r="A8" s="4" t="s">
        <v>569</v>
      </c>
    </row>
    <row r="9" spans="1:5">
      <c r="A9" s="3" t="s">
        <v>564</v>
      </c>
    </row>
    <row r="10" spans="1:5">
      <c r="A10" s="4" t="s">
        <v>570</v>
      </c>
      <c r="C10" s="4" t="s">
        <v>571</v>
      </c>
    </row>
    <row r="11" spans="1:5">
      <c r="A11" s="4" t="s">
        <v>572</v>
      </c>
    </row>
    <row r="12" spans="1:5">
      <c r="A12" s="3" t="s">
        <v>564</v>
      </c>
    </row>
    <row r="13" spans="1:5">
      <c r="A13" s="4" t="s">
        <v>573</v>
      </c>
      <c r="B13" s="4" t="s">
        <v>406</v>
      </c>
    </row>
    <row r="14" spans="1:5">
      <c r="A14" s="4" t="s">
        <v>574</v>
      </c>
    </row>
    <row r="15" spans="1:5">
      <c r="A15" s="3" t="s">
        <v>564</v>
      </c>
    </row>
    <row r="16" spans="1:5">
      <c r="A16" s="4" t="s">
        <v>570</v>
      </c>
      <c r="C16" s="4" t="s">
        <v>575</v>
      </c>
    </row>
    <row r="17" spans="1:5">
      <c r="A17" s="4" t="s">
        <v>576</v>
      </c>
      <c r="C17" s="7"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31"/>
  </cols>
  <sheetData>
    <row r="1" spans="1:5">
      <c r="A1" s="1" t="s">
        <v>577</v>
      </c>
      <c r="B1" s="2" t="s">
        <v>578</v>
      </c>
      <c r="C1" s="2" t="s">
        <v>579</v>
      </c>
      <c r="D1" s="2" t="s">
        <v>580</v>
      </c>
      <c r="E1" s="2" t="s">
        <v>581</v>
      </c>
    </row>
    <row r="2" spans="1:5">
      <c r="A2" s="3" t="s">
        <v>564</v>
      </c>
    </row>
    <row r="3" spans="1:5">
      <c r="A3" s="4" t="s">
        <v>582</v>
      </c>
      <c r="E3" s="7" t="n">
        <v>43870</v>
      </c>
    </row>
    <row r="4" spans="1:5">
      <c r="A4" s="4" t="s">
        <v>155</v>
      </c>
      <c r="C4" s="7" t="n">
        <v>20110</v>
      </c>
      <c r="D4" s="7" t="n">
        <v>12168</v>
      </c>
      <c r="E4" s="5" t="n">
        <v>52</v>
      </c>
    </row>
    <row r="5" spans="1:5">
      <c r="A5" s="4" t="s">
        <v>583</v>
      </c>
      <c r="C5" s="7" t="n">
        <v>0</v>
      </c>
      <c r="D5" s="7" t="n">
        <v>0</v>
      </c>
      <c r="E5" s="7" t="n">
        <v>43</v>
      </c>
    </row>
    <row r="6" spans="1:5">
      <c r="A6" s="4" t="s">
        <v>584</v>
      </c>
    </row>
    <row r="7" spans="1:5">
      <c r="A7" s="3" t="s">
        <v>564</v>
      </c>
    </row>
    <row r="8" spans="1:5">
      <c r="A8" s="4" t="s">
        <v>585</v>
      </c>
      <c r="C8" s="8" t="n">
        <v>8.33</v>
      </c>
      <c r="D8" s="8" t="n">
        <v>8.84</v>
      </c>
      <c r="E8" s="8" t="n">
        <v>7.63</v>
      </c>
    </row>
    <row r="9" spans="1:5">
      <c r="A9" s="4" t="s">
        <v>586</v>
      </c>
      <c r="C9" s="7" t="n">
        <v>42512</v>
      </c>
      <c r="D9" s="7" t="n">
        <v>25757</v>
      </c>
      <c r="E9" s="7" t="n">
        <v>43</v>
      </c>
    </row>
    <row r="10" spans="1:5">
      <c r="A10" s="4" t="s">
        <v>587</v>
      </c>
      <c r="C10" s="7" t="n">
        <v>2911</v>
      </c>
    </row>
    <row r="11" spans="1:5">
      <c r="A11" s="4" t="s">
        <v>570</v>
      </c>
      <c r="C11" s="4" t="s">
        <v>588</v>
      </c>
    </row>
    <row r="12" spans="1:5">
      <c r="A12" s="4" t="s">
        <v>589</v>
      </c>
      <c r="C12" s="7" t="n">
        <v>9757</v>
      </c>
      <c r="D12" s="5" t="n">
        <v>10696</v>
      </c>
      <c r="E12" s="5" t="n">
        <v>12507</v>
      </c>
    </row>
    <row r="13" spans="1:5">
      <c r="A13" s="4" t="s">
        <v>590</v>
      </c>
      <c r="C13" s="7" t="n">
        <v>11478</v>
      </c>
      <c r="D13" s="7" t="n">
        <v>9530</v>
      </c>
      <c r="E13" s="7" t="n">
        <v>19</v>
      </c>
    </row>
    <row r="14" spans="1:5">
      <c r="A14" s="4" t="s">
        <v>567</v>
      </c>
    </row>
    <row r="15" spans="1:5">
      <c r="A15" s="3" t="s">
        <v>564</v>
      </c>
    </row>
    <row r="16" spans="1:5">
      <c r="A16" s="4" t="s">
        <v>591</v>
      </c>
      <c r="B16" s="5" t="n">
        <v>63</v>
      </c>
    </row>
    <row r="17" spans="1:5">
      <c r="A17" s="4" t="s">
        <v>592</v>
      </c>
    </row>
    <row r="18" spans="1:5">
      <c r="A18" s="3" t="s">
        <v>564</v>
      </c>
    </row>
    <row r="19" spans="1:5">
      <c r="A19" s="4" t="s">
        <v>593</v>
      </c>
      <c r="C19" s="4" t="s">
        <v>394</v>
      </c>
    </row>
    <row r="20" spans="1:5">
      <c r="A20" s="4" t="s">
        <v>582</v>
      </c>
      <c r="B20" s="7" t="n">
        <v>43870</v>
      </c>
    </row>
    <row r="21" spans="1:5">
      <c r="A21" s="4" t="s">
        <v>576</v>
      </c>
      <c r="B21" s="7" t="n">
        <v>2400</v>
      </c>
    </row>
    <row r="22" spans="1:5">
      <c r="A22" s="4" t="s">
        <v>594</v>
      </c>
    </row>
    <row r="23" spans="1:5">
      <c r="A23" s="3" t="s">
        <v>564</v>
      </c>
    </row>
    <row r="24" spans="1:5">
      <c r="A24" s="4" t="s">
        <v>593</v>
      </c>
      <c r="C24" s="4" t="s">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29</v>
      </c>
      <c r="D2" s="2" t="s">
        <v>30</v>
      </c>
    </row>
    <row r="3" spans="1:4">
      <c r="A3" s="3" t="s">
        <v>98</v>
      </c>
    </row>
    <row r="4" spans="1:4">
      <c r="A4" s="4" t="s">
        <v>44</v>
      </c>
      <c r="B4" s="7" t="n">
        <v>136645</v>
      </c>
      <c r="C4" s="7" t="n">
        <v>84639</v>
      </c>
      <c r="D4" s="7" t="n">
        <v>58796</v>
      </c>
    </row>
    <row r="5" spans="1:4">
      <c r="A5" s="3" t="s">
        <v>99</v>
      </c>
    </row>
    <row r="6" spans="1:4">
      <c r="A6" s="4" t="s">
        <v>100</v>
      </c>
      <c r="B6" s="5" t="n">
        <v>-27575</v>
      </c>
      <c r="C6" s="5" t="n">
        <v>-5093</v>
      </c>
      <c r="D6" s="5" t="n">
        <v>-357</v>
      </c>
    </row>
    <row r="7" spans="1:4">
      <c r="A7" s="4" t="s">
        <v>101</v>
      </c>
      <c r="B7" s="5" t="n">
        <v>0</v>
      </c>
      <c r="C7" s="5" t="n">
        <v>0</v>
      </c>
      <c r="D7" s="5" t="n">
        <v>129</v>
      </c>
    </row>
    <row r="8" spans="1:4">
      <c r="A8" s="4" t="s">
        <v>102</v>
      </c>
      <c r="B8" s="5" t="n">
        <v>66890</v>
      </c>
      <c r="C8" s="5" t="n">
        <v>54727</v>
      </c>
      <c r="D8" s="5" t="n">
        <v>55017</v>
      </c>
    </row>
    <row r="9" spans="1:4">
      <c r="A9" s="4" t="s">
        <v>103</v>
      </c>
      <c r="B9" s="5" t="n">
        <v>1542</v>
      </c>
      <c r="C9" s="5" t="n">
        <v>1446</v>
      </c>
      <c r="D9" s="5" t="n">
        <v>3586</v>
      </c>
    </row>
    <row r="10" spans="1:4">
      <c r="A10" s="4" t="s">
        <v>67</v>
      </c>
      <c r="B10" s="5" t="n">
        <v>-9008</v>
      </c>
      <c r="C10" s="5" t="n">
        <v>938</v>
      </c>
      <c r="D10" s="5" t="n">
        <v>2556</v>
      </c>
    </row>
    <row r="11" spans="1:4">
      <c r="A11" s="4" t="s">
        <v>40</v>
      </c>
      <c r="B11" s="5" t="n">
        <v>0</v>
      </c>
      <c r="C11" s="5" t="n">
        <v>9805</v>
      </c>
      <c r="D11" s="5" t="n">
        <v>-1661</v>
      </c>
    </row>
    <row r="12" spans="1:4">
      <c r="A12" s="4" t="s">
        <v>104</v>
      </c>
      <c r="B12" s="5" t="n">
        <v>7241</v>
      </c>
      <c r="C12" s="5" t="n">
        <v>1333</v>
      </c>
      <c r="D12" s="5" t="n">
        <v>3021</v>
      </c>
    </row>
    <row r="13" spans="1:4">
      <c r="A13" s="4" t="s">
        <v>105</v>
      </c>
      <c r="B13" s="5" t="n">
        <v>14664</v>
      </c>
      <c r="C13" s="5" t="n">
        <v>12788</v>
      </c>
      <c r="D13" s="5" t="n">
        <v>21127</v>
      </c>
    </row>
    <row r="14" spans="1:4">
      <c r="A14" s="4" t="s">
        <v>106</v>
      </c>
      <c r="B14" s="5" t="n">
        <v>2023</v>
      </c>
      <c r="C14" s="5" t="n">
        <v>896</v>
      </c>
      <c r="D14" s="5" t="n">
        <v>-190</v>
      </c>
    </row>
    <row r="15" spans="1:4">
      <c r="A15" s="3" t="s">
        <v>107</v>
      </c>
    </row>
    <row r="16" spans="1:4">
      <c r="A16" s="4" t="s">
        <v>108</v>
      </c>
      <c r="B16" s="5" t="n">
        <v>-44419</v>
      </c>
      <c r="C16" s="5" t="n">
        <v>-13445</v>
      </c>
      <c r="D16" s="5" t="n">
        <v>24538</v>
      </c>
    </row>
    <row r="17" spans="1:4">
      <c r="A17" s="4" t="s">
        <v>109</v>
      </c>
      <c r="B17" s="5" t="n">
        <v>-36528</v>
      </c>
      <c r="C17" s="5" t="n">
        <v>-10301</v>
      </c>
      <c r="D17" s="5" t="n">
        <v>-2437</v>
      </c>
    </row>
    <row r="18" spans="1:4">
      <c r="A18" s="4" t="s">
        <v>62</v>
      </c>
      <c r="B18" s="5" t="n">
        <v>-1762</v>
      </c>
      <c r="C18" s="5" t="n">
        <v>-3074</v>
      </c>
      <c r="D18" s="5" t="n">
        <v>-2986</v>
      </c>
    </row>
    <row r="19" spans="1:4">
      <c r="A19" s="4" t="s">
        <v>72</v>
      </c>
      <c r="B19" s="5" t="n">
        <v>31667</v>
      </c>
      <c r="C19" s="5" t="n">
        <v>8673</v>
      </c>
      <c r="D19" s="5" t="n">
        <v>4061</v>
      </c>
    </row>
    <row r="20" spans="1:4">
      <c r="A20" s="4" t="s">
        <v>110</v>
      </c>
      <c r="B20" s="5" t="n">
        <v>-3179</v>
      </c>
      <c r="C20" s="5" t="n">
        <v>-9138</v>
      </c>
      <c r="D20" s="5" t="n">
        <v>1005</v>
      </c>
    </row>
    <row r="21" spans="1:4">
      <c r="A21" s="4" t="s">
        <v>111</v>
      </c>
      <c r="B21" s="5" t="n">
        <v>7243</v>
      </c>
      <c r="C21" s="5" t="n">
        <v>-11232</v>
      </c>
      <c r="D21" s="5" t="n">
        <v>-9551</v>
      </c>
    </row>
    <row r="22" spans="1:4">
      <c r="A22" s="4" t="s">
        <v>112</v>
      </c>
      <c r="B22" s="5" t="n">
        <v>259</v>
      </c>
      <c r="C22" s="5" t="n">
        <v>-1308</v>
      </c>
      <c r="D22" s="5" t="n">
        <v>-8</v>
      </c>
    </row>
    <row r="23" spans="1:4">
      <c r="A23" s="4" t="s">
        <v>113</v>
      </c>
      <c r="B23" s="5" t="n">
        <v>145703</v>
      </c>
      <c r="C23" s="5" t="n">
        <v>121654</v>
      </c>
      <c r="D23" s="5" t="n">
        <v>156646</v>
      </c>
    </row>
    <row r="24" spans="1:4">
      <c r="A24" s="3" t="s">
        <v>114</v>
      </c>
    </row>
    <row r="25" spans="1:4">
      <c r="A25" s="4" t="s">
        <v>115</v>
      </c>
      <c r="B25" s="5" t="n">
        <v>-38501</v>
      </c>
      <c r="C25" s="5" t="n">
        <v>-25122</v>
      </c>
      <c r="D25" s="5" t="n">
        <v>-16830</v>
      </c>
    </row>
    <row r="26" spans="1:4">
      <c r="A26" s="4" t="s">
        <v>116</v>
      </c>
      <c r="B26" s="5" t="n">
        <v>349</v>
      </c>
      <c r="C26" s="5" t="n">
        <v>100</v>
      </c>
      <c r="D26" s="5" t="n">
        <v>75</v>
      </c>
    </row>
    <row r="27" spans="1:4">
      <c r="A27" s="4" t="s">
        <v>117</v>
      </c>
      <c r="B27" s="5" t="n">
        <v>42631</v>
      </c>
      <c r="C27" s="5" t="n">
        <v>0</v>
      </c>
      <c r="D27" s="5" t="n">
        <v>0</v>
      </c>
    </row>
    <row r="28" spans="1:4">
      <c r="A28" s="4" t="s">
        <v>118</v>
      </c>
      <c r="B28" s="5" t="n">
        <v>0</v>
      </c>
      <c r="C28" s="5" t="n">
        <v>3024</v>
      </c>
      <c r="D28" s="5" t="n">
        <v>2400</v>
      </c>
    </row>
    <row r="29" spans="1:4">
      <c r="A29" s="4" t="s">
        <v>119</v>
      </c>
      <c r="B29" s="5" t="n">
        <v>-3467</v>
      </c>
      <c r="C29" s="5" t="n">
        <v>-183923</v>
      </c>
      <c r="D29" s="5" t="n">
        <v>0</v>
      </c>
    </row>
    <row r="30" spans="1:4">
      <c r="A30" s="4" t="s">
        <v>120</v>
      </c>
      <c r="B30" s="5" t="n">
        <v>0</v>
      </c>
      <c r="C30" s="5" t="n">
        <v>0</v>
      </c>
      <c r="D30" s="5" t="n">
        <v>1328</v>
      </c>
    </row>
    <row r="31" spans="1:4">
      <c r="A31" s="4" t="s">
        <v>112</v>
      </c>
      <c r="B31" s="5" t="n">
        <v>1502</v>
      </c>
      <c r="C31" s="5" t="n">
        <v>88</v>
      </c>
      <c r="D31" s="5" t="n">
        <v>132</v>
      </c>
    </row>
    <row r="32" spans="1:4">
      <c r="A32" s="4" t="s">
        <v>121</v>
      </c>
      <c r="B32" s="5" t="n">
        <v>2514</v>
      </c>
      <c r="C32" s="5" t="n">
        <v>-205833</v>
      </c>
      <c r="D32" s="5" t="n">
        <v>-12895</v>
      </c>
    </row>
    <row r="33" spans="1:4">
      <c r="A33" s="3" t="s">
        <v>122</v>
      </c>
    </row>
    <row r="34" spans="1:4">
      <c r="A34" s="4" t="s">
        <v>123</v>
      </c>
      <c r="B34" s="5" t="n">
        <v>358000</v>
      </c>
      <c r="C34" s="5" t="n">
        <v>97000</v>
      </c>
      <c r="D34" s="5" t="n">
        <v>0</v>
      </c>
    </row>
    <row r="35" spans="1:4">
      <c r="A35" s="4" t="s">
        <v>124</v>
      </c>
      <c r="B35" s="5" t="n">
        <v>-443000</v>
      </c>
      <c r="C35" s="5" t="n">
        <v>-12000</v>
      </c>
      <c r="D35" s="5" t="n">
        <v>0</v>
      </c>
    </row>
    <row r="36" spans="1:4">
      <c r="A36" s="4" t="s">
        <v>125</v>
      </c>
      <c r="B36" s="5" t="n">
        <v>-8150</v>
      </c>
      <c r="C36" s="5" t="n">
        <v>-4200</v>
      </c>
      <c r="D36" s="5" t="n">
        <v>-1619</v>
      </c>
    </row>
    <row r="37" spans="1:4">
      <c r="A37" s="4" t="s">
        <v>126</v>
      </c>
      <c r="B37" s="5" t="n">
        <v>426217</v>
      </c>
      <c r="C37" s="5" t="n">
        <v>498750</v>
      </c>
      <c r="D37" s="5" t="n">
        <v>0</v>
      </c>
    </row>
    <row r="38" spans="1:4">
      <c r="A38" s="4" t="s">
        <v>127</v>
      </c>
      <c r="B38" s="5" t="n">
        <v>-1217</v>
      </c>
      <c r="C38" s="5" t="n">
        <v>-641100</v>
      </c>
      <c r="D38" s="5" t="n">
        <v>-22175</v>
      </c>
    </row>
    <row r="39" spans="1:4">
      <c r="A39" s="4" t="s">
        <v>128</v>
      </c>
      <c r="B39" s="5" t="n">
        <v>20110</v>
      </c>
      <c r="C39" s="5" t="n">
        <v>12168</v>
      </c>
      <c r="D39" s="5" t="n">
        <v>52</v>
      </c>
    </row>
    <row r="40" spans="1:4">
      <c r="A40" s="4" t="s">
        <v>129</v>
      </c>
      <c r="B40" s="5" t="n">
        <v>-411775</v>
      </c>
      <c r="C40" s="5" t="n">
        <v>-13938</v>
      </c>
      <c r="D40" s="5" t="n">
        <v>0</v>
      </c>
    </row>
    <row r="41" spans="1:4">
      <c r="A41" s="4" t="s">
        <v>130</v>
      </c>
      <c r="B41" s="5" t="n">
        <v>-5955</v>
      </c>
      <c r="C41" s="5" t="n">
        <v>-4375</v>
      </c>
      <c r="D41" s="5" t="n">
        <v>0</v>
      </c>
    </row>
    <row r="42" spans="1:4">
      <c r="A42" s="4" t="s">
        <v>112</v>
      </c>
      <c r="B42" s="5" t="n">
        <v>-161</v>
      </c>
      <c r="C42" s="5" t="n">
        <v>-65</v>
      </c>
      <c r="D42" s="5" t="n">
        <v>-166</v>
      </c>
    </row>
    <row r="43" spans="1:4">
      <c r="A43" s="4" t="s">
        <v>131</v>
      </c>
      <c r="B43" s="5" t="n">
        <v>-65931</v>
      </c>
      <c r="C43" s="5" t="n">
        <v>-67760</v>
      </c>
      <c r="D43" s="5" t="n">
        <v>-23908</v>
      </c>
    </row>
    <row r="44" spans="1:4">
      <c r="A44" s="4" t="s">
        <v>132</v>
      </c>
      <c r="B44" s="5" t="n">
        <v>-1342</v>
      </c>
      <c r="C44" s="5" t="n">
        <v>-2622</v>
      </c>
      <c r="D44" s="5" t="n">
        <v>-162</v>
      </c>
    </row>
    <row r="45" spans="1:4">
      <c r="A45" s="4" t="s">
        <v>133</v>
      </c>
      <c r="B45" s="5" t="n">
        <v>80944</v>
      </c>
      <c r="C45" s="5" t="n">
        <v>-154561</v>
      </c>
      <c r="D45" s="5" t="n">
        <v>119681</v>
      </c>
    </row>
    <row r="46" spans="1:4">
      <c r="A46" s="4" t="s">
        <v>134</v>
      </c>
      <c r="B46" s="5" t="n">
        <v>45718</v>
      </c>
      <c r="C46" s="5" t="n">
        <v>200279</v>
      </c>
      <c r="D46" s="5" t="n">
        <v>80598</v>
      </c>
    </row>
    <row r="47" spans="1:4">
      <c r="A47" s="4" t="s">
        <v>135</v>
      </c>
      <c r="B47" s="5" t="n">
        <v>126662</v>
      </c>
      <c r="C47" s="5" t="n">
        <v>45718</v>
      </c>
      <c r="D47" s="5" t="n">
        <v>200279</v>
      </c>
    </row>
    <row r="48" spans="1:4">
      <c r="A48" s="3" t="s">
        <v>136</v>
      </c>
    </row>
    <row r="49" spans="1:4">
      <c r="A49" s="4" t="s">
        <v>137</v>
      </c>
      <c r="B49" s="5" t="n">
        <v>39898</v>
      </c>
      <c r="C49" s="5" t="n">
        <v>26131</v>
      </c>
      <c r="D49" s="5" t="n">
        <v>49855</v>
      </c>
    </row>
    <row r="50" spans="1:4">
      <c r="A50" s="4" t="s">
        <v>138</v>
      </c>
      <c r="B50" s="5" t="n">
        <v>41601</v>
      </c>
      <c r="C50" s="5" t="n">
        <v>49813</v>
      </c>
      <c r="D50" s="5" t="n">
        <v>30859</v>
      </c>
    </row>
    <row r="51" spans="1:4">
      <c r="A51" s="4" t="s">
        <v>139</v>
      </c>
      <c r="B51" s="5" t="n">
        <v>916</v>
      </c>
      <c r="C51" s="5" t="n">
        <v>1330</v>
      </c>
      <c r="D51" s="5" t="n">
        <v>525</v>
      </c>
    </row>
    <row r="52" spans="1:4">
      <c r="A52" s="4" t="s">
        <v>140</v>
      </c>
      <c r="B52" s="7" t="n">
        <v>0</v>
      </c>
      <c r="C52" s="7" t="n">
        <v>0</v>
      </c>
      <c r="D52" s="7" t="n">
        <v>438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596</v>
      </c>
      <c r="B1" s="2" t="s">
        <v>1</v>
      </c>
    </row>
    <row r="2" spans="1:4">
      <c r="B2" s="2" t="s">
        <v>2</v>
      </c>
      <c r="C2" s="2" t="s">
        <v>29</v>
      </c>
      <c r="D2" s="2" t="s">
        <v>30</v>
      </c>
    </row>
    <row r="3" spans="1:4">
      <c r="A3" s="3" t="s">
        <v>564</v>
      </c>
    </row>
    <row r="4" spans="1:4">
      <c r="A4" s="4" t="s">
        <v>597</v>
      </c>
      <c r="B4" s="4" t="s">
        <v>598</v>
      </c>
      <c r="C4" s="4" t="s">
        <v>598</v>
      </c>
      <c r="D4" s="4" t="s">
        <v>598</v>
      </c>
    </row>
    <row r="5" spans="1:4">
      <c r="A5" s="4" t="s">
        <v>599</v>
      </c>
      <c r="B5" s="4" t="s">
        <v>510</v>
      </c>
      <c r="C5" s="4" t="s">
        <v>510</v>
      </c>
      <c r="D5" s="4" t="s">
        <v>510</v>
      </c>
    </row>
    <row r="6" spans="1:4">
      <c r="A6" s="4" t="s">
        <v>600</v>
      </c>
      <c r="C6" s="4" t="s">
        <v>601</v>
      </c>
    </row>
    <row r="7" spans="1:4">
      <c r="A7" s="4" t="s">
        <v>602</v>
      </c>
      <c r="B7" s="4" t="s">
        <v>603</v>
      </c>
      <c r="D7" s="4" t="s">
        <v>604</v>
      </c>
    </row>
    <row r="8" spans="1:4">
      <c r="A8" s="4" t="s">
        <v>605</v>
      </c>
      <c r="B8" s="4" t="s">
        <v>606</v>
      </c>
      <c r="D8" s="4" t="s">
        <v>607</v>
      </c>
    </row>
    <row r="9" spans="1:4">
      <c r="A9" s="4" t="s">
        <v>608</v>
      </c>
      <c r="C9" s="4" t="s">
        <v>415</v>
      </c>
    </row>
    <row r="10" spans="1:4">
      <c r="A10" s="4" t="s">
        <v>609</v>
      </c>
    </row>
    <row r="11" spans="1:4">
      <c r="A11" s="3" t="s">
        <v>564</v>
      </c>
    </row>
    <row r="12" spans="1:4">
      <c r="A12" s="4" t="s">
        <v>608</v>
      </c>
      <c r="B12" s="4" t="s">
        <v>396</v>
      </c>
      <c r="D12" s="4" t="s">
        <v>610</v>
      </c>
    </row>
    <row r="13" spans="1:4">
      <c r="A13" s="4" t="s">
        <v>611</v>
      </c>
    </row>
    <row r="14" spans="1:4">
      <c r="A14" s="3" t="s">
        <v>564</v>
      </c>
    </row>
    <row r="15" spans="1:4">
      <c r="A15" s="4" t="s">
        <v>608</v>
      </c>
      <c r="B15" s="4" t="s">
        <v>415</v>
      </c>
      <c r="D15" s="4" t="s">
        <v>6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3</v>
      </c>
      <c r="B1" s="2" t="s">
        <v>1</v>
      </c>
    </row>
    <row r="2" spans="1:4">
      <c r="B2" s="2" t="s">
        <v>2</v>
      </c>
      <c r="C2" s="2" t="s">
        <v>29</v>
      </c>
      <c r="D2" s="2" t="s">
        <v>30</v>
      </c>
    </row>
    <row r="3" spans="1:4">
      <c r="A3" s="3" t="s">
        <v>614</v>
      </c>
    </row>
    <row r="4" spans="1:4">
      <c r="A4" s="4" t="s">
        <v>615</v>
      </c>
      <c r="B4" s="5" t="n">
        <v>5158</v>
      </c>
      <c r="C4" s="5" t="n">
        <v>6664</v>
      </c>
      <c r="D4" s="5" t="n">
        <v>6746</v>
      </c>
    </row>
    <row r="5" spans="1:4">
      <c r="A5" s="4" t="s">
        <v>616</v>
      </c>
      <c r="B5" s="5" t="n">
        <v>185</v>
      </c>
      <c r="C5" s="5" t="n">
        <v>171</v>
      </c>
      <c r="D5" s="5" t="n">
        <v>72</v>
      </c>
    </row>
    <row r="6" spans="1:4">
      <c r="A6" s="4" t="s">
        <v>617</v>
      </c>
      <c r="B6" s="5" t="n">
        <v>-2728</v>
      </c>
      <c r="C6" s="5" t="n">
        <v>-1629</v>
      </c>
      <c r="D6" s="5" t="n">
        <v>-18</v>
      </c>
    </row>
    <row r="7" spans="1:4">
      <c r="A7" s="4" t="s">
        <v>618</v>
      </c>
      <c r="B7" s="5" t="n">
        <v>-10</v>
      </c>
      <c r="C7" s="5" t="n">
        <v>-48</v>
      </c>
      <c r="D7" s="5" t="n">
        <v>-136</v>
      </c>
    </row>
    <row r="8" spans="1:4">
      <c r="A8" s="4" t="s">
        <v>619</v>
      </c>
      <c r="B8" s="5" t="n">
        <v>2605</v>
      </c>
      <c r="C8" s="5" t="n">
        <v>5158</v>
      </c>
      <c r="D8" s="5" t="n">
        <v>6664</v>
      </c>
    </row>
    <row r="9" spans="1:4">
      <c r="A9" s="4" t="s">
        <v>620</v>
      </c>
      <c r="B9" s="5" t="n">
        <v>1915</v>
      </c>
    </row>
    <row r="10" spans="1:4">
      <c r="A10" s="3" t="s">
        <v>621</v>
      </c>
    </row>
    <row r="11" spans="1:4">
      <c r="A11" s="4" t="s">
        <v>622</v>
      </c>
      <c r="B11" s="8" t="n">
        <v>8.300000000000001</v>
      </c>
      <c r="C11" s="8" t="n">
        <v>7.76</v>
      </c>
      <c r="D11" s="8" t="n">
        <v>7.7</v>
      </c>
    </row>
    <row r="12" spans="1:4">
      <c r="A12" s="4" t="s">
        <v>623</v>
      </c>
      <c r="B12" s="11" t="n">
        <v>20.01</v>
      </c>
      <c r="C12" s="11" t="n">
        <v>21.45</v>
      </c>
      <c r="D12" s="11" t="n">
        <v>15.79</v>
      </c>
    </row>
    <row r="13" spans="1:4">
      <c r="A13" s="4" t="s">
        <v>624</v>
      </c>
      <c r="B13" s="11" t="n">
        <v>7.55</v>
      </c>
      <c r="C13" s="11" t="n">
        <v>7.47</v>
      </c>
      <c r="D13" s="11" t="n">
        <v>7.95</v>
      </c>
    </row>
    <row r="14" spans="1:4">
      <c r="A14" s="4" t="s">
        <v>625</v>
      </c>
      <c r="B14" s="11" t="n">
        <v>8.279999999999999</v>
      </c>
      <c r="C14" s="11" t="n">
        <v>9.02</v>
      </c>
      <c r="D14" s="11" t="n">
        <v>8.84</v>
      </c>
    </row>
    <row r="15" spans="1:4">
      <c r="A15" s="4" t="s">
        <v>626</v>
      </c>
      <c r="B15" s="11" t="n">
        <v>9.91</v>
      </c>
      <c r="C15" s="11" t="n">
        <v>8.300000000000001</v>
      </c>
      <c r="D15" s="11" t="n">
        <v>7.76</v>
      </c>
    </row>
    <row r="16" spans="1:4">
      <c r="A16" s="4" t="s">
        <v>627</v>
      </c>
      <c r="B16" s="11" t="n">
        <v>8.41</v>
      </c>
    </row>
    <row r="17" spans="1:4">
      <c r="A17" s="3" t="s">
        <v>628</v>
      </c>
    </row>
    <row r="18" spans="1:4">
      <c r="A18" s="4" t="s">
        <v>629</v>
      </c>
      <c r="B18" s="8" t="n">
        <v>8.33</v>
      </c>
      <c r="C18" s="8" t="n">
        <v>8.84</v>
      </c>
      <c r="D18" s="8" t="n">
        <v>7.63</v>
      </c>
    </row>
    <row r="19" spans="1:4">
      <c r="A19" s="4" t="s">
        <v>586</v>
      </c>
      <c r="B19" s="7" t="n">
        <v>42512</v>
      </c>
      <c r="C19" s="7" t="n">
        <v>25757</v>
      </c>
      <c r="D19" s="7" t="n">
        <v>43</v>
      </c>
    </row>
    <row r="20" spans="1:4">
      <c r="A20" s="4" t="s">
        <v>630</v>
      </c>
      <c r="B20" s="5" t="n">
        <v>43302</v>
      </c>
    </row>
    <row r="21" spans="1:4">
      <c r="A21" s="4" t="s">
        <v>631</v>
      </c>
      <c r="B21" s="7" t="n">
        <v>34697</v>
      </c>
    </row>
    <row r="22" spans="1:4">
      <c r="A22" s="4" t="s">
        <v>632</v>
      </c>
      <c r="B22" s="4" t="s">
        <v>633</v>
      </c>
    </row>
    <row r="23" spans="1:4">
      <c r="A23" s="4" t="s">
        <v>634</v>
      </c>
      <c r="B23" s="4" t="s">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6</v>
      </c>
      <c r="B1" s="2" t="s">
        <v>1</v>
      </c>
    </row>
    <row r="2" spans="1:4">
      <c r="B2" s="2" t="s">
        <v>2</v>
      </c>
      <c r="C2" s="2" t="s">
        <v>29</v>
      </c>
      <c r="D2" s="2" t="s">
        <v>30</v>
      </c>
    </row>
    <row r="3" spans="1:4">
      <c r="A3" s="3" t="s">
        <v>564</v>
      </c>
    </row>
    <row r="4" spans="1:4">
      <c r="A4" s="4" t="s">
        <v>637</v>
      </c>
      <c r="B4" s="5" t="n">
        <v>334</v>
      </c>
      <c r="C4" s="5" t="n">
        <v>443</v>
      </c>
    </row>
    <row r="5" spans="1:4">
      <c r="A5" s="4" t="s">
        <v>638</v>
      </c>
      <c r="B5" s="8" t="n">
        <v>20.86</v>
      </c>
      <c r="C5" s="8" t="n">
        <v>19.68</v>
      </c>
    </row>
    <row r="6" spans="1:4">
      <c r="A6" s="4" t="s">
        <v>587</v>
      </c>
      <c r="B6" s="7" t="n">
        <v>7550</v>
      </c>
    </row>
    <row r="7" spans="1:4">
      <c r="A7" s="4" t="s">
        <v>570</v>
      </c>
      <c r="B7" s="4" t="s">
        <v>575</v>
      </c>
    </row>
    <row r="8" spans="1:4">
      <c r="A8" s="4" t="s">
        <v>639</v>
      </c>
      <c r="B8" s="7" t="n">
        <v>1969</v>
      </c>
      <c r="C8" s="7" t="n">
        <v>0</v>
      </c>
      <c r="D8" s="7"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29</v>
      </c>
    </row>
    <row r="3" spans="1:3">
      <c r="A3" s="3" t="s">
        <v>641</v>
      </c>
    </row>
    <row r="4" spans="1:3">
      <c r="A4" s="4" t="s">
        <v>642</v>
      </c>
      <c r="B4" s="5" t="n">
        <v>435</v>
      </c>
      <c r="C4" s="5" t="n">
        <v>0</v>
      </c>
    </row>
    <row r="5" spans="1:3">
      <c r="A5" s="4" t="s">
        <v>643</v>
      </c>
      <c r="B5" s="5" t="n">
        <v>334</v>
      </c>
      <c r="C5" s="5" t="n">
        <v>443</v>
      </c>
    </row>
    <row r="6" spans="1:3">
      <c r="A6" s="4" t="s">
        <v>644</v>
      </c>
      <c r="B6" s="5" t="n">
        <v>-90</v>
      </c>
    </row>
    <row r="7" spans="1:3">
      <c r="A7" s="4" t="s">
        <v>645</v>
      </c>
      <c r="B7" s="5" t="n">
        <v>-29</v>
      </c>
      <c r="C7" s="5" t="n">
        <v>-8</v>
      </c>
    </row>
    <row r="8" spans="1:3">
      <c r="A8" s="4" t="s">
        <v>646</v>
      </c>
      <c r="B8" s="5" t="n">
        <v>650</v>
      </c>
      <c r="C8" s="5" t="n">
        <v>435</v>
      </c>
    </row>
    <row r="9" spans="1:3">
      <c r="A9" s="3" t="s">
        <v>647</v>
      </c>
    </row>
    <row r="10" spans="1:3">
      <c r="A10" s="4" t="s">
        <v>648</v>
      </c>
      <c r="B10" s="8" t="n">
        <v>19.65</v>
      </c>
      <c r="C10" s="7" t="n">
        <v>0</v>
      </c>
    </row>
    <row r="11" spans="1:3">
      <c r="A11" s="4" t="s">
        <v>649</v>
      </c>
      <c r="B11" s="11" t="n">
        <v>20.86</v>
      </c>
      <c r="C11" s="11" t="n">
        <v>19.68</v>
      </c>
    </row>
    <row r="12" spans="1:3">
      <c r="A12" s="4" t="s">
        <v>650</v>
      </c>
      <c r="B12" s="11" t="n">
        <v>21.95</v>
      </c>
    </row>
    <row r="13" spans="1:3">
      <c r="A13" s="4" t="s">
        <v>651</v>
      </c>
      <c r="B13" s="11" t="n">
        <v>20.57</v>
      </c>
      <c r="C13" s="11" t="n">
        <v>21.45</v>
      </c>
    </row>
    <row r="14" spans="1:3">
      <c r="A14" s="4" t="s">
        <v>648</v>
      </c>
      <c r="B14" s="8" t="n">
        <v>19.91</v>
      </c>
      <c r="C14" s="8" t="n">
        <v>19.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653</v>
      </c>
      <c r="C1" s="2" t="s">
        <v>2</v>
      </c>
      <c r="D1" s="2" t="s">
        <v>29</v>
      </c>
      <c r="E1" s="2" t="s">
        <v>30</v>
      </c>
    </row>
    <row r="2" spans="1:5">
      <c r="A2" s="3" t="s">
        <v>564</v>
      </c>
    </row>
    <row r="3" spans="1:5">
      <c r="A3" s="4" t="s">
        <v>155</v>
      </c>
      <c r="C3" s="7" t="n">
        <v>20110</v>
      </c>
      <c r="D3" s="7" t="n">
        <v>12168</v>
      </c>
      <c r="E3" s="7" t="n">
        <v>52</v>
      </c>
    </row>
    <row r="4" spans="1:5">
      <c r="A4" s="4" t="s">
        <v>654</v>
      </c>
      <c r="C4" s="8" t="n">
        <v>20.01</v>
      </c>
      <c r="D4" s="8" t="n">
        <v>21.45</v>
      </c>
    </row>
    <row r="5" spans="1:5">
      <c r="A5" s="4" t="s">
        <v>569</v>
      </c>
    </row>
    <row r="6" spans="1:5">
      <c r="A6" s="3" t="s">
        <v>564</v>
      </c>
    </row>
    <row r="7" spans="1:5">
      <c r="A7" s="4" t="s">
        <v>655</v>
      </c>
      <c r="B7" s="4" t="s">
        <v>656</v>
      </c>
    </row>
    <row r="8" spans="1:5">
      <c r="A8" s="4" t="s">
        <v>657</v>
      </c>
      <c r="B8" s="4" t="s">
        <v>658</v>
      </c>
    </row>
    <row r="9" spans="1:5">
      <c r="A9" s="4" t="s">
        <v>593</v>
      </c>
      <c r="B9" s="4" t="s">
        <v>394</v>
      </c>
    </row>
    <row r="10" spans="1:5">
      <c r="A10" s="4" t="s">
        <v>587</v>
      </c>
      <c r="C10" s="7" t="n">
        <v>4472</v>
      </c>
    </row>
    <row r="11" spans="1:5">
      <c r="A11" s="4" t="s">
        <v>659</v>
      </c>
      <c r="C11" s="5" t="n">
        <v>0</v>
      </c>
      <c r="D11" s="5" t="n">
        <v>0</v>
      </c>
      <c r="E11"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29</v>
      </c>
    </row>
    <row r="3" spans="1:3">
      <c r="A3" s="3" t="s">
        <v>564</v>
      </c>
    </row>
    <row r="4" spans="1:3">
      <c r="A4" s="4" t="s">
        <v>597</v>
      </c>
      <c r="B4" s="4" t="s">
        <v>598</v>
      </c>
      <c r="C4" s="4" t="s">
        <v>598</v>
      </c>
    </row>
    <row r="5" spans="1:3">
      <c r="A5" s="4" t="s">
        <v>661</v>
      </c>
      <c r="B5" s="4" t="s">
        <v>662</v>
      </c>
      <c r="C5" s="4" t="s">
        <v>663</v>
      </c>
    </row>
    <row r="6" spans="1:3">
      <c r="A6" s="4" t="s">
        <v>664</v>
      </c>
      <c r="B6" s="4" t="s">
        <v>665</v>
      </c>
      <c r="C6" s="4" t="s">
        <v>666</v>
      </c>
    </row>
    <row r="7" spans="1:3">
      <c r="A7" s="4" t="s">
        <v>600</v>
      </c>
      <c r="C7" s="4" t="s">
        <v>667</v>
      </c>
    </row>
    <row r="8" spans="1:3">
      <c r="A8" s="4" t="s">
        <v>668</v>
      </c>
      <c r="C8" s="4" t="s">
        <v>394</v>
      </c>
    </row>
    <row r="9" spans="1:3">
      <c r="A9" s="4" t="s">
        <v>669</v>
      </c>
      <c r="C9" s="8" t="n">
        <v>29.53</v>
      </c>
    </row>
    <row r="10" spans="1:3">
      <c r="A10" s="4" t="s">
        <v>670</v>
      </c>
      <c r="B10" s="4" t="s">
        <v>671</v>
      </c>
    </row>
    <row r="11" spans="1:3">
      <c r="A11" s="4" t="s">
        <v>672</v>
      </c>
      <c r="B11" s="4" t="s">
        <v>673</v>
      </c>
    </row>
    <row r="12" spans="1:3">
      <c r="A12" s="4" t="s">
        <v>609</v>
      </c>
    </row>
    <row r="13" spans="1:3">
      <c r="A13" s="3" t="s">
        <v>564</v>
      </c>
    </row>
    <row r="14" spans="1:3">
      <c r="A14" s="4" t="s">
        <v>668</v>
      </c>
      <c r="B14" s="4" t="s">
        <v>396</v>
      </c>
    </row>
    <row r="15" spans="1:3">
      <c r="A15" s="4" t="s">
        <v>669</v>
      </c>
      <c r="B15" s="8" t="n">
        <v>13.9</v>
      </c>
    </row>
    <row r="16" spans="1:3">
      <c r="A16" s="4" t="s">
        <v>611</v>
      </c>
    </row>
    <row r="17" spans="1:3">
      <c r="A17" s="3" t="s">
        <v>564</v>
      </c>
    </row>
    <row r="18" spans="1:3">
      <c r="A18" s="4" t="s">
        <v>668</v>
      </c>
      <c r="B18" s="4" t="s">
        <v>394</v>
      </c>
    </row>
    <row r="19" spans="1:3">
      <c r="A19" s="4" t="s">
        <v>669</v>
      </c>
      <c r="B19" s="8" t="n">
        <v>26.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29</v>
      </c>
    </row>
    <row r="3" spans="1:3">
      <c r="A3" s="3" t="s">
        <v>641</v>
      </c>
    </row>
    <row r="4" spans="1:3">
      <c r="A4" s="4" t="s">
        <v>642</v>
      </c>
      <c r="B4" s="5" t="n">
        <v>181</v>
      </c>
      <c r="C4" s="5" t="n">
        <v>0</v>
      </c>
    </row>
    <row r="5" spans="1:3">
      <c r="A5" s="4" t="s">
        <v>637</v>
      </c>
      <c r="B5" s="5" t="n">
        <v>215</v>
      </c>
      <c r="C5" s="5" t="n">
        <v>184</v>
      </c>
    </row>
    <row r="6" spans="1:3">
      <c r="A6" s="4" t="s">
        <v>645</v>
      </c>
      <c r="B6" s="5" t="n">
        <v>-89</v>
      </c>
      <c r="C6" s="5" t="n">
        <v>-3</v>
      </c>
    </row>
    <row r="7" spans="1:3">
      <c r="A7" s="4" t="s">
        <v>646</v>
      </c>
      <c r="B7" s="5" t="n">
        <v>307</v>
      </c>
      <c r="C7" s="5" t="n">
        <v>181</v>
      </c>
    </row>
    <row r="8" spans="1:3">
      <c r="A8" s="3" t="s">
        <v>647</v>
      </c>
    </row>
    <row r="9" spans="1:3">
      <c r="A9" s="4" t="s">
        <v>648</v>
      </c>
      <c r="B9" s="8" t="n">
        <v>23.87</v>
      </c>
      <c r="C9" s="7" t="n">
        <v>0</v>
      </c>
    </row>
    <row r="10" spans="1:3">
      <c r="A10" s="4" t="s">
        <v>638</v>
      </c>
      <c r="B10" s="11" t="n">
        <v>22.01</v>
      </c>
      <c r="C10" s="11" t="n">
        <v>23.87</v>
      </c>
    </row>
    <row r="11" spans="1:3">
      <c r="A11" s="4" t="s">
        <v>651</v>
      </c>
      <c r="B11" s="11" t="n">
        <v>28.53</v>
      </c>
      <c r="C11" s="11" t="n">
        <v>23.87</v>
      </c>
    </row>
    <row r="12" spans="1:3">
      <c r="A12" s="4" t="s">
        <v>648</v>
      </c>
      <c r="B12" s="8" t="n">
        <v>21.22</v>
      </c>
      <c r="C12" s="8" t="n">
        <v>23.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29</v>
      </c>
      <c r="D2" s="2" t="s">
        <v>30</v>
      </c>
    </row>
    <row r="3" spans="1:4">
      <c r="A3" s="3" t="s">
        <v>676</v>
      </c>
    </row>
    <row r="4" spans="1:4">
      <c r="A4" s="4" t="s">
        <v>677</v>
      </c>
      <c r="B4" s="7" t="n">
        <v>737</v>
      </c>
      <c r="C4" s="7" t="n">
        <v>1380</v>
      </c>
      <c r="D4" s="7" t="n">
        <v>4413</v>
      </c>
    </row>
    <row r="5" spans="1:4">
      <c r="A5" s="4" t="s">
        <v>678</v>
      </c>
      <c r="B5" s="5" t="n">
        <v>2040</v>
      </c>
      <c r="C5" s="5" t="n">
        <v>1522</v>
      </c>
      <c r="D5" s="5" t="n">
        <v>4278</v>
      </c>
    </row>
    <row r="6" spans="1:4">
      <c r="A6" s="4" t="s">
        <v>679</v>
      </c>
      <c r="B6" s="5" t="n">
        <v>-2043</v>
      </c>
      <c r="C6" s="5" t="n">
        <v>-1919</v>
      </c>
      <c r="D6" s="5" t="n">
        <v>-6998</v>
      </c>
    </row>
    <row r="7" spans="1:4">
      <c r="A7" s="4" t="s">
        <v>680</v>
      </c>
      <c r="B7" s="5" t="n">
        <v>-191</v>
      </c>
      <c r="C7" s="5" t="n">
        <v>-266</v>
      </c>
      <c r="D7" s="5" t="n">
        <v>-309</v>
      </c>
    </row>
    <row r="8" spans="1:4">
      <c r="A8" s="4" t="s">
        <v>681</v>
      </c>
      <c r="B8" s="5" t="n">
        <v>8</v>
      </c>
      <c r="C8" s="5" t="n">
        <v>20</v>
      </c>
      <c r="D8" s="5" t="n">
        <v>-4</v>
      </c>
    </row>
    <row r="9" spans="1:4">
      <c r="A9" s="4" t="s">
        <v>682</v>
      </c>
      <c r="B9" s="5" t="n">
        <v>551</v>
      </c>
      <c r="C9" s="5" t="n">
        <v>737</v>
      </c>
      <c r="D9" s="5" t="n">
        <v>1380</v>
      </c>
    </row>
    <row r="10" spans="1:4">
      <c r="A10" s="4" t="s">
        <v>683</v>
      </c>
      <c r="D10" s="5" t="n">
        <v>630</v>
      </c>
    </row>
    <row r="11" spans="1:4">
      <c r="A11" s="4" t="s">
        <v>684</v>
      </c>
      <c r="C11" s="5" t="n">
        <v>64</v>
      </c>
      <c r="D11" s="5" t="n">
        <v>2066</v>
      </c>
    </row>
    <row r="12" spans="1:4">
      <c r="A12" s="4" t="s">
        <v>685</v>
      </c>
    </row>
    <row r="13" spans="1:4">
      <c r="A13" s="3" t="s">
        <v>676</v>
      </c>
    </row>
    <row r="14" spans="1:4">
      <c r="A14" s="4" t="s">
        <v>677</v>
      </c>
      <c r="B14" s="5" t="n">
        <v>0</v>
      </c>
      <c r="C14" s="5" t="n">
        <v>0</v>
      </c>
      <c r="D14" s="5" t="n">
        <v>15</v>
      </c>
    </row>
    <row r="15" spans="1:4">
      <c r="A15" s="4" t="s">
        <v>678</v>
      </c>
      <c r="B15" s="5" t="n">
        <v>98</v>
      </c>
      <c r="C15" s="5" t="n">
        <v>71</v>
      </c>
      <c r="D15" s="5" t="n">
        <v>0</v>
      </c>
    </row>
    <row r="16" spans="1:4">
      <c r="A16" s="4" t="s">
        <v>679</v>
      </c>
      <c r="B16" s="5" t="n">
        <v>-98</v>
      </c>
      <c r="C16" s="5" t="n">
        <v>-71</v>
      </c>
      <c r="D16" s="5" t="n">
        <v>-11</v>
      </c>
    </row>
    <row r="17" spans="1:4">
      <c r="A17" s="4" t="s">
        <v>680</v>
      </c>
      <c r="B17" s="5" t="n">
        <v>0</v>
      </c>
      <c r="C17" s="5" t="n">
        <v>0</v>
      </c>
      <c r="D17" s="5" t="n">
        <v>-4</v>
      </c>
    </row>
    <row r="18" spans="1:4">
      <c r="A18" s="4" t="s">
        <v>681</v>
      </c>
      <c r="B18" s="5" t="n">
        <v>0</v>
      </c>
      <c r="C18" s="5" t="n">
        <v>0</v>
      </c>
      <c r="D18" s="5" t="n">
        <v>0</v>
      </c>
    </row>
    <row r="19" spans="1:4">
      <c r="A19" s="4" t="s">
        <v>682</v>
      </c>
      <c r="B19" s="5" t="n">
        <v>0</v>
      </c>
      <c r="C19" s="5" t="n">
        <v>0</v>
      </c>
      <c r="D19" s="5" t="n">
        <v>0</v>
      </c>
    </row>
    <row r="20" spans="1:4">
      <c r="A20" s="4" t="s">
        <v>686</v>
      </c>
    </row>
    <row r="21" spans="1:4">
      <c r="A21" s="3" t="s">
        <v>676</v>
      </c>
    </row>
    <row r="22" spans="1:4">
      <c r="A22" s="4" t="s">
        <v>677</v>
      </c>
      <c r="B22" s="5" t="n">
        <v>0</v>
      </c>
      <c r="C22" s="5" t="n">
        <v>0</v>
      </c>
      <c r="D22" s="5" t="n">
        <v>61</v>
      </c>
    </row>
    <row r="23" spans="1:4">
      <c r="A23" s="4" t="s">
        <v>678</v>
      </c>
      <c r="B23" s="5" t="n">
        <v>0</v>
      </c>
      <c r="C23" s="5" t="n">
        <v>0</v>
      </c>
      <c r="D23" s="5" t="n">
        <v>199</v>
      </c>
    </row>
    <row r="24" spans="1:4">
      <c r="A24" s="4" t="s">
        <v>679</v>
      </c>
      <c r="B24" s="5" t="n">
        <v>0</v>
      </c>
      <c r="C24" s="5" t="n">
        <v>0</v>
      </c>
      <c r="D24" s="5" t="n">
        <v>-260</v>
      </c>
    </row>
    <row r="25" spans="1:4">
      <c r="A25" s="4" t="s">
        <v>680</v>
      </c>
      <c r="B25" s="5" t="n">
        <v>0</v>
      </c>
      <c r="C25" s="5" t="n">
        <v>0</v>
      </c>
      <c r="D25" s="5" t="n">
        <v>0</v>
      </c>
    </row>
    <row r="26" spans="1:4">
      <c r="A26" s="4" t="s">
        <v>681</v>
      </c>
      <c r="B26" s="5" t="n">
        <v>0</v>
      </c>
      <c r="C26" s="5" t="n">
        <v>0</v>
      </c>
      <c r="D26" s="5" t="n">
        <v>0</v>
      </c>
    </row>
    <row r="27" spans="1:4">
      <c r="A27" s="4" t="s">
        <v>682</v>
      </c>
      <c r="B27" s="5" t="n">
        <v>0</v>
      </c>
      <c r="C27" s="5" t="n">
        <v>0</v>
      </c>
      <c r="D27" s="5" t="n">
        <v>0</v>
      </c>
    </row>
    <row r="28" spans="1:4">
      <c r="A28" s="4" t="s">
        <v>687</v>
      </c>
    </row>
    <row r="29" spans="1:4">
      <c r="A29" s="3" t="s">
        <v>676</v>
      </c>
    </row>
    <row r="30" spans="1:4">
      <c r="A30" s="4" t="s">
        <v>677</v>
      </c>
      <c r="B30" s="5" t="n">
        <v>449</v>
      </c>
      <c r="C30" s="5" t="n">
        <v>841</v>
      </c>
      <c r="D30" s="5" t="n">
        <v>206</v>
      </c>
    </row>
    <row r="31" spans="1:4">
      <c r="A31" s="4" t="s">
        <v>678</v>
      </c>
      <c r="B31" s="5" t="n">
        <v>536</v>
      </c>
      <c r="C31" s="5" t="n">
        <v>527</v>
      </c>
      <c r="D31" s="5" t="n">
        <v>807</v>
      </c>
    </row>
    <row r="32" spans="1:4">
      <c r="A32" s="4" t="s">
        <v>679</v>
      </c>
      <c r="B32" s="5" t="n">
        <v>-787</v>
      </c>
      <c r="C32" s="5" t="n">
        <v>-917</v>
      </c>
      <c r="D32" s="5" t="n">
        <v>-168</v>
      </c>
    </row>
    <row r="33" spans="1:4">
      <c r="A33" s="4" t="s">
        <v>680</v>
      </c>
      <c r="B33" s="5" t="n">
        <v>0</v>
      </c>
      <c r="C33" s="5" t="n">
        <v>0</v>
      </c>
      <c r="D33" s="5" t="n">
        <v>0</v>
      </c>
    </row>
    <row r="34" spans="1:4">
      <c r="A34" s="4" t="s">
        <v>681</v>
      </c>
      <c r="B34" s="5" t="n">
        <v>14</v>
      </c>
      <c r="C34" s="5" t="n">
        <v>-2</v>
      </c>
      <c r="D34" s="5" t="n">
        <v>-4</v>
      </c>
    </row>
    <row r="35" spans="1:4">
      <c r="A35" s="4" t="s">
        <v>682</v>
      </c>
      <c r="B35" s="5" t="n">
        <v>212</v>
      </c>
      <c r="C35" s="5" t="n">
        <v>449</v>
      </c>
      <c r="D35" s="5" t="n">
        <v>841</v>
      </c>
    </row>
    <row r="36" spans="1:4">
      <c r="A36" s="4" t="s">
        <v>688</v>
      </c>
    </row>
    <row r="37" spans="1:4">
      <c r="A37" s="3" t="s">
        <v>676</v>
      </c>
    </row>
    <row r="38" spans="1:4">
      <c r="A38" s="4" t="s">
        <v>677</v>
      </c>
      <c r="B38" s="5" t="n">
        <v>0</v>
      </c>
      <c r="C38" s="5" t="n">
        <v>0</v>
      </c>
      <c r="D38" s="5" t="n">
        <v>0</v>
      </c>
    </row>
    <row r="39" spans="1:4">
      <c r="A39" s="4" t="s">
        <v>678</v>
      </c>
      <c r="B39" s="5" t="n">
        <v>1130</v>
      </c>
      <c r="C39" s="5" t="n">
        <v>439</v>
      </c>
      <c r="D39" s="5" t="n">
        <v>0</v>
      </c>
    </row>
    <row r="40" spans="1:4">
      <c r="A40" s="4" t="s">
        <v>679</v>
      </c>
      <c r="B40" s="5" t="n">
        <v>-820</v>
      </c>
      <c r="C40" s="5" t="n">
        <v>-209</v>
      </c>
      <c r="D40" s="5" t="n">
        <v>0</v>
      </c>
    </row>
    <row r="41" spans="1:4">
      <c r="A41" s="4" t="s">
        <v>680</v>
      </c>
      <c r="B41" s="5" t="n">
        <v>0</v>
      </c>
      <c r="C41" s="5" t="n">
        <v>-230</v>
      </c>
      <c r="D41" s="5" t="n">
        <v>0</v>
      </c>
    </row>
    <row r="42" spans="1:4">
      <c r="A42" s="4" t="s">
        <v>681</v>
      </c>
      <c r="B42" s="5" t="n">
        <v>0</v>
      </c>
      <c r="C42" s="5" t="n">
        <v>0</v>
      </c>
      <c r="D42" s="5" t="n">
        <v>0</v>
      </c>
    </row>
    <row r="43" spans="1:4">
      <c r="A43" s="4" t="s">
        <v>682</v>
      </c>
      <c r="B43" s="5" t="n">
        <v>310</v>
      </c>
      <c r="C43" s="5" t="n">
        <v>0</v>
      </c>
      <c r="D43" s="5" t="n">
        <v>0</v>
      </c>
    </row>
    <row r="44" spans="1:4">
      <c r="A44" s="4" t="s">
        <v>689</v>
      </c>
    </row>
    <row r="45" spans="1:4">
      <c r="A45" s="3" t="s">
        <v>676</v>
      </c>
    </row>
    <row r="46" spans="1:4">
      <c r="A46" s="4" t="s">
        <v>677</v>
      </c>
      <c r="B46" s="5" t="n">
        <v>278</v>
      </c>
      <c r="C46" s="5" t="n">
        <v>0</v>
      </c>
      <c r="D46" s="5" t="n">
        <v>3511</v>
      </c>
    </row>
    <row r="47" spans="1:4">
      <c r="A47" s="4" t="s">
        <v>678</v>
      </c>
      <c r="B47" s="5" t="n">
        <v>97</v>
      </c>
      <c r="C47" s="5" t="n">
        <v>422</v>
      </c>
      <c r="D47" s="5" t="n">
        <v>689</v>
      </c>
    </row>
    <row r="48" spans="1:4">
      <c r="A48" s="4" t="s">
        <v>679</v>
      </c>
      <c r="B48" s="5" t="n">
        <v>-178</v>
      </c>
      <c r="C48" s="5" t="n">
        <v>-166</v>
      </c>
      <c r="D48" s="5" t="n">
        <v>-4017</v>
      </c>
    </row>
    <row r="49" spans="1:4">
      <c r="A49" s="4" t="s">
        <v>680</v>
      </c>
      <c r="B49" s="5" t="n">
        <v>-191</v>
      </c>
      <c r="C49" s="5" t="n">
        <v>0</v>
      </c>
      <c r="D49" s="5" t="n">
        <v>-183</v>
      </c>
    </row>
    <row r="50" spans="1:4">
      <c r="A50" s="4" t="s">
        <v>681</v>
      </c>
      <c r="B50" s="5" t="n">
        <v>-6</v>
      </c>
      <c r="C50" s="5" t="n">
        <v>22</v>
      </c>
      <c r="D50" s="5" t="n">
        <v>0</v>
      </c>
    </row>
    <row r="51" spans="1:4">
      <c r="A51" s="4" t="s">
        <v>682</v>
      </c>
      <c r="B51" s="5" t="n">
        <v>0</v>
      </c>
      <c r="C51" s="5" t="n">
        <v>278</v>
      </c>
      <c r="D51" s="5" t="n">
        <v>0</v>
      </c>
    </row>
    <row r="52" spans="1:4">
      <c r="A52" s="4" t="s">
        <v>690</v>
      </c>
    </row>
    <row r="53" spans="1:4">
      <c r="A53" s="3" t="s">
        <v>676</v>
      </c>
    </row>
    <row r="54" spans="1:4">
      <c r="A54" s="4" t="s">
        <v>677</v>
      </c>
      <c r="B54" s="5" t="n">
        <v>10</v>
      </c>
      <c r="C54" s="5" t="n">
        <v>539</v>
      </c>
      <c r="D54" s="5" t="n">
        <v>620</v>
      </c>
    </row>
    <row r="55" spans="1:4">
      <c r="A55" s="4" t="s">
        <v>678</v>
      </c>
      <c r="B55" s="5" t="n">
        <v>179</v>
      </c>
      <c r="C55" s="5" t="n">
        <v>63</v>
      </c>
      <c r="D55" s="5" t="n">
        <v>2583</v>
      </c>
    </row>
    <row r="56" spans="1:4">
      <c r="A56" s="4" t="s">
        <v>679</v>
      </c>
      <c r="B56" s="5" t="n">
        <v>-160</v>
      </c>
      <c r="C56" s="5" t="n">
        <v>-556</v>
      </c>
      <c r="D56" s="5" t="n">
        <v>-2542</v>
      </c>
    </row>
    <row r="57" spans="1:4">
      <c r="A57" s="4" t="s">
        <v>680</v>
      </c>
      <c r="B57" s="5" t="n">
        <v>0</v>
      </c>
      <c r="C57" s="5" t="n">
        <v>-36</v>
      </c>
      <c r="D57" s="5" t="n">
        <v>-122</v>
      </c>
    </row>
    <row r="58" spans="1:4">
      <c r="A58" s="4" t="s">
        <v>681</v>
      </c>
      <c r="B58" s="5" t="n">
        <v>0</v>
      </c>
      <c r="C58" s="5" t="n">
        <v>0</v>
      </c>
      <c r="D58" s="5" t="n">
        <v>0</v>
      </c>
    </row>
    <row r="59" spans="1:4">
      <c r="A59" s="4" t="s">
        <v>682</v>
      </c>
      <c r="B59" s="7" t="n">
        <v>29</v>
      </c>
      <c r="C59" s="7" t="n">
        <v>10</v>
      </c>
      <c r="D59" s="7" t="n">
        <v>5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29</v>
      </c>
      <c r="D2" s="2" t="s">
        <v>30</v>
      </c>
      <c r="E2" s="2" t="s">
        <v>692</v>
      </c>
    </row>
    <row r="3" spans="1:5">
      <c r="A3" s="3" t="s">
        <v>693</v>
      </c>
    </row>
    <row r="4" spans="1:5">
      <c r="A4" s="4" t="s">
        <v>678</v>
      </c>
      <c r="B4" s="7" t="n">
        <v>2040</v>
      </c>
      <c r="C4" s="7" t="n">
        <v>1522</v>
      </c>
      <c r="D4" s="7" t="n">
        <v>4278</v>
      </c>
    </row>
    <row r="5" spans="1:5">
      <c r="A5" s="4" t="s">
        <v>694</v>
      </c>
      <c r="B5" s="5" t="n">
        <v>551</v>
      </c>
      <c r="C5" s="5" t="n">
        <v>737</v>
      </c>
      <c r="D5" s="5" t="n">
        <v>1380</v>
      </c>
      <c r="E5" s="7" t="n">
        <v>4413</v>
      </c>
    </row>
    <row r="6" spans="1:5">
      <c r="A6" s="4" t="s">
        <v>37</v>
      </c>
      <c r="B6" s="5" t="n">
        <v>0</v>
      </c>
      <c r="C6" s="5" t="n">
        <v>0</v>
      </c>
      <c r="D6" s="5" t="n">
        <v>129</v>
      </c>
    </row>
    <row r="7" spans="1:5">
      <c r="A7" s="4" t="s">
        <v>695</v>
      </c>
    </row>
    <row r="8" spans="1:5">
      <c r="A8" s="3" t="s">
        <v>693</v>
      </c>
    </row>
    <row r="9" spans="1:5">
      <c r="A9" s="4" t="s">
        <v>678</v>
      </c>
      <c r="B9" s="5" t="n">
        <v>240</v>
      </c>
      <c r="C9" s="5" t="n">
        <v>297</v>
      </c>
      <c r="D9" s="5" t="n">
        <v>778</v>
      </c>
    </row>
    <row r="10" spans="1:5">
      <c r="A10" s="4" t="s">
        <v>696</v>
      </c>
    </row>
    <row r="11" spans="1:5">
      <c r="A11" s="3" t="s">
        <v>693</v>
      </c>
    </row>
    <row r="12" spans="1:5">
      <c r="A12" s="4" t="s">
        <v>678</v>
      </c>
      <c r="B12" s="5" t="n">
        <v>976</v>
      </c>
      <c r="C12" s="5" t="n">
        <v>297</v>
      </c>
    </row>
    <row r="13" spans="1:5">
      <c r="A13" s="4" t="s">
        <v>697</v>
      </c>
    </row>
    <row r="14" spans="1:5">
      <c r="A14" s="3" t="s">
        <v>693</v>
      </c>
    </row>
    <row r="15" spans="1:5">
      <c r="A15" s="4" t="s">
        <v>37</v>
      </c>
      <c r="B15" s="5" t="n">
        <v>0</v>
      </c>
      <c r="C15" s="5" t="n">
        <v>0</v>
      </c>
      <c r="D15" s="5" t="n">
        <v>129</v>
      </c>
    </row>
    <row r="16" spans="1:5">
      <c r="A16" s="4" t="s">
        <v>698</v>
      </c>
    </row>
    <row r="17" spans="1:5">
      <c r="A17" s="3" t="s">
        <v>693</v>
      </c>
    </row>
    <row r="18" spans="1:5">
      <c r="A18" s="4" t="s">
        <v>678</v>
      </c>
      <c r="B18" s="5" t="n">
        <v>536</v>
      </c>
      <c r="C18" s="5" t="n">
        <v>527</v>
      </c>
      <c r="D18" s="5" t="n">
        <v>807</v>
      </c>
    </row>
    <row r="19" spans="1:5">
      <c r="A19" s="4" t="s">
        <v>694</v>
      </c>
      <c r="B19" s="7" t="n">
        <v>212</v>
      </c>
      <c r="C19" s="7" t="n">
        <v>449</v>
      </c>
      <c r="D19" s="7" t="n">
        <v>841</v>
      </c>
      <c r="E19" s="7" t="n">
        <v>2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29</v>
      </c>
      <c r="D2" s="2" t="s">
        <v>30</v>
      </c>
    </row>
    <row r="3" spans="1:4">
      <c r="A3" s="3" t="s">
        <v>693</v>
      </c>
    </row>
    <row r="4" spans="1:4">
      <c r="A4" s="4" t="s">
        <v>700</v>
      </c>
      <c r="B4" s="7" t="n">
        <v>1849</v>
      </c>
      <c r="C4" s="7" t="n">
        <v>1256</v>
      </c>
      <c r="D4" s="7" t="n">
        <v>3967</v>
      </c>
    </row>
    <row r="5" spans="1:4">
      <c r="A5" s="4" t="s">
        <v>37</v>
      </c>
      <c r="B5" s="5" t="n">
        <v>0</v>
      </c>
      <c r="C5" s="5" t="n">
        <v>0</v>
      </c>
      <c r="D5" s="5" t="n">
        <v>129</v>
      </c>
    </row>
    <row r="6" spans="1:4">
      <c r="A6" s="4" t="s">
        <v>697</v>
      </c>
    </row>
    <row r="7" spans="1:4">
      <c r="A7" s="3" t="s">
        <v>693</v>
      </c>
    </row>
    <row r="8" spans="1:4">
      <c r="A8" s="4" t="s">
        <v>37</v>
      </c>
      <c r="B8" s="7" t="n">
        <v>0</v>
      </c>
      <c r="C8" s="7" t="n">
        <v>0</v>
      </c>
      <c r="D8" s="7" t="n">
        <v>1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41</v>
      </c>
      <c r="B1" s="2" t="s">
        <v>142</v>
      </c>
      <c r="C1" s="2" t="s">
        <v>143</v>
      </c>
      <c r="D1" s="2" t="s">
        <v>144</v>
      </c>
      <c r="E1" s="2" t="s">
        <v>145</v>
      </c>
      <c r="F1" s="2" t="s">
        <v>146</v>
      </c>
      <c r="G1" s="2" t="s">
        <v>147</v>
      </c>
    </row>
    <row r="2" spans="1:7">
      <c r="A2" s="3" t="s">
        <v>148</v>
      </c>
    </row>
    <row r="3" spans="1:7">
      <c r="A3" s="4" t="s">
        <v>149</v>
      </c>
      <c r="B3" s="7" t="n">
        <v>1303</v>
      </c>
    </row>
    <row r="4" spans="1:7">
      <c r="A4" s="4" t="s">
        <v>150</v>
      </c>
      <c r="C4" s="5" t="n">
        <v>62453</v>
      </c>
    </row>
    <row r="5" spans="1:7">
      <c r="A5" s="4" t="s">
        <v>151</v>
      </c>
      <c r="B5" s="5" t="n">
        <v>156277</v>
      </c>
      <c r="C5" s="7" t="n">
        <v>626</v>
      </c>
      <c r="D5" s="7" t="n">
        <v>-2580</v>
      </c>
      <c r="E5" s="7" t="n">
        <v>352505</v>
      </c>
      <c r="F5" s="7" t="n">
        <v>-173241</v>
      </c>
      <c r="G5" s="7" t="n">
        <v>-21033</v>
      </c>
    </row>
    <row r="6" spans="1:7">
      <c r="A6" s="3" t="s">
        <v>148</v>
      </c>
    </row>
    <row r="7" spans="1:7">
      <c r="A7" s="4" t="s">
        <v>44</v>
      </c>
      <c r="B7" s="5" t="n">
        <v>58796</v>
      </c>
      <c r="F7" s="5" t="n">
        <v>58796</v>
      </c>
    </row>
    <row r="8" spans="1:7">
      <c r="A8" s="4" t="s">
        <v>152</v>
      </c>
      <c r="B8" s="5" t="n">
        <v>-4917</v>
      </c>
      <c r="G8" s="5" t="n">
        <v>-4917</v>
      </c>
    </row>
    <row r="9" spans="1:7">
      <c r="A9" s="4" t="s">
        <v>153</v>
      </c>
      <c r="B9" s="5" t="n">
        <v>43870</v>
      </c>
    </row>
    <row r="10" spans="1:7">
      <c r="A10" s="4" t="s">
        <v>154</v>
      </c>
      <c r="C10" s="5" t="n">
        <v>0</v>
      </c>
    </row>
    <row r="11" spans="1:7">
      <c r="A11" s="4" t="s">
        <v>155</v>
      </c>
      <c r="C11" s="7" t="n">
        <v>0</v>
      </c>
    </row>
    <row r="12" spans="1:7">
      <c r="A12" s="4" t="s">
        <v>156</v>
      </c>
      <c r="B12" s="5" t="n">
        <v>1865</v>
      </c>
      <c r="E12" s="5" t="n">
        <v>1865</v>
      </c>
    </row>
    <row r="13" spans="1:7">
      <c r="A13" s="4" t="s">
        <v>157</v>
      </c>
      <c r="C13" s="5" t="n">
        <v>5</v>
      </c>
    </row>
    <row r="14" spans="1:7">
      <c r="A14" s="4" t="s">
        <v>155</v>
      </c>
      <c r="B14" s="5" t="n">
        <v>52</v>
      </c>
      <c r="E14" s="5" t="n">
        <v>52</v>
      </c>
    </row>
    <row r="15" spans="1:7">
      <c r="A15" s="4" t="s">
        <v>158</v>
      </c>
      <c r="C15" s="5" t="n">
        <v>62458</v>
      </c>
    </row>
    <row r="16" spans="1:7">
      <c r="A16" s="4" t="s">
        <v>159</v>
      </c>
      <c r="B16" s="5" t="n">
        <v>257246</v>
      </c>
      <c r="C16" s="7" t="n">
        <v>626</v>
      </c>
      <c r="D16" s="5" t="n">
        <v>-2580</v>
      </c>
      <c r="E16" s="5" t="n">
        <v>398292</v>
      </c>
      <c r="F16" s="5" t="n">
        <v>-113142</v>
      </c>
      <c r="G16" s="5" t="n">
        <v>-25950</v>
      </c>
    </row>
    <row r="17" spans="1:7">
      <c r="A17" s="3" t="s">
        <v>148</v>
      </c>
    </row>
    <row r="18" spans="1:7">
      <c r="A18" s="4" t="s">
        <v>44</v>
      </c>
      <c r="B18" s="5" t="n">
        <v>84639</v>
      </c>
      <c r="F18" s="5" t="n">
        <v>84639</v>
      </c>
    </row>
    <row r="19" spans="1:7">
      <c r="A19" s="4" t="s">
        <v>152</v>
      </c>
      <c r="B19" s="5" t="n">
        <v>7968</v>
      </c>
      <c r="G19" s="5" t="n">
        <v>7968</v>
      </c>
    </row>
    <row r="20" spans="1:7">
      <c r="A20" s="4" t="s">
        <v>156</v>
      </c>
      <c r="B20" s="5" t="n">
        <v>12788</v>
      </c>
      <c r="E20" s="5" t="n">
        <v>12788</v>
      </c>
    </row>
    <row r="21" spans="1:7">
      <c r="A21" s="4" t="s">
        <v>157</v>
      </c>
      <c r="C21" s="5" t="n">
        <v>1628</v>
      </c>
    </row>
    <row r="22" spans="1:7">
      <c r="A22" s="4" t="s">
        <v>155</v>
      </c>
      <c r="B22" s="5" t="n">
        <v>12168</v>
      </c>
      <c r="C22" s="7" t="n">
        <v>16</v>
      </c>
      <c r="E22" s="5" t="n">
        <v>12152</v>
      </c>
    </row>
    <row r="23" spans="1:7">
      <c r="A23" s="4" t="s">
        <v>160</v>
      </c>
      <c r="C23" s="5" t="n">
        <v>-781</v>
      </c>
    </row>
    <row r="24" spans="1:7">
      <c r="A24" s="4" t="s">
        <v>129</v>
      </c>
      <c r="B24" s="5" t="n">
        <v>-13938</v>
      </c>
      <c r="C24" s="7" t="n">
        <v>-8</v>
      </c>
      <c r="F24" s="5" t="n">
        <v>-13930</v>
      </c>
    </row>
    <row r="25" spans="1:7">
      <c r="A25" s="4" t="s">
        <v>161</v>
      </c>
      <c r="C25" s="5" t="n">
        <v>63305</v>
      </c>
    </row>
    <row r="26" spans="1:7">
      <c r="A26" s="4" t="s">
        <v>162</v>
      </c>
      <c r="B26" s="5" t="n">
        <v>360871</v>
      </c>
      <c r="C26" s="7" t="n">
        <v>634</v>
      </c>
      <c r="D26" s="5" t="n">
        <v>-2580</v>
      </c>
      <c r="E26" s="5" t="n">
        <v>423232</v>
      </c>
      <c r="F26" s="5" t="n">
        <v>-42433</v>
      </c>
      <c r="G26" s="5" t="n">
        <v>-17982</v>
      </c>
    </row>
    <row r="27" spans="1:7">
      <c r="A27" s="3" t="s">
        <v>148</v>
      </c>
    </row>
    <row r="28" spans="1:7">
      <c r="A28" s="4" t="s">
        <v>44</v>
      </c>
      <c r="B28" s="5" t="n">
        <v>136645</v>
      </c>
      <c r="C28" s="7" t="n">
        <v>0</v>
      </c>
      <c r="D28" s="5" t="n">
        <v>0</v>
      </c>
      <c r="F28" s="5" t="n">
        <v>136645</v>
      </c>
      <c r="G28" s="5" t="n">
        <v>0</v>
      </c>
    </row>
    <row r="29" spans="1:7">
      <c r="A29" s="4" t="s">
        <v>152</v>
      </c>
      <c r="B29" s="5" t="n">
        <v>1544</v>
      </c>
      <c r="E29" s="5" t="n">
        <v>0</v>
      </c>
      <c r="F29" s="5" t="n">
        <v>0</v>
      </c>
      <c r="G29" s="5" t="n">
        <v>1544</v>
      </c>
    </row>
    <row r="30" spans="1:7">
      <c r="A30" s="4" t="s">
        <v>156</v>
      </c>
      <c r="B30" s="5" t="n">
        <v>14664</v>
      </c>
      <c r="E30" s="5" t="n">
        <v>14664</v>
      </c>
    </row>
    <row r="31" spans="1:7">
      <c r="A31" s="4" t="s">
        <v>157</v>
      </c>
      <c r="C31" s="5" t="n">
        <v>2795</v>
      </c>
    </row>
    <row r="32" spans="1:7">
      <c r="A32" s="4" t="s">
        <v>155</v>
      </c>
      <c r="B32" s="5" t="n">
        <v>20110</v>
      </c>
      <c r="C32" s="7" t="n">
        <v>28</v>
      </c>
      <c r="E32" s="5" t="n">
        <v>20082</v>
      </c>
    </row>
    <row r="33" spans="1:7">
      <c r="A33" s="4" t="s">
        <v>160</v>
      </c>
      <c r="C33" s="5" t="n">
        <v>-19020</v>
      </c>
    </row>
    <row r="34" spans="1:7">
      <c r="A34" s="4" t="s">
        <v>129</v>
      </c>
      <c r="B34" s="5" t="n">
        <v>-411775</v>
      </c>
      <c r="C34" s="7" t="n">
        <v>-190</v>
      </c>
      <c r="F34" s="5" t="n">
        <v>-411585</v>
      </c>
    </row>
    <row r="35" spans="1:7">
      <c r="A35" s="4" t="s">
        <v>163</v>
      </c>
      <c r="C35" s="5" t="n">
        <v>47080</v>
      </c>
    </row>
    <row r="36" spans="1:7">
      <c r="A36" s="4" t="s">
        <v>164</v>
      </c>
      <c r="B36" s="7" t="n">
        <v>122059</v>
      </c>
      <c r="C36" s="7" t="n">
        <v>472</v>
      </c>
      <c r="D36" s="7" t="n">
        <v>-2580</v>
      </c>
      <c r="E36" s="7" t="n">
        <v>457978</v>
      </c>
      <c r="F36" s="7" t="n">
        <v>-317373</v>
      </c>
      <c r="G36" s="7" t="n">
        <v>-164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29</v>
      </c>
      <c r="D2" s="2" t="s">
        <v>30</v>
      </c>
    </row>
    <row r="3" spans="1:4">
      <c r="A3" s="3" t="s">
        <v>184</v>
      </c>
    </row>
    <row r="4" spans="1:4">
      <c r="A4" s="4" t="s">
        <v>100</v>
      </c>
      <c r="B4" s="7" t="n">
        <v>-27575</v>
      </c>
      <c r="C4" s="7" t="n">
        <v>0</v>
      </c>
      <c r="D4" s="7" t="n">
        <v>0</v>
      </c>
    </row>
    <row r="5" spans="1:4">
      <c r="A5" s="4" t="s">
        <v>702</v>
      </c>
      <c r="B5" s="5" t="n">
        <v>0</v>
      </c>
      <c r="C5" s="5" t="n">
        <v>-5774</v>
      </c>
      <c r="D5" s="5" t="n">
        <v>0</v>
      </c>
    </row>
    <row r="6" spans="1:4">
      <c r="A6" s="4" t="s">
        <v>703</v>
      </c>
      <c r="B6" s="5" t="n">
        <v>-121</v>
      </c>
      <c r="C6" s="5" t="n">
        <v>2741</v>
      </c>
      <c r="D6" s="5" t="n">
        <v>0</v>
      </c>
    </row>
    <row r="7" spans="1:4">
      <c r="A7" s="4" t="s">
        <v>704</v>
      </c>
      <c r="B7" s="5" t="n">
        <v>1500</v>
      </c>
      <c r="C7" s="5" t="n">
        <v>-2038</v>
      </c>
      <c r="D7" s="5" t="n">
        <v>0</v>
      </c>
    </row>
    <row r="8" spans="1:4">
      <c r="A8" s="4" t="s">
        <v>705</v>
      </c>
      <c r="B8" s="5" t="n">
        <v>892</v>
      </c>
      <c r="C8" s="5" t="n">
        <v>0</v>
      </c>
      <c r="D8" s="5" t="n">
        <v>0</v>
      </c>
    </row>
    <row r="9" spans="1:4">
      <c r="A9" s="4" t="s">
        <v>706</v>
      </c>
      <c r="B9" s="5" t="n">
        <v>-1975</v>
      </c>
      <c r="C9" s="5" t="n">
        <v>-1504</v>
      </c>
      <c r="D9" s="5" t="n">
        <v>-1452</v>
      </c>
    </row>
    <row r="10" spans="1:4">
      <c r="A10" s="4" t="s">
        <v>462</v>
      </c>
      <c r="B10" s="5" t="n">
        <v>-69</v>
      </c>
      <c r="C10" s="5" t="n">
        <v>0</v>
      </c>
      <c r="D10" s="5" t="n">
        <v>0</v>
      </c>
    </row>
    <row r="11" spans="1:4">
      <c r="A11" s="4" t="s">
        <v>41</v>
      </c>
      <c r="B11" s="7" t="n">
        <v>27348</v>
      </c>
      <c r="C11" s="7" t="n">
        <v>6575</v>
      </c>
      <c r="D11" s="7" t="n">
        <v>14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29</v>
      </c>
      <c r="D2" s="2" t="s">
        <v>30</v>
      </c>
    </row>
    <row r="3" spans="1:4">
      <c r="A3" s="3" t="s">
        <v>708</v>
      </c>
    </row>
    <row r="4" spans="1:4">
      <c r="A4" s="4" t="s">
        <v>709</v>
      </c>
      <c r="B4" s="7" t="n">
        <v>155453</v>
      </c>
      <c r="C4" s="7" t="n">
        <v>116580</v>
      </c>
      <c r="D4" s="7" t="n">
        <v>78016</v>
      </c>
    </row>
    <row r="5" spans="1:4">
      <c r="A5" s="4" t="s">
        <v>710</v>
      </c>
      <c r="B5" s="5" t="n">
        <v>10899</v>
      </c>
      <c r="C5" s="5" t="n">
        <v>9545</v>
      </c>
      <c r="D5" s="5" t="n">
        <v>8765</v>
      </c>
    </row>
    <row r="6" spans="1:4">
      <c r="A6" s="4" t="s">
        <v>42</v>
      </c>
      <c r="B6" s="5" t="n">
        <v>166352</v>
      </c>
      <c r="C6" s="5" t="n">
        <v>126125</v>
      </c>
      <c r="D6" s="5" t="n">
        <v>86781</v>
      </c>
    </row>
    <row r="7" spans="1:4">
      <c r="A7" s="3" t="s">
        <v>711</v>
      </c>
    </row>
    <row r="8" spans="1:4">
      <c r="A8" s="4" t="s">
        <v>712</v>
      </c>
      <c r="B8" s="5" t="n">
        <v>26586</v>
      </c>
      <c r="C8" s="5" t="n">
        <v>33127</v>
      </c>
      <c r="D8" s="5" t="n">
        <v>18748</v>
      </c>
    </row>
    <row r="9" spans="1:4">
      <c r="A9" s="4" t="s">
        <v>713</v>
      </c>
      <c r="B9" s="5" t="n">
        <v>8662</v>
      </c>
      <c r="C9" s="5" t="n">
        <v>4246</v>
      </c>
      <c r="D9" s="5" t="n">
        <v>4655</v>
      </c>
    </row>
    <row r="10" spans="1:4">
      <c r="A10" s="4" t="s">
        <v>714</v>
      </c>
      <c r="B10" s="5" t="n">
        <v>3467</v>
      </c>
      <c r="C10" s="5" t="n">
        <v>3175</v>
      </c>
      <c r="D10" s="5" t="n">
        <v>2026</v>
      </c>
    </row>
    <row r="11" spans="1:4">
      <c r="A11" s="4" t="s">
        <v>715</v>
      </c>
      <c r="B11" s="5" t="n">
        <v>38715</v>
      </c>
      <c r="C11" s="5" t="n">
        <v>40548</v>
      </c>
      <c r="D11" s="5" t="n">
        <v>25429</v>
      </c>
    </row>
    <row r="12" spans="1:4">
      <c r="A12" s="3" t="s">
        <v>711</v>
      </c>
    </row>
    <row r="13" spans="1:4">
      <c r="A13" s="4" t="s">
        <v>712</v>
      </c>
      <c r="B13" s="5" t="n">
        <v>-7149</v>
      </c>
      <c r="C13" s="5" t="n">
        <v>224</v>
      </c>
      <c r="D13" s="5" t="n">
        <v>642</v>
      </c>
    </row>
    <row r="14" spans="1:4">
      <c r="A14" s="4" t="s">
        <v>713</v>
      </c>
      <c r="B14" s="5" t="n">
        <v>-1793</v>
      </c>
      <c r="C14" s="5" t="n">
        <v>469</v>
      </c>
      <c r="D14" s="5" t="n">
        <v>1872</v>
      </c>
    </row>
    <row r="15" spans="1:4">
      <c r="A15" s="4" t="s">
        <v>714</v>
      </c>
      <c r="B15" s="5" t="n">
        <v>-66</v>
      </c>
      <c r="C15" s="5" t="n">
        <v>245</v>
      </c>
      <c r="D15" s="5" t="n">
        <v>42</v>
      </c>
    </row>
    <row r="16" spans="1:4">
      <c r="A16" s="4" t="s">
        <v>716</v>
      </c>
      <c r="B16" s="5" t="n">
        <v>-9008</v>
      </c>
      <c r="C16" s="5" t="n">
        <v>938</v>
      </c>
      <c r="D16" s="5" t="n">
        <v>2556</v>
      </c>
    </row>
    <row r="17" spans="1:4">
      <c r="A17" s="4" t="s">
        <v>43</v>
      </c>
      <c r="B17" s="7" t="n">
        <v>29707</v>
      </c>
      <c r="C17" s="7" t="n">
        <v>41486</v>
      </c>
      <c r="D17" s="7" t="n">
        <v>279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718</v>
      </c>
      <c r="C1" s="2" t="s">
        <v>2</v>
      </c>
      <c r="D1" s="2" t="s">
        <v>29</v>
      </c>
      <c r="E1" s="2" t="s">
        <v>30</v>
      </c>
    </row>
    <row r="2" spans="1:5">
      <c r="A2" s="3" t="s">
        <v>187</v>
      </c>
    </row>
    <row r="3" spans="1:5">
      <c r="A3" s="4" t="s">
        <v>719</v>
      </c>
      <c r="B3" s="4" t="s">
        <v>720</v>
      </c>
      <c r="C3" s="4" t="s">
        <v>721</v>
      </c>
      <c r="D3" s="4" t="s">
        <v>722</v>
      </c>
      <c r="E3" s="4" t="s">
        <v>722</v>
      </c>
    </row>
    <row r="4" spans="1:5">
      <c r="A4" s="3" t="s">
        <v>723</v>
      </c>
    </row>
    <row r="5" spans="1:5">
      <c r="A5" s="4" t="s">
        <v>724</v>
      </c>
      <c r="C5" s="4" t="s">
        <v>725</v>
      </c>
      <c r="D5" s="4" t="s">
        <v>725</v>
      </c>
      <c r="E5" s="4" t="s">
        <v>726</v>
      </c>
    </row>
    <row r="6" spans="1:5">
      <c r="A6" s="4" t="s">
        <v>727</v>
      </c>
      <c r="C6" s="4" t="s">
        <v>598</v>
      </c>
      <c r="D6" s="4" t="s">
        <v>598</v>
      </c>
      <c r="E6" s="4" t="s">
        <v>546</v>
      </c>
    </row>
    <row r="7" spans="1:5">
      <c r="A7" s="4" t="s">
        <v>728</v>
      </c>
      <c r="C7" s="4" t="s">
        <v>729</v>
      </c>
      <c r="D7" s="4" t="s">
        <v>730</v>
      </c>
      <c r="E7" s="4" t="s">
        <v>730</v>
      </c>
    </row>
    <row r="8" spans="1:5">
      <c r="A8" s="4" t="s">
        <v>731</v>
      </c>
      <c r="C8" s="4" t="s">
        <v>732</v>
      </c>
      <c r="D8" s="4" t="s">
        <v>732</v>
      </c>
      <c r="E8" s="4" t="s">
        <v>729</v>
      </c>
    </row>
    <row r="9" spans="1:5">
      <c r="A9" s="4" t="s">
        <v>733</v>
      </c>
      <c r="C9" s="4" t="s">
        <v>732</v>
      </c>
      <c r="D9" s="4" t="s">
        <v>730</v>
      </c>
      <c r="E9" s="4" t="s">
        <v>734</v>
      </c>
    </row>
    <row r="10" spans="1:5">
      <c r="A10" s="4" t="s">
        <v>155</v>
      </c>
      <c r="C10" s="4" t="s">
        <v>729</v>
      </c>
      <c r="D10" s="4" t="s">
        <v>729</v>
      </c>
      <c r="E10" s="4" t="s">
        <v>730</v>
      </c>
    </row>
    <row r="11" spans="1:5">
      <c r="A11" s="4" t="s">
        <v>462</v>
      </c>
      <c r="C11" s="4" t="s">
        <v>598</v>
      </c>
      <c r="D11" s="4" t="s">
        <v>598</v>
      </c>
      <c r="E11" s="4" t="s">
        <v>732</v>
      </c>
    </row>
    <row r="12" spans="1:5">
      <c r="A12" s="4" t="s">
        <v>735</v>
      </c>
      <c r="C12" s="4" t="s">
        <v>736</v>
      </c>
      <c r="D12" s="4" t="s">
        <v>737</v>
      </c>
      <c r="E12" s="4" t="s">
        <v>7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718</v>
      </c>
      <c r="C1" s="2" t="s">
        <v>2</v>
      </c>
      <c r="D1" s="2" t="s">
        <v>29</v>
      </c>
      <c r="E1" s="2" t="s">
        <v>30</v>
      </c>
      <c r="F1" s="2" t="s">
        <v>692</v>
      </c>
    </row>
    <row r="2" spans="1:6">
      <c r="A2" s="3" t="s">
        <v>740</v>
      </c>
    </row>
    <row r="3" spans="1:6">
      <c r="A3" s="4" t="s">
        <v>741</v>
      </c>
      <c r="B3" s="4" t="s">
        <v>742</v>
      </c>
    </row>
    <row r="4" spans="1:6">
      <c r="A4" s="4" t="s">
        <v>719</v>
      </c>
      <c r="B4" s="4" t="s">
        <v>720</v>
      </c>
      <c r="C4" s="4" t="s">
        <v>721</v>
      </c>
      <c r="D4" s="4" t="s">
        <v>722</v>
      </c>
      <c r="E4" s="4" t="s">
        <v>722</v>
      </c>
    </row>
    <row r="5" spans="1:6">
      <c r="A5" s="4" t="s">
        <v>743</v>
      </c>
      <c r="B5" s="7" t="n">
        <v>4758</v>
      </c>
      <c r="C5" s="7" t="n">
        <v>708</v>
      </c>
    </row>
    <row r="6" spans="1:6">
      <c r="A6" s="4" t="s">
        <v>744</v>
      </c>
      <c r="C6" s="5" t="n">
        <v>5466</v>
      </c>
      <c r="D6" s="7" t="n">
        <v>3589</v>
      </c>
      <c r="E6" s="7" t="n">
        <v>4332</v>
      </c>
    </row>
    <row r="7" spans="1:6">
      <c r="A7" s="4" t="s">
        <v>745</v>
      </c>
      <c r="C7" s="5" t="n">
        <v>4091</v>
      </c>
    </row>
    <row r="8" spans="1:6">
      <c r="A8" s="4" t="s">
        <v>746</v>
      </c>
      <c r="C8" s="5" t="n">
        <v>3977</v>
      </c>
    </row>
    <row r="9" spans="1:6">
      <c r="A9" s="4" t="s">
        <v>747</v>
      </c>
      <c r="C9" s="5" t="n">
        <v>3309</v>
      </c>
      <c r="D9" s="5" t="n">
        <v>2761</v>
      </c>
      <c r="E9" s="5" t="n">
        <v>2805</v>
      </c>
    </row>
    <row r="10" spans="1:6">
      <c r="A10" s="4" t="s">
        <v>748</v>
      </c>
      <c r="C10" s="7" t="n">
        <v>5675</v>
      </c>
      <c r="D10" s="5" t="n">
        <v>3459</v>
      </c>
      <c r="E10" s="5" t="n">
        <v>4625</v>
      </c>
    </row>
    <row r="11" spans="1:6">
      <c r="A11" s="4" t="s">
        <v>749</v>
      </c>
      <c r="E11" s="5" t="n">
        <v>1685</v>
      </c>
    </row>
    <row r="12" spans="1:6">
      <c r="A12" s="4" t="s">
        <v>750</v>
      </c>
      <c r="C12" s="4" t="s">
        <v>595</v>
      </c>
    </row>
    <row r="13" spans="1:6">
      <c r="A13" s="4" t="s">
        <v>751</v>
      </c>
      <c r="C13" s="4" t="s">
        <v>394</v>
      </c>
    </row>
    <row r="14" spans="1:6">
      <c r="A14" s="4" t="s">
        <v>752</v>
      </c>
      <c r="C14" s="7" t="n">
        <v>1364</v>
      </c>
      <c r="D14" s="5" t="n">
        <v>3578</v>
      </c>
      <c r="E14" s="5" t="n">
        <v>3803</v>
      </c>
      <c r="F14" s="7" t="n">
        <v>8101</v>
      </c>
    </row>
    <row r="15" spans="1:6">
      <c r="A15" s="4" t="s">
        <v>753</v>
      </c>
      <c r="C15" s="5" t="n">
        <v>78</v>
      </c>
      <c r="D15" s="5" t="n">
        <v>3193</v>
      </c>
    </row>
    <row r="16" spans="1:6">
      <c r="A16" s="4" t="s">
        <v>754</v>
      </c>
      <c r="C16" s="5" t="n">
        <v>-3107</v>
      </c>
      <c r="D16" s="5" t="n">
        <v>-288</v>
      </c>
      <c r="E16" s="5" t="n">
        <v>-4360</v>
      </c>
    </row>
    <row r="17" spans="1:6">
      <c r="A17" s="4" t="s">
        <v>755</v>
      </c>
      <c r="C17" s="5" t="n">
        <v>39978</v>
      </c>
    </row>
    <row r="18" spans="1:6">
      <c r="A18" s="4" t="s">
        <v>756</v>
      </c>
    </row>
    <row r="19" spans="1:6">
      <c r="A19" s="3" t="s">
        <v>740</v>
      </c>
    </row>
    <row r="20" spans="1:6">
      <c r="A20" s="4" t="s">
        <v>757</v>
      </c>
      <c r="C20" s="5" t="n">
        <v>600</v>
      </c>
    </row>
    <row r="21" spans="1:6">
      <c r="A21" s="4" t="s">
        <v>758</v>
      </c>
    </row>
    <row r="22" spans="1:6">
      <c r="A22" s="3" t="s">
        <v>740</v>
      </c>
    </row>
    <row r="23" spans="1:6">
      <c r="A23" s="4" t="s">
        <v>754</v>
      </c>
      <c r="C23" s="5" t="n">
        <v>-3107</v>
      </c>
      <c r="D23" s="5" t="n">
        <v>-288</v>
      </c>
      <c r="E23" s="5" t="n">
        <v>-4360</v>
      </c>
    </row>
    <row r="24" spans="1:6">
      <c r="A24" s="4" t="s">
        <v>759</v>
      </c>
      <c r="C24" s="5" t="n">
        <v>893</v>
      </c>
    </row>
    <row r="25" spans="1:6">
      <c r="A25" s="4" t="s">
        <v>760</v>
      </c>
      <c r="C25" s="5" t="n">
        <v>3139</v>
      </c>
      <c r="D25" s="7" t="n">
        <v>158</v>
      </c>
      <c r="E25" s="7" t="n">
        <v>596</v>
      </c>
    </row>
    <row r="26" spans="1:6">
      <c r="A26" s="4" t="s">
        <v>761</v>
      </c>
    </row>
    <row r="27" spans="1:6">
      <c r="A27" s="3" t="s">
        <v>740</v>
      </c>
    </row>
    <row r="28" spans="1:6">
      <c r="A28" s="4" t="s">
        <v>762</v>
      </c>
      <c r="C28" s="5" t="n">
        <v>122</v>
      </c>
    </row>
    <row r="29" spans="1:6">
      <c r="A29" s="4" t="s">
        <v>713</v>
      </c>
    </row>
    <row r="30" spans="1:6">
      <c r="A30" s="3" t="s">
        <v>740</v>
      </c>
    </row>
    <row r="31" spans="1:6">
      <c r="A31" s="4" t="s">
        <v>763</v>
      </c>
      <c r="C31" s="5" t="n">
        <v>43312</v>
      </c>
    </row>
    <row r="32" spans="1:6">
      <c r="A32" s="4" t="s">
        <v>764</v>
      </c>
    </row>
    <row r="33" spans="1:6">
      <c r="A33" s="3" t="s">
        <v>740</v>
      </c>
    </row>
    <row r="34" spans="1:6">
      <c r="A34" s="4" t="s">
        <v>763</v>
      </c>
      <c r="C34" s="7" t="n">
        <v>384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9</v>
      </c>
    </row>
    <row r="2" spans="1:3">
      <c r="A2" s="3" t="s">
        <v>766</v>
      </c>
    </row>
    <row r="3" spans="1:3">
      <c r="A3" s="4" t="s">
        <v>767</v>
      </c>
      <c r="B3" s="7" t="n">
        <v>32099</v>
      </c>
      <c r="C3" s="7" t="n">
        <v>48619</v>
      </c>
    </row>
    <row r="4" spans="1:3">
      <c r="A4" s="4" t="s">
        <v>768</v>
      </c>
      <c r="B4" s="5" t="n">
        <v>12435</v>
      </c>
      <c r="C4" s="5" t="n">
        <v>15340</v>
      </c>
    </row>
    <row r="5" spans="1:3">
      <c r="A5" s="4" t="s">
        <v>769</v>
      </c>
      <c r="B5" s="5" t="n">
        <v>4317</v>
      </c>
      <c r="C5" s="5" t="n">
        <v>9863</v>
      </c>
    </row>
    <row r="6" spans="1:3">
      <c r="A6" s="4" t="s">
        <v>770</v>
      </c>
      <c r="B6" s="5" t="n">
        <v>11220</v>
      </c>
      <c r="C6" s="5" t="n">
        <v>6482</v>
      </c>
    </row>
    <row r="7" spans="1:3">
      <c r="A7" s="4" t="s">
        <v>462</v>
      </c>
      <c r="B7" s="5" t="n">
        <v>218</v>
      </c>
      <c r="C7" s="5" t="n">
        <v>877</v>
      </c>
    </row>
    <row r="8" spans="1:3">
      <c r="A8" s="4" t="s">
        <v>771</v>
      </c>
      <c r="B8" s="5" t="n">
        <v>60289</v>
      </c>
      <c r="C8" s="5" t="n">
        <v>81181</v>
      </c>
    </row>
    <row r="9" spans="1:3">
      <c r="A9" s="3" t="s">
        <v>772</v>
      </c>
    </row>
    <row r="10" spans="1:3">
      <c r="A10" s="4" t="s">
        <v>773</v>
      </c>
      <c r="B10" s="5" t="n">
        <v>-13739</v>
      </c>
      <c r="C10" s="5" t="n">
        <v>-13770</v>
      </c>
    </row>
    <row r="11" spans="1:3">
      <c r="A11" s="4" t="s">
        <v>460</v>
      </c>
      <c r="B11" s="5" t="n">
        <v>-48375</v>
      </c>
      <c r="C11" s="5" t="n">
        <v>-65072</v>
      </c>
    </row>
    <row r="12" spans="1:3">
      <c r="A12" s="4" t="s">
        <v>774</v>
      </c>
      <c r="B12" s="5" t="n">
        <v>-5321</v>
      </c>
      <c r="C12" s="5" t="n">
        <v>-6085</v>
      </c>
    </row>
    <row r="13" spans="1:3">
      <c r="A13" s="4" t="s">
        <v>462</v>
      </c>
      <c r="B13" s="5" t="n">
        <v>-1775</v>
      </c>
      <c r="C13" s="5" t="n">
        <v>-2549</v>
      </c>
    </row>
    <row r="14" spans="1:3">
      <c r="A14" s="4" t="s">
        <v>775</v>
      </c>
      <c r="B14" s="5" t="n">
        <v>-69210</v>
      </c>
      <c r="C14" s="5" t="n">
        <v>-87476</v>
      </c>
    </row>
    <row r="15" spans="1:3">
      <c r="A15" s="4" t="s">
        <v>776</v>
      </c>
      <c r="B15" s="5" t="n">
        <v>8921</v>
      </c>
      <c r="C15" s="5" t="n">
        <v>6295</v>
      </c>
    </row>
    <row r="16" spans="1:3">
      <c r="A16" s="4" t="s">
        <v>777</v>
      </c>
      <c r="B16" s="5" t="n">
        <v>-7427</v>
      </c>
      <c r="C16" s="5" t="n">
        <v>-9512</v>
      </c>
    </row>
    <row r="17" spans="1:3">
      <c r="A17" s="4" t="s">
        <v>778</v>
      </c>
      <c r="B17" s="7" t="n">
        <v>-16348</v>
      </c>
      <c r="C17" s="7" t="n">
        <v>-158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29</v>
      </c>
      <c r="D2" s="2" t="s">
        <v>30</v>
      </c>
    </row>
    <row r="3" spans="1:4">
      <c r="A3" s="3" t="s">
        <v>780</v>
      </c>
    </row>
    <row r="4" spans="1:4">
      <c r="A4" s="4" t="s">
        <v>677</v>
      </c>
      <c r="B4" s="7" t="n">
        <v>3578</v>
      </c>
      <c r="C4" s="7" t="n">
        <v>3803</v>
      </c>
      <c r="D4" s="7" t="n">
        <v>8101</v>
      </c>
    </row>
    <row r="5" spans="1:4">
      <c r="A5" s="4" t="s">
        <v>781</v>
      </c>
      <c r="B5" s="5" t="n">
        <v>893</v>
      </c>
      <c r="C5" s="5" t="n">
        <v>63</v>
      </c>
      <c r="D5" s="5" t="n">
        <v>62</v>
      </c>
    </row>
    <row r="6" spans="1:4">
      <c r="A6" s="4" t="s">
        <v>754</v>
      </c>
      <c r="B6" s="5" t="n">
        <v>-3107</v>
      </c>
      <c r="C6" s="5" t="n">
        <v>-288</v>
      </c>
      <c r="D6" s="5" t="n">
        <v>-4360</v>
      </c>
    </row>
    <row r="7" spans="1:4">
      <c r="A7" s="4" t="s">
        <v>682</v>
      </c>
      <c r="B7" s="7" t="n">
        <v>1364</v>
      </c>
      <c r="C7" s="7" t="n">
        <v>3578</v>
      </c>
      <c r="D7" s="7" t="n">
        <v>38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83</v>
      </c>
      <c r="J1" s="2" t="s">
        <v>1</v>
      </c>
    </row>
    <row r="2" spans="1:12">
      <c r="B2" s="2" t="s">
        <v>2</v>
      </c>
      <c r="C2" s="2" t="s">
        <v>784</v>
      </c>
      <c r="D2" s="2" t="s">
        <v>4</v>
      </c>
      <c r="E2" s="2" t="s">
        <v>785</v>
      </c>
      <c r="F2" s="2" t="s">
        <v>29</v>
      </c>
      <c r="G2" s="2" t="s">
        <v>786</v>
      </c>
      <c r="H2" s="2" t="s">
        <v>787</v>
      </c>
      <c r="I2" s="2" t="s">
        <v>788</v>
      </c>
      <c r="J2" s="2" t="s">
        <v>2</v>
      </c>
      <c r="K2" s="2" t="s">
        <v>29</v>
      </c>
      <c r="L2" s="2" t="s">
        <v>30</v>
      </c>
    </row>
    <row r="3" spans="1:12">
      <c r="A3" s="3" t="s">
        <v>789</v>
      </c>
    </row>
    <row r="4" spans="1:12">
      <c r="A4" s="4" t="s">
        <v>44</v>
      </c>
      <c r="B4" s="7" t="n">
        <v>32699</v>
      </c>
      <c r="C4" s="7" t="n">
        <v>34199</v>
      </c>
      <c r="D4" s="7" t="n">
        <v>42558</v>
      </c>
      <c r="E4" s="7" t="n">
        <v>27189</v>
      </c>
      <c r="F4" s="7" t="n">
        <v>20857</v>
      </c>
      <c r="G4" s="7" t="n">
        <v>27465</v>
      </c>
      <c r="H4" s="7" t="n">
        <v>18935</v>
      </c>
      <c r="I4" s="7" t="n">
        <v>17382</v>
      </c>
      <c r="J4" s="7" t="n">
        <v>136645</v>
      </c>
      <c r="K4" s="7" t="n">
        <v>84639</v>
      </c>
      <c r="L4" s="7" t="n">
        <v>58796</v>
      </c>
    </row>
    <row r="5" spans="1:12">
      <c r="A5" s="4" t="s">
        <v>790</v>
      </c>
      <c r="J5" s="5" t="n">
        <v>2456</v>
      </c>
      <c r="K5" s="5" t="n">
        <v>241</v>
      </c>
      <c r="L5" s="5" t="n">
        <v>32</v>
      </c>
    </row>
    <row r="6" spans="1:12">
      <c r="A6" s="4" t="s">
        <v>791</v>
      </c>
      <c r="J6" s="7" t="n">
        <v>134189</v>
      </c>
      <c r="K6" s="7" t="n">
        <v>84398</v>
      </c>
      <c r="L6" s="7" t="n">
        <v>58764</v>
      </c>
    </row>
    <row r="7" spans="1:12">
      <c r="A7" s="3" t="s">
        <v>792</v>
      </c>
    </row>
    <row r="8" spans="1:12">
      <c r="A8" s="4" t="s">
        <v>793</v>
      </c>
      <c r="J8" s="5" t="n">
        <v>51791</v>
      </c>
      <c r="K8" s="5" t="n">
        <v>63420</v>
      </c>
      <c r="L8" s="5" t="n">
        <v>62486</v>
      </c>
    </row>
    <row r="9" spans="1:12">
      <c r="A9" s="4" t="s">
        <v>794</v>
      </c>
      <c r="J9" s="5" t="n">
        <v>2298</v>
      </c>
      <c r="K9" s="5" t="n">
        <v>3134</v>
      </c>
      <c r="L9" s="5" t="n">
        <v>300</v>
      </c>
    </row>
    <row r="10" spans="1:12">
      <c r="A10" s="4" t="s">
        <v>795</v>
      </c>
      <c r="J10" s="5" t="n">
        <v>54089</v>
      </c>
      <c r="K10" s="5" t="n">
        <v>66554</v>
      </c>
      <c r="L10" s="5" t="n">
        <v>62786</v>
      </c>
    </row>
    <row r="11" spans="1:12">
      <c r="A11" s="4" t="s">
        <v>46</v>
      </c>
      <c r="B11" s="8" t="n">
        <v>0.6899999999999999</v>
      </c>
      <c r="C11" s="8" t="n">
        <v>0.73</v>
      </c>
      <c r="D11" s="8" t="n">
        <v>0.83</v>
      </c>
      <c r="E11" s="8" t="n">
        <v>0.43</v>
      </c>
      <c r="F11" s="8" t="n">
        <v>0.33</v>
      </c>
      <c r="G11" s="8" t="n">
        <v>0.43</v>
      </c>
      <c r="H11" s="8" t="n">
        <v>0.3</v>
      </c>
      <c r="I11" s="8" t="n">
        <v>0.28</v>
      </c>
      <c r="J11" s="8" t="n">
        <v>2.59</v>
      </c>
      <c r="K11" s="8" t="n">
        <v>1.33</v>
      </c>
      <c r="L11" s="8" t="n">
        <v>0.9399999999999999</v>
      </c>
    </row>
    <row r="12" spans="1:12">
      <c r="A12" s="4" t="s">
        <v>47</v>
      </c>
      <c r="B12" s="8" t="n">
        <v>0.66</v>
      </c>
      <c r="C12" s="8" t="n">
        <v>0.7</v>
      </c>
      <c r="D12" s="8" t="n">
        <v>0.79</v>
      </c>
      <c r="E12" s="8" t="n">
        <v>0.41</v>
      </c>
      <c r="F12" s="8" t="n">
        <v>0.31</v>
      </c>
      <c r="G12" s="8" t="n">
        <v>0.41</v>
      </c>
      <c r="H12" s="8" t="n">
        <v>0.28</v>
      </c>
      <c r="I12" s="8" t="n">
        <v>0.26</v>
      </c>
      <c r="J12" s="8" t="n">
        <v>2.48</v>
      </c>
      <c r="K12" s="8" t="n">
        <v>1.27</v>
      </c>
      <c r="L12" s="8" t="n">
        <v>0.9399999999999999</v>
      </c>
    </row>
    <row r="13" spans="1:12">
      <c r="A13" s="4" t="s">
        <v>143</v>
      </c>
    </row>
    <row r="14" spans="1:12">
      <c r="A14" s="3" t="s">
        <v>792</v>
      </c>
    </row>
    <row r="15" spans="1:12">
      <c r="A15" s="4" t="s">
        <v>796</v>
      </c>
      <c r="J15" s="5" t="n">
        <v>300</v>
      </c>
      <c r="K15" s="5" t="n">
        <v>200</v>
      </c>
      <c r="L15" s="5" t="n">
        <v>1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29</v>
      </c>
      <c r="D2" s="2" t="s">
        <v>30</v>
      </c>
    </row>
    <row r="3" spans="1:4">
      <c r="A3" s="4" t="s">
        <v>798</v>
      </c>
    </row>
    <row r="4" spans="1:4">
      <c r="A4" s="3" t="s">
        <v>799</v>
      </c>
    </row>
    <row r="5" spans="1:4">
      <c r="A5" s="4" t="s">
        <v>800</v>
      </c>
      <c r="B5" s="7" t="n">
        <v>-10445</v>
      </c>
      <c r="C5" s="7" t="n">
        <v>-17192</v>
      </c>
    </row>
    <row r="6" spans="1:4">
      <c r="A6" s="4" t="s">
        <v>801</v>
      </c>
      <c r="B6" s="5" t="n">
        <v>4068</v>
      </c>
      <c r="C6" s="5" t="n">
        <v>5941</v>
      </c>
    </row>
    <row r="7" spans="1:4">
      <c r="A7" s="4" t="s">
        <v>802</v>
      </c>
      <c r="B7" s="5" t="n">
        <v>329</v>
      </c>
      <c r="C7" s="5" t="n">
        <v>806</v>
      </c>
      <c r="D7" s="7" t="n">
        <v>446</v>
      </c>
    </row>
    <row r="8" spans="1:4">
      <c r="A8" s="4" t="s">
        <v>803</v>
      </c>
      <c r="B8" s="5" t="n">
        <v>4397</v>
      </c>
      <c r="C8" s="5" t="n">
        <v>6747</v>
      </c>
    </row>
    <row r="9" spans="1:4">
      <c r="A9" s="4" t="s">
        <v>804</v>
      </c>
      <c r="B9" s="5" t="n">
        <v>-6048</v>
      </c>
      <c r="C9" s="5" t="n">
        <v>-10445</v>
      </c>
      <c r="D9" s="5" t="n">
        <v>-17192</v>
      </c>
    </row>
    <row r="10" spans="1:4">
      <c r="A10" s="4" t="s">
        <v>805</v>
      </c>
    </row>
    <row r="11" spans="1:4">
      <c r="A11" s="3" t="s">
        <v>799</v>
      </c>
    </row>
    <row r="12" spans="1:4">
      <c r="A12" s="4" t="s">
        <v>800</v>
      </c>
      <c r="B12" s="5" t="n">
        <v>-7537</v>
      </c>
      <c r="C12" s="5" t="n">
        <v>-8758</v>
      </c>
    </row>
    <row r="13" spans="1:4">
      <c r="A13" s="4" t="s">
        <v>801</v>
      </c>
      <c r="B13" s="5" t="n">
        <v>-2853</v>
      </c>
      <c r="C13" s="5" t="n">
        <v>1221</v>
      </c>
    </row>
    <row r="14" spans="1:4">
      <c r="A14" s="4" t="s">
        <v>802</v>
      </c>
      <c r="B14" s="5" t="n">
        <v>0</v>
      </c>
      <c r="C14" s="5" t="n">
        <v>0</v>
      </c>
    </row>
    <row r="15" spans="1:4">
      <c r="A15" s="4" t="s">
        <v>803</v>
      </c>
      <c r="B15" s="5" t="n">
        <v>-2853</v>
      </c>
      <c r="C15" s="5" t="n">
        <v>1221</v>
      </c>
    </row>
    <row r="16" spans="1:4">
      <c r="A16" s="4" t="s">
        <v>804</v>
      </c>
      <c r="B16" s="5" t="n">
        <v>-10390</v>
      </c>
      <c r="C16" s="5" t="n">
        <v>-7537</v>
      </c>
      <c r="D16" s="5" t="n">
        <v>-8758</v>
      </c>
    </row>
    <row r="17" spans="1:4">
      <c r="A17" s="4" t="s">
        <v>147</v>
      </c>
    </row>
    <row r="18" spans="1:4">
      <c r="A18" s="3" t="s">
        <v>799</v>
      </c>
    </row>
    <row r="19" spans="1:4">
      <c r="A19" s="4" t="s">
        <v>800</v>
      </c>
      <c r="B19" s="5" t="n">
        <v>-17982</v>
      </c>
      <c r="C19" s="5" t="n">
        <v>-25950</v>
      </c>
    </row>
    <row r="20" spans="1:4">
      <c r="A20" s="4" t="s">
        <v>801</v>
      </c>
      <c r="B20" s="5" t="n">
        <v>1215</v>
      </c>
      <c r="C20" s="5" t="n">
        <v>7162</v>
      </c>
    </row>
    <row r="21" spans="1:4">
      <c r="A21" s="4" t="s">
        <v>802</v>
      </c>
      <c r="B21" s="5" t="n">
        <v>329</v>
      </c>
      <c r="C21" s="5" t="n">
        <v>806</v>
      </c>
    </row>
    <row r="22" spans="1:4">
      <c r="A22" s="4" t="s">
        <v>803</v>
      </c>
      <c r="B22" s="5" t="n">
        <v>1544</v>
      </c>
      <c r="C22" s="5" t="n">
        <v>7968</v>
      </c>
    </row>
    <row r="23" spans="1:4">
      <c r="A23" s="4" t="s">
        <v>804</v>
      </c>
      <c r="B23" s="7" t="n">
        <v>-16438</v>
      </c>
      <c r="C23" s="7" t="n">
        <v>-17982</v>
      </c>
      <c r="D23" s="7" t="n">
        <v>-259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29</v>
      </c>
      <c r="D2" s="2" t="s">
        <v>30</v>
      </c>
    </row>
    <row r="3" spans="1:4">
      <c r="A3" s="3" t="s">
        <v>807</v>
      </c>
    </row>
    <row r="4" spans="1:4">
      <c r="A4" s="4" t="s">
        <v>516</v>
      </c>
      <c r="B4" s="7" t="n">
        <v>-101</v>
      </c>
    </row>
    <row r="5" spans="1:4">
      <c r="A5" s="4" t="s">
        <v>798</v>
      </c>
    </row>
    <row r="6" spans="1:4">
      <c r="A6" s="3" t="s">
        <v>807</v>
      </c>
    </row>
    <row r="7" spans="1:4">
      <c r="A7" s="4" t="s">
        <v>808</v>
      </c>
      <c r="B7" s="5" t="n">
        <v>343</v>
      </c>
      <c r="C7" s="7" t="n">
        <v>1303</v>
      </c>
      <c r="D7" s="7" t="n">
        <v>722</v>
      </c>
    </row>
    <row r="8" spans="1:4">
      <c r="A8" s="4" t="s">
        <v>798</v>
      </c>
      <c r="B8" s="5" t="n">
        <v>-14</v>
      </c>
      <c r="C8" s="5" t="n">
        <v>-497</v>
      </c>
      <c r="D8" s="5" t="n">
        <v>-276</v>
      </c>
    </row>
    <row r="9" spans="1:4">
      <c r="A9" s="4" t="s">
        <v>802</v>
      </c>
      <c r="B9" s="7" t="n">
        <v>329</v>
      </c>
      <c r="C9" s="7" t="n">
        <v>806</v>
      </c>
      <c r="D9" s="7" t="n">
        <v>4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9</v>
      </c>
    </row>
    <row r="2" spans="1:3">
      <c r="A2" s="3" t="s">
        <v>196</v>
      </c>
    </row>
    <row r="3" spans="1:3">
      <c r="A3" s="4" t="s">
        <v>810</v>
      </c>
      <c r="B3" s="7" t="n">
        <v>58572</v>
      </c>
      <c r="C3" s="7" t="n">
        <v>49168</v>
      </c>
    </row>
    <row r="4" spans="1:3">
      <c r="A4" s="4" t="s">
        <v>811</v>
      </c>
      <c r="B4" s="5" t="n">
        <v>21769</v>
      </c>
      <c r="C4" s="5" t="n">
        <v>17598</v>
      </c>
    </row>
    <row r="5" spans="1:3">
      <c r="A5" s="4" t="s">
        <v>812</v>
      </c>
      <c r="B5" s="5" t="n">
        <v>141412</v>
      </c>
      <c r="C5" s="5" t="n">
        <v>133237</v>
      </c>
    </row>
    <row r="6" spans="1:3">
      <c r="A6" s="4" t="s">
        <v>61</v>
      </c>
      <c r="B6" s="7" t="n">
        <v>221753</v>
      </c>
      <c r="C6" s="7" t="n">
        <v>2000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3</v>
      </c>
      <c r="B1" s="2" t="s">
        <v>2</v>
      </c>
      <c r="C1" s="2" t="s">
        <v>29</v>
      </c>
    </row>
    <row r="2" spans="1:3">
      <c r="A2" s="3" t="s">
        <v>196</v>
      </c>
    </row>
    <row r="3" spans="1:3">
      <c r="A3" s="4" t="s">
        <v>814</v>
      </c>
      <c r="B3" s="4" t="s">
        <v>815</v>
      </c>
      <c r="C3" s="4" t="s">
        <v>816</v>
      </c>
    </row>
    <row r="4" spans="1:3">
      <c r="A4" s="4" t="s">
        <v>817</v>
      </c>
      <c r="B4" s="7" t="n">
        <v>-26340</v>
      </c>
      <c r="C4" s="7" t="n">
        <v>-4915</v>
      </c>
    </row>
    <row r="5" spans="1:3">
      <c r="A5" s="4" t="s">
        <v>818</v>
      </c>
      <c r="B5" s="7" t="n">
        <v>-12909</v>
      </c>
      <c r="C5" s="7" t="n">
        <v>-84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9</v>
      </c>
    </row>
    <row r="2" spans="1:3">
      <c r="A2" s="3" t="s">
        <v>390</v>
      </c>
    </row>
    <row r="3" spans="1:3">
      <c r="A3" s="4" t="s">
        <v>773</v>
      </c>
      <c r="B3" s="7" t="n">
        <v>438792</v>
      </c>
      <c r="C3" s="7" t="n">
        <v>404929</v>
      </c>
    </row>
    <row r="4" spans="1:3">
      <c r="A4" s="4" t="s">
        <v>820</v>
      </c>
      <c r="B4" s="5" t="n">
        <v>-225684</v>
      </c>
      <c r="C4" s="5" t="n">
        <v>-196310</v>
      </c>
    </row>
    <row r="5" spans="1:3">
      <c r="A5" s="4" t="s">
        <v>64</v>
      </c>
      <c r="B5" s="5" t="n">
        <v>213108</v>
      </c>
      <c r="C5" s="5" t="n">
        <v>208619</v>
      </c>
    </row>
    <row r="6" spans="1:3">
      <c r="A6" s="4" t="s">
        <v>821</v>
      </c>
    </row>
    <row r="7" spans="1:3">
      <c r="A7" s="3" t="s">
        <v>390</v>
      </c>
    </row>
    <row r="8" spans="1:3">
      <c r="A8" s="4" t="s">
        <v>773</v>
      </c>
      <c r="B8" s="5" t="n">
        <v>13295</v>
      </c>
      <c r="C8" s="5" t="n">
        <v>13296</v>
      </c>
    </row>
    <row r="9" spans="1:3">
      <c r="A9" s="4" t="s">
        <v>822</v>
      </c>
    </row>
    <row r="10" spans="1:3">
      <c r="A10" s="3" t="s">
        <v>390</v>
      </c>
    </row>
    <row r="11" spans="1:3">
      <c r="A11" s="4" t="s">
        <v>773</v>
      </c>
      <c r="B11" s="5" t="n">
        <v>108758</v>
      </c>
      <c r="C11" s="5" t="n">
        <v>105154</v>
      </c>
    </row>
    <row r="12" spans="1:3">
      <c r="A12" s="4" t="s">
        <v>823</v>
      </c>
    </row>
    <row r="13" spans="1:3">
      <c r="A13" s="3" t="s">
        <v>390</v>
      </c>
    </row>
    <row r="14" spans="1:3">
      <c r="A14" s="4" t="s">
        <v>773</v>
      </c>
      <c r="B14" s="5" t="n">
        <v>262078</v>
      </c>
      <c r="C14" s="5" t="n">
        <v>248440</v>
      </c>
    </row>
    <row r="15" spans="1:3">
      <c r="A15" s="4" t="s">
        <v>824</v>
      </c>
    </row>
    <row r="16" spans="1:3">
      <c r="A16" s="3" t="s">
        <v>390</v>
      </c>
    </row>
    <row r="17" spans="1:3">
      <c r="A17" s="4" t="s">
        <v>773</v>
      </c>
      <c r="B17" s="5" t="n">
        <v>7382</v>
      </c>
      <c r="C17" s="5" t="n">
        <v>6744</v>
      </c>
    </row>
    <row r="18" spans="1:3">
      <c r="A18" s="4" t="s">
        <v>825</v>
      </c>
    </row>
    <row r="19" spans="1:3">
      <c r="A19" s="3" t="s">
        <v>390</v>
      </c>
    </row>
    <row r="20" spans="1:3">
      <c r="A20" s="4" t="s">
        <v>773</v>
      </c>
      <c r="B20" s="5" t="n">
        <v>30502</v>
      </c>
      <c r="C20" s="5" t="n">
        <v>15135</v>
      </c>
    </row>
    <row r="21" spans="1:3">
      <c r="A21" s="4" t="s">
        <v>826</v>
      </c>
    </row>
    <row r="22" spans="1:3">
      <c r="A22" s="3" t="s">
        <v>390</v>
      </c>
    </row>
    <row r="23" spans="1:3">
      <c r="A23" s="4" t="s">
        <v>773</v>
      </c>
      <c r="B23" s="7" t="n">
        <v>16777</v>
      </c>
      <c r="C23" s="7" t="n">
        <v>161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7</v>
      </c>
      <c r="B1" s="2" t="s">
        <v>1</v>
      </c>
    </row>
    <row r="2" spans="1:4">
      <c r="B2" s="2" t="s">
        <v>2</v>
      </c>
      <c r="C2" s="2" t="s">
        <v>29</v>
      </c>
      <c r="D2" s="2" t="s">
        <v>30</v>
      </c>
    </row>
    <row r="3" spans="1:4">
      <c r="A3" s="3" t="s">
        <v>199</v>
      </c>
    </row>
    <row r="4" spans="1:4">
      <c r="A4" s="4" t="s">
        <v>828</v>
      </c>
      <c r="B4" s="7" t="n">
        <v>34786</v>
      </c>
      <c r="C4" s="7" t="n">
        <v>32320</v>
      </c>
      <c r="D4" s="7" t="n">
        <v>327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9</v>
      </c>
      <c r="B1" s="2" t="s">
        <v>1</v>
      </c>
    </row>
    <row r="2" spans="1:3">
      <c r="B2" s="2" t="s">
        <v>2</v>
      </c>
      <c r="C2" s="2" t="s">
        <v>29</v>
      </c>
    </row>
    <row r="3" spans="1:3">
      <c r="A3" s="3" t="s">
        <v>830</v>
      </c>
    </row>
    <row r="4" spans="1:3">
      <c r="A4" s="4" t="s">
        <v>677</v>
      </c>
      <c r="B4" s="7" t="n">
        <v>147716</v>
      </c>
      <c r="C4" s="7" t="n">
        <v>115829</v>
      </c>
    </row>
    <row r="5" spans="1:3">
      <c r="A5" s="4" t="s">
        <v>831</v>
      </c>
      <c r="B5" s="5" t="n">
        <v>813</v>
      </c>
      <c r="C5" s="5" t="n">
        <v>31477</v>
      </c>
    </row>
    <row r="6" spans="1:3">
      <c r="A6" s="4" t="s">
        <v>681</v>
      </c>
      <c r="B6" s="5" t="n">
        <v>301</v>
      </c>
      <c r="C6" s="5" t="n">
        <v>-410</v>
      </c>
    </row>
    <row r="7" spans="1:3">
      <c r="A7" s="4" t="s">
        <v>482</v>
      </c>
      <c r="B7" s="5" t="n">
        <v>-2626</v>
      </c>
    </row>
    <row r="8" spans="1:3">
      <c r="A8" s="4" t="s">
        <v>432</v>
      </c>
      <c r="B8" s="5" t="n">
        <v>24527</v>
      </c>
    </row>
    <row r="9" spans="1:3">
      <c r="A9" s="4" t="s">
        <v>682</v>
      </c>
      <c r="B9" s="5" t="n">
        <v>170129</v>
      </c>
      <c r="C9" s="5" t="n">
        <v>147716</v>
      </c>
    </row>
    <row r="10" spans="1:3">
      <c r="A10" s="4" t="s">
        <v>832</v>
      </c>
    </row>
    <row r="11" spans="1:3">
      <c r="A11" s="3" t="s">
        <v>830</v>
      </c>
    </row>
    <row r="12" spans="1:3">
      <c r="A12" s="4" t="s">
        <v>677</v>
      </c>
      <c r="B12" s="5" t="n">
        <v>108527</v>
      </c>
      <c r="C12" s="5" t="n">
        <v>76640</v>
      </c>
    </row>
    <row r="13" spans="1:3">
      <c r="A13" s="4" t="s">
        <v>831</v>
      </c>
      <c r="B13" s="5" t="n">
        <v>813</v>
      </c>
      <c r="C13" s="5" t="n">
        <v>31477</v>
      </c>
    </row>
    <row r="14" spans="1:3">
      <c r="A14" s="4" t="s">
        <v>681</v>
      </c>
      <c r="B14" s="5" t="n">
        <v>301</v>
      </c>
      <c r="C14" s="5" t="n">
        <v>-410</v>
      </c>
    </row>
    <row r="15" spans="1:3">
      <c r="A15" s="4" t="s">
        <v>482</v>
      </c>
      <c r="B15" s="5" t="n">
        <v>0</v>
      </c>
    </row>
    <row r="16" spans="1:3">
      <c r="A16" s="4" t="s">
        <v>432</v>
      </c>
      <c r="B16" s="5" t="n">
        <v>24527</v>
      </c>
    </row>
    <row r="17" spans="1:3">
      <c r="A17" s="4" t="s">
        <v>682</v>
      </c>
      <c r="B17" s="5" t="n">
        <v>133566</v>
      </c>
      <c r="C17" s="5" t="n">
        <v>108527</v>
      </c>
    </row>
    <row r="18" spans="1:3">
      <c r="A18" s="4" t="s">
        <v>485</v>
      </c>
    </row>
    <row r="19" spans="1:3">
      <c r="A19" s="3" t="s">
        <v>830</v>
      </c>
    </row>
    <row r="20" spans="1:3">
      <c r="A20" s="4" t="s">
        <v>677</v>
      </c>
      <c r="B20" s="5" t="n">
        <v>39189</v>
      </c>
      <c r="C20" s="5" t="n">
        <v>39189</v>
      </c>
    </row>
    <row r="21" spans="1:3">
      <c r="A21" s="4" t="s">
        <v>831</v>
      </c>
      <c r="B21" s="5" t="n">
        <v>0</v>
      </c>
      <c r="C21" s="5" t="n">
        <v>0</v>
      </c>
    </row>
    <row r="22" spans="1:3">
      <c r="A22" s="4" t="s">
        <v>681</v>
      </c>
      <c r="B22" s="5" t="n">
        <v>0</v>
      </c>
      <c r="C22" s="5" t="n">
        <v>0</v>
      </c>
    </row>
    <row r="23" spans="1:3">
      <c r="A23" s="4" t="s">
        <v>482</v>
      </c>
      <c r="B23" s="5" t="n">
        <v>-2626</v>
      </c>
    </row>
    <row r="24" spans="1:3">
      <c r="A24" s="4" t="s">
        <v>432</v>
      </c>
      <c r="B24" s="5" t="n">
        <v>0</v>
      </c>
    </row>
    <row r="25" spans="1:3">
      <c r="A25" s="4" t="s">
        <v>682</v>
      </c>
      <c r="B25" s="7" t="n">
        <v>36563</v>
      </c>
      <c r="C25" s="7" t="n">
        <v>3918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3</v>
      </c>
      <c r="B1" s="2" t="s">
        <v>1</v>
      </c>
    </row>
    <row r="2" spans="1:4">
      <c r="B2" s="2" t="s">
        <v>2</v>
      </c>
      <c r="C2" s="2" t="s">
        <v>29</v>
      </c>
      <c r="D2" s="2" t="s">
        <v>30</v>
      </c>
    </row>
    <row r="3" spans="1:4">
      <c r="A3" s="3" t="s">
        <v>834</v>
      </c>
    </row>
    <row r="4" spans="1:4">
      <c r="A4" s="4" t="s">
        <v>410</v>
      </c>
      <c r="B4" s="4" t="s">
        <v>411</v>
      </c>
    </row>
    <row r="5" spans="1:4">
      <c r="A5" s="4" t="s">
        <v>835</v>
      </c>
      <c r="B5" s="7" t="n">
        <v>32104</v>
      </c>
      <c r="C5" s="7" t="n">
        <v>22407</v>
      </c>
      <c r="D5" s="7" t="n">
        <v>22238</v>
      </c>
    </row>
    <row r="6" spans="1:4">
      <c r="A6" s="4" t="s">
        <v>832</v>
      </c>
    </row>
    <row r="7" spans="1:4">
      <c r="A7" s="3" t="s">
        <v>834</v>
      </c>
    </row>
    <row r="8" spans="1:4">
      <c r="A8" s="4" t="s">
        <v>836</v>
      </c>
      <c r="B8" s="5" t="n">
        <v>3924</v>
      </c>
      <c r="C8" s="5" t="n">
        <v>3294</v>
      </c>
    </row>
    <row r="9" spans="1:4">
      <c r="A9" s="4" t="s">
        <v>837</v>
      </c>
    </row>
    <row r="10" spans="1:4">
      <c r="A10" s="3" t="s">
        <v>834</v>
      </c>
    </row>
    <row r="11" spans="1:4">
      <c r="A11" s="4" t="s">
        <v>836</v>
      </c>
      <c r="B11" s="7" t="n">
        <v>43000</v>
      </c>
      <c r="C11" s="7" t="n">
        <v>4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29</v>
      </c>
    </row>
    <row r="3" spans="1:3">
      <c r="A3" s="3" t="s">
        <v>839</v>
      </c>
    </row>
    <row r="4" spans="1:3">
      <c r="A4" s="4" t="s">
        <v>466</v>
      </c>
      <c r="B4" s="4" t="s">
        <v>411</v>
      </c>
    </row>
    <row r="5" spans="1:3">
      <c r="A5" s="4" t="s">
        <v>840</v>
      </c>
      <c r="B5" s="7" t="n">
        <v>346298</v>
      </c>
      <c r="C5" s="7" t="n">
        <v>377948</v>
      </c>
    </row>
    <row r="6" spans="1:3">
      <c r="A6" s="4" t="s">
        <v>841</v>
      </c>
      <c r="B6" s="5" t="n">
        <v>-147262</v>
      </c>
      <c r="C6" s="5" t="n">
        <v>-127539</v>
      </c>
    </row>
    <row r="7" spans="1:3">
      <c r="A7" s="4" t="s">
        <v>842</v>
      </c>
      <c r="B7" s="5" t="n">
        <v>199036</v>
      </c>
      <c r="C7" s="5" t="n">
        <v>250409</v>
      </c>
    </row>
    <row r="8" spans="1:3">
      <c r="A8" s="3" t="s">
        <v>843</v>
      </c>
    </row>
    <row r="9" spans="1:3">
      <c r="A9" s="4" t="s">
        <v>840</v>
      </c>
      <c r="B9" s="5" t="n">
        <v>439178</v>
      </c>
      <c r="C9" s="5" t="n">
        <v>471828</v>
      </c>
    </row>
    <row r="10" spans="1:3">
      <c r="A10" s="4" t="s">
        <v>842</v>
      </c>
      <c r="B10" s="5" t="n">
        <v>291916</v>
      </c>
      <c r="C10" s="5" t="n">
        <v>344289</v>
      </c>
    </row>
    <row r="11" spans="1:3">
      <c r="A11" s="4" t="s">
        <v>844</v>
      </c>
    </row>
    <row r="12" spans="1:3">
      <c r="A12" s="3" t="s">
        <v>834</v>
      </c>
    </row>
    <row r="13" spans="1:3">
      <c r="A13" s="4" t="s">
        <v>845</v>
      </c>
      <c r="B13" s="5" t="n">
        <v>92880</v>
      </c>
      <c r="C13" s="5" t="n">
        <v>93880</v>
      </c>
    </row>
    <row r="14" spans="1:3">
      <c r="A14" s="4" t="s">
        <v>846</v>
      </c>
    </row>
    <row r="15" spans="1:3">
      <c r="A15" s="3" t="s">
        <v>839</v>
      </c>
    </row>
    <row r="16" spans="1:3">
      <c r="A16" s="4" t="s">
        <v>840</v>
      </c>
      <c r="B16" s="5" t="n">
        <v>330295</v>
      </c>
      <c r="C16" s="5" t="n">
        <v>350129</v>
      </c>
    </row>
    <row r="17" spans="1:3">
      <c r="A17" s="4" t="s">
        <v>841</v>
      </c>
      <c r="B17" s="5" t="n">
        <v>-141401</v>
      </c>
      <c r="C17" s="5" t="n">
        <v>-118273</v>
      </c>
    </row>
    <row r="18" spans="1:3">
      <c r="A18" s="4" t="s">
        <v>842</v>
      </c>
      <c r="B18" s="7" t="n">
        <v>188894</v>
      </c>
      <c r="C18" s="5" t="n">
        <v>231856</v>
      </c>
    </row>
    <row r="19" spans="1:3">
      <c r="A19" s="4" t="s">
        <v>847</v>
      </c>
    </row>
    <row r="20" spans="1:3">
      <c r="A20" s="3" t="s">
        <v>839</v>
      </c>
    </row>
    <row r="21" spans="1:3">
      <c r="A21" s="4" t="s">
        <v>466</v>
      </c>
      <c r="B21" s="4" t="s">
        <v>848</v>
      </c>
    </row>
    <row r="22" spans="1:3">
      <c r="A22" s="4" t="s">
        <v>462</v>
      </c>
    </row>
    <row r="23" spans="1:3">
      <c r="A23" s="3" t="s">
        <v>839</v>
      </c>
    </row>
    <row r="24" spans="1:3">
      <c r="A24" s="4" t="s">
        <v>840</v>
      </c>
      <c r="B24" s="7" t="n">
        <v>16003</v>
      </c>
      <c r="C24" s="5" t="n">
        <v>27819</v>
      </c>
    </row>
    <row r="25" spans="1:3">
      <c r="A25" s="4" t="s">
        <v>841</v>
      </c>
      <c r="B25" s="5" t="n">
        <v>-5861</v>
      </c>
      <c r="C25" s="5" t="n">
        <v>-9266</v>
      </c>
    </row>
    <row r="26" spans="1:3">
      <c r="A26" s="4" t="s">
        <v>842</v>
      </c>
      <c r="B26" s="7" t="n">
        <v>10142</v>
      </c>
      <c r="C26" s="7" t="n">
        <v>18553</v>
      </c>
    </row>
    <row r="27" spans="1:3">
      <c r="A27" s="4" t="s">
        <v>849</v>
      </c>
    </row>
    <row r="28" spans="1:3">
      <c r="A28" s="3" t="s">
        <v>839</v>
      </c>
    </row>
    <row r="29" spans="1:3">
      <c r="A29" s="4" t="s">
        <v>466</v>
      </c>
      <c r="B29" s="4" t="s">
        <v>8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26</v>
      </c>
    </row>
    <row r="2" spans="1:2">
      <c r="A2" s="3" t="s">
        <v>852</v>
      </c>
    </row>
    <row r="3" spans="1:2">
      <c r="A3" s="5" t="n">
        <v>2019</v>
      </c>
      <c r="B3" s="7" t="n">
        <v>31122</v>
      </c>
    </row>
    <row r="4" spans="1:2">
      <c r="A4" s="5" t="n">
        <v>2020</v>
      </c>
      <c r="B4" s="5" t="n">
        <v>29401</v>
      </c>
    </row>
    <row r="5" spans="1:2">
      <c r="A5" s="5" t="n">
        <v>2021</v>
      </c>
      <c r="B5" s="5" t="n">
        <v>29267</v>
      </c>
    </row>
    <row r="6" spans="1:2">
      <c r="A6" s="5" t="n">
        <v>2022</v>
      </c>
      <c r="B6" s="5" t="n">
        <v>27981</v>
      </c>
    </row>
    <row r="7" spans="1:2">
      <c r="A7" s="5" t="n">
        <v>2023</v>
      </c>
      <c r="B7" s="5" t="n">
        <v>27860</v>
      </c>
    </row>
    <row r="8" spans="1:2">
      <c r="A8" s="4" t="s">
        <v>561</v>
      </c>
      <c r="B8" s="7" t="n">
        <v>534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3</v>
      </c>
      <c r="B1" s="2" t="s">
        <v>2</v>
      </c>
      <c r="C1" s="2" t="s">
        <v>29</v>
      </c>
    </row>
    <row r="2" spans="1:3">
      <c r="A2" s="3" t="s">
        <v>361</v>
      </c>
    </row>
    <row r="3" spans="1:3">
      <c r="A3" s="4" t="s">
        <v>854</v>
      </c>
      <c r="B3" s="7" t="n">
        <v>0</v>
      </c>
      <c r="C3" s="7" t="n">
        <v>85000</v>
      </c>
    </row>
    <row r="4" spans="1:3">
      <c r="A4" s="4" t="s">
        <v>855</v>
      </c>
      <c r="B4" s="5" t="n">
        <v>-8194</v>
      </c>
      <c r="C4" s="5" t="n">
        <v>-4496</v>
      </c>
    </row>
    <row r="5" spans="1:3">
      <c r="A5" s="4" t="s">
        <v>856</v>
      </c>
      <c r="B5" s="5" t="n">
        <v>904247</v>
      </c>
      <c r="C5" s="5" t="n">
        <v>576078</v>
      </c>
    </row>
    <row r="6" spans="1:3">
      <c r="A6" s="4" t="s">
        <v>857</v>
      </c>
      <c r="B6" s="5" t="n">
        <v>26561</v>
      </c>
      <c r="C6" s="5" t="n">
        <v>4215</v>
      </c>
    </row>
    <row r="7" spans="1:3">
      <c r="A7" s="4" t="s">
        <v>77</v>
      </c>
      <c r="B7" s="5" t="n">
        <v>877686</v>
      </c>
      <c r="C7" s="5" t="n">
        <v>571863</v>
      </c>
    </row>
    <row r="8" spans="1:3">
      <c r="A8" s="4" t="s">
        <v>858</v>
      </c>
      <c r="B8" s="5" t="n">
        <v>18936</v>
      </c>
    </row>
    <row r="9" spans="1:3">
      <c r="A9" s="4" t="s">
        <v>859</v>
      </c>
    </row>
    <row r="10" spans="1:3">
      <c r="A10" s="3" t="s">
        <v>361</v>
      </c>
    </row>
    <row r="11" spans="1:3">
      <c r="A11" s="4" t="s">
        <v>860</v>
      </c>
      <c r="B11" s="5" t="n">
        <v>912162</v>
      </c>
      <c r="C11" s="5" t="n">
        <v>495134</v>
      </c>
    </row>
    <row r="12" spans="1:3">
      <c r="A12" s="4" t="s">
        <v>462</v>
      </c>
      <c r="B12" s="7" t="n">
        <v>279</v>
      </c>
      <c r="C12" s="7" t="n">
        <v>4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61</v>
      </c>
      <c r="B1" s="2" t="s">
        <v>426</v>
      </c>
    </row>
    <row r="2" spans="1:2">
      <c r="A2" s="3" t="s">
        <v>205</v>
      </c>
    </row>
    <row r="3" spans="1:2">
      <c r="A3" s="5" t="n">
        <v>2019</v>
      </c>
      <c r="B3" s="7" t="n">
        <v>28136</v>
      </c>
    </row>
    <row r="4" spans="1:2">
      <c r="A4" s="5" t="n">
        <v>2020</v>
      </c>
      <c r="B4" s="5" t="n">
        <v>9200</v>
      </c>
    </row>
    <row r="5" spans="1:2">
      <c r="A5" s="5" t="n">
        <v>2021</v>
      </c>
      <c r="B5" s="5" t="n">
        <v>9200</v>
      </c>
    </row>
    <row r="6" spans="1:2">
      <c r="A6" s="5" t="n">
        <v>2022</v>
      </c>
      <c r="B6" s="5" t="n">
        <v>9200</v>
      </c>
    </row>
    <row r="7" spans="1:2">
      <c r="A7" s="5" t="n">
        <v>2023</v>
      </c>
      <c r="B7" s="5" t="n">
        <v>9200</v>
      </c>
    </row>
    <row r="8" spans="1:2">
      <c r="A8" s="4" t="s">
        <v>561</v>
      </c>
      <c r="B8" s="7" t="n">
        <v>8481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2</v>
      </c>
      <c r="B1" s="2" t="s">
        <v>863</v>
      </c>
      <c r="C1" s="2" t="s">
        <v>864</v>
      </c>
      <c r="D1" s="2" t="s">
        <v>865</v>
      </c>
      <c r="E1" s="2" t="s">
        <v>866</v>
      </c>
      <c r="F1" s="2" t="s">
        <v>2</v>
      </c>
      <c r="G1" s="2" t="s">
        <v>29</v>
      </c>
      <c r="H1" s="2" t="s">
        <v>30</v>
      </c>
    </row>
    <row r="2" spans="1:8">
      <c r="A2" s="3" t="s">
        <v>361</v>
      </c>
    </row>
    <row r="3" spans="1:8">
      <c r="A3" s="4" t="s">
        <v>40</v>
      </c>
      <c r="F3" s="7" t="n">
        <v>0</v>
      </c>
      <c r="G3" s="7" t="n">
        <v>-9805000</v>
      </c>
      <c r="H3" s="7" t="n">
        <v>1661000</v>
      </c>
    </row>
    <row r="4" spans="1:8">
      <c r="A4" s="4" t="s">
        <v>867</v>
      </c>
      <c r="F4" s="5" t="n">
        <v>1217000</v>
      </c>
      <c r="G4" s="5" t="n">
        <v>641100000</v>
      </c>
      <c r="H4" s="5" t="n">
        <v>22175000</v>
      </c>
    </row>
    <row r="5" spans="1:8">
      <c r="A5" s="4" t="s">
        <v>868</v>
      </c>
      <c r="F5" s="5" t="n">
        <v>411775000</v>
      </c>
      <c r="G5" s="5" t="n">
        <v>13938000</v>
      </c>
      <c r="H5" s="5" t="n">
        <v>0</v>
      </c>
    </row>
    <row r="6" spans="1:8">
      <c r="A6" s="4" t="s">
        <v>705</v>
      </c>
      <c r="F6" s="5" t="n">
        <v>892000</v>
      </c>
      <c r="G6" s="5" t="n">
        <v>0</v>
      </c>
      <c r="H6" s="7" t="n">
        <v>0</v>
      </c>
    </row>
    <row r="7" spans="1:8">
      <c r="A7" s="4" t="s">
        <v>859</v>
      </c>
    </row>
    <row r="8" spans="1:8">
      <c r="A8" s="3" t="s">
        <v>361</v>
      </c>
    </row>
    <row r="9" spans="1:8">
      <c r="A9" s="4" t="s">
        <v>860</v>
      </c>
      <c r="F9" s="7" t="n">
        <v>912162000</v>
      </c>
      <c r="G9" s="7" t="n">
        <v>495134000</v>
      </c>
    </row>
    <row r="10" spans="1:8">
      <c r="A10" s="4" t="s">
        <v>869</v>
      </c>
    </row>
    <row r="11" spans="1:8">
      <c r="A11" s="3" t="s">
        <v>361</v>
      </c>
    </row>
    <row r="12" spans="1:8">
      <c r="A12" s="4" t="s">
        <v>860</v>
      </c>
      <c r="B12" s="7" t="n">
        <v>425000000</v>
      </c>
    </row>
    <row r="13" spans="1:8">
      <c r="A13" s="4" t="s">
        <v>129</v>
      </c>
      <c r="B13" s="9" t="n">
        <v>17.2</v>
      </c>
    </row>
    <row r="14" spans="1:8">
      <c r="A14" s="4" t="s">
        <v>868</v>
      </c>
      <c r="B14" s="7" t="n">
        <v>375000000</v>
      </c>
    </row>
    <row r="15" spans="1:8">
      <c r="A15" s="4" t="s">
        <v>870</v>
      </c>
      <c r="B15" s="5" t="n">
        <v>42000000</v>
      </c>
    </row>
    <row r="16" spans="1:8">
      <c r="A16" s="4" t="s">
        <v>871</v>
      </c>
      <c r="B16" s="7" t="n">
        <v>5800000</v>
      </c>
    </row>
    <row r="17" spans="1:8">
      <c r="A17" s="4" t="s">
        <v>872</v>
      </c>
    </row>
    <row r="18" spans="1:8">
      <c r="A18" s="3" t="s">
        <v>361</v>
      </c>
    </row>
    <row r="19" spans="1:8">
      <c r="A19" s="4" t="s">
        <v>873</v>
      </c>
      <c r="B19" s="4" t="s">
        <v>874</v>
      </c>
    </row>
    <row r="20" spans="1:8">
      <c r="A20" s="4" t="s">
        <v>875</v>
      </c>
    </row>
    <row r="21" spans="1:8">
      <c r="A21" s="3" t="s">
        <v>361</v>
      </c>
    </row>
    <row r="22" spans="1:8">
      <c r="A22" s="4" t="s">
        <v>873</v>
      </c>
      <c r="B22" s="4" t="s">
        <v>876</v>
      </c>
    </row>
    <row r="23" spans="1:8">
      <c r="A23" s="4" t="s">
        <v>877</v>
      </c>
    </row>
    <row r="24" spans="1:8">
      <c r="A24" s="3" t="s">
        <v>361</v>
      </c>
    </row>
    <row r="25" spans="1:8">
      <c r="A25" s="4" t="s">
        <v>867</v>
      </c>
      <c r="C25" s="7" t="n">
        <v>155000000</v>
      </c>
    </row>
    <row r="26" spans="1:8">
      <c r="A26" s="4" t="s">
        <v>878</v>
      </c>
    </row>
    <row r="27" spans="1:8">
      <c r="A27" s="3" t="s">
        <v>361</v>
      </c>
    </row>
    <row r="28" spans="1:8">
      <c r="A28" s="4" t="s">
        <v>879</v>
      </c>
      <c r="E28" s="7" t="n">
        <v>420000000</v>
      </c>
    </row>
    <row r="29" spans="1:8">
      <c r="A29" s="4" t="s">
        <v>880</v>
      </c>
      <c r="E29" s="4" t="s">
        <v>881</v>
      </c>
    </row>
    <row r="30" spans="1:8">
      <c r="A30" s="4" t="s">
        <v>882</v>
      </c>
    </row>
    <row r="31" spans="1:8">
      <c r="A31" s="3" t="s">
        <v>361</v>
      </c>
    </row>
    <row r="32" spans="1:8">
      <c r="A32" s="4" t="s">
        <v>883</v>
      </c>
      <c r="E32" s="4" t="s">
        <v>492</v>
      </c>
    </row>
    <row r="33" spans="1:8">
      <c r="A33" s="4" t="s">
        <v>884</v>
      </c>
      <c r="E33" s="4" t="s">
        <v>547</v>
      </c>
    </row>
    <row r="34" spans="1:8">
      <c r="A34" s="4" t="s">
        <v>885</v>
      </c>
    </row>
    <row r="35" spans="1:8">
      <c r="A35" s="3" t="s">
        <v>361</v>
      </c>
    </row>
    <row r="36" spans="1:8">
      <c r="A36" s="4" t="s">
        <v>879</v>
      </c>
      <c r="E36" s="7" t="n">
        <v>250000000</v>
      </c>
    </row>
    <row r="37" spans="1:8">
      <c r="A37" s="4" t="s">
        <v>880</v>
      </c>
      <c r="E37" s="4" t="s">
        <v>886</v>
      </c>
    </row>
    <row r="38" spans="1:8">
      <c r="A38" s="4" t="s">
        <v>887</v>
      </c>
    </row>
    <row r="39" spans="1:8">
      <c r="A39" s="3" t="s">
        <v>361</v>
      </c>
    </row>
    <row r="40" spans="1:8">
      <c r="A40" s="4" t="s">
        <v>883</v>
      </c>
      <c r="E40" s="4" t="s">
        <v>888</v>
      </c>
    </row>
    <row r="41" spans="1:8">
      <c r="A41" s="4" t="s">
        <v>884</v>
      </c>
      <c r="E41" s="4" t="s">
        <v>547</v>
      </c>
    </row>
    <row r="42" spans="1:8">
      <c r="A42" s="4" t="s">
        <v>889</v>
      </c>
    </row>
    <row r="43" spans="1:8">
      <c r="A43" s="3" t="s">
        <v>361</v>
      </c>
    </row>
    <row r="44" spans="1:8">
      <c r="A44" s="4" t="s">
        <v>890</v>
      </c>
      <c r="D44" s="7" t="n">
        <v>17000000</v>
      </c>
    </row>
    <row r="45" spans="1:8">
      <c r="A45" s="4" t="s">
        <v>891</v>
      </c>
      <c r="D45" s="4" t="s">
        <v>892</v>
      </c>
    </row>
    <row r="46" spans="1:8">
      <c r="A46" s="4" t="s">
        <v>893</v>
      </c>
    </row>
    <row r="47" spans="1:8">
      <c r="A47" s="3" t="s">
        <v>361</v>
      </c>
    </row>
    <row r="48" spans="1:8">
      <c r="A48" s="4" t="s">
        <v>890</v>
      </c>
      <c r="D48" s="7" t="n">
        <v>2000000</v>
      </c>
    </row>
    <row r="49" spans="1:8">
      <c r="A49" s="4" t="s">
        <v>891</v>
      </c>
      <c r="D49" s="4" t="s">
        <v>894</v>
      </c>
    </row>
    <row r="50" spans="1:8">
      <c r="A50" s="4" t="s">
        <v>895</v>
      </c>
    </row>
    <row r="51" spans="1:8">
      <c r="A51" s="3" t="s">
        <v>361</v>
      </c>
    </row>
    <row r="52" spans="1:8">
      <c r="A52" s="4" t="s">
        <v>879</v>
      </c>
      <c r="C52" s="7" t="n">
        <v>500000</v>
      </c>
    </row>
    <row r="53" spans="1:8">
      <c r="A53" s="4" t="s">
        <v>880</v>
      </c>
      <c r="C53" s="4" t="s">
        <v>896</v>
      </c>
    </row>
    <row r="54" spans="1:8">
      <c r="A54" s="4" t="s">
        <v>897</v>
      </c>
    </row>
    <row r="55" spans="1:8">
      <c r="A55" s="3" t="s">
        <v>361</v>
      </c>
    </row>
    <row r="56" spans="1:8">
      <c r="A56" s="4" t="s">
        <v>883</v>
      </c>
      <c r="C56" s="4" t="s">
        <v>725</v>
      </c>
    </row>
    <row r="57" spans="1:8">
      <c r="A57" s="4" t="s">
        <v>898</v>
      </c>
      <c r="C57" s="8" t="n">
        <v>0.01</v>
      </c>
    </row>
    <row r="58" spans="1:8">
      <c r="A58" s="4" t="s">
        <v>899</v>
      </c>
    </row>
    <row r="59" spans="1:8">
      <c r="A59" s="3" t="s">
        <v>361</v>
      </c>
    </row>
    <row r="60" spans="1:8">
      <c r="A60" s="4" t="s">
        <v>883</v>
      </c>
      <c r="C60" s="4" t="s">
        <v>5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20:38:49Z</dcterms:created>
  <dcterms:modified xmlns:dcterms="http://purl.org/dc/terms/" xmlns:xsi="http://www.w3.org/2001/XMLSchema-instance" xsi:type="dcterms:W3CDTF">2018-11-27T20:38:49Z</dcterms:modified>
</cp:coreProperties>
</file>